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AND SIGNI" sheetId="7" r:id="rId7"/>
    <s:sheet name="RECENTLY ISSUED ACCOUNTING PRON" sheetId="8" r:id="rId8"/>
    <s:sheet name="ACQUISITIONS AND DIVESTITURES" sheetId="9" r:id="rId9"/>
    <s:sheet name="INVESTMENT SECURITIES" sheetId="10" r:id="rId10"/>
    <s:sheet name="FAIR VALUE" sheetId="11" r:id="rId11"/>
    <s:sheet name="MEDICARE PART D" sheetId="12" r:id="rId12"/>
    <s:sheet name="HEALTH CARE REFORM" sheetId="13" r:id="rId13"/>
    <s:sheet name="GOODWILL AND OTHER INTANGIBLE A" sheetId="14" r:id="rId14"/>
    <s:sheet name="EARNINGS PER COMMON SHARE COMPU" sheetId="15" r:id="rId15"/>
    <s:sheet name="STOCKHOLDERS' EQUITY" sheetId="16" r:id="rId16"/>
    <s:sheet name="INCOME TAXES" sheetId="17" r:id="rId17"/>
    <s:sheet name="DEBT" sheetId="18" r:id="rId18"/>
    <s:sheet name="GUARANTEES AND CONTINGENCIES" sheetId="19" r:id="rId19"/>
    <s:sheet name="SEGMENT INFORMATION" sheetId="20" r:id="rId20"/>
    <s:sheet name="INVESTMENT SECURITIES (Tables)" sheetId="21" r:id="rId21"/>
    <s:sheet name="FAIR VALUE (Tables)" sheetId="22" r:id="rId22"/>
    <s:sheet name="MEDICARE PART D (Tables)" sheetId="23" r:id="rId23"/>
    <s:sheet name="HEALTH CARE REFORM (Tables)" sheetId="24" r:id="rId24"/>
    <s:sheet name="GOODWILL AND OTHER INTANGIBLE25" sheetId="25" r:id="rId25"/>
    <s:sheet name="EARNINGS PER COMMON SHARE COM26" sheetId="26" r:id="rId26"/>
    <s:sheet name="STOCKHOLDERS' EQUITY (Tables)" sheetId="27" r:id="rId27"/>
    <s:sheet name="DEBT (Tables)" sheetId="28" r:id="rId28"/>
    <s:sheet name="SEGMENT INFORMATION (Tables)" sheetId="29" r:id="rId29"/>
    <s:sheet name="BASIS OF PRESENTATION AND SIG30" sheetId="30" r:id="rId30"/>
    <s:sheet name="RECENTLY ISSUED ACCOUNTING PR31" sheetId="31" r:id="rId31"/>
    <s:sheet name="ACQUISITIONS AND DIVESTITURES (" sheetId="32" r:id="rId32"/>
    <s:sheet name="INVESTMENT SECURITIES - Additio" sheetId="33" r:id="rId33"/>
    <s:sheet name="INVESTMENT SECURITIES - Schedul" sheetId="34" r:id="rId34"/>
    <s:sheet name="INVESTMENT SECURITIES - Sched35" sheetId="35" r:id="rId35"/>
    <s:sheet name="INVESTMENT SECURITIES - Sched36" sheetId="36" r:id="rId36"/>
    <s:sheet name="INVESTMENT SECURITIES - Sched37" sheetId="37" r:id="rId37"/>
    <s:sheet name="FAIR VALUE - Additional Informa" sheetId="38" r:id="rId38"/>
    <s:sheet name="FAIR VALUE - Financial Assets M" sheetId="39" r:id="rId39"/>
    <s:sheet name="FAIR VALUE - Changes in Fair Va" sheetId="40" r:id="rId40"/>
    <s:sheet name="MEDICARE PART D (Detail)" sheetId="41" r:id="rId41"/>
    <s:sheet name="HEALTH CARE REFORM (Details)" sheetId="42" r:id="rId42"/>
    <s:sheet name="GOODWILL AND OTHER INTANGIBLE43" sheetId="43" r:id="rId43"/>
    <s:sheet name="GOODWILL AND OTHER INTANGIBLE44" sheetId="44" r:id="rId44"/>
    <s:sheet name="GOODWILL AND OTHER INTANGIBLE45" sheetId="45" r:id="rId45"/>
    <s:sheet name="EARNINGS PER COMMON SHARE COM46" sheetId="46" r:id="rId46"/>
    <s:sheet name="STOCKHOLDERS' EQUITY - Schedule" sheetId="47" r:id="rId47"/>
    <s:sheet name="STOCKHOLDERS' EQUITY - Addition" sheetId="48" r:id="rId48"/>
    <s:sheet name="INCOME TAXES (Detail)" sheetId="49" r:id="rId49"/>
    <s:sheet name="DEBT - Schedule of Long-term De" sheetId="50" r:id="rId50"/>
    <s:sheet name="DEBT - Credit Agreement (Detail" sheetId="51" r:id="rId51"/>
    <s:sheet name="DEBT - Commercial Paper (Detail" sheetId="52" r:id="rId52"/>
    <s:sheet name="GUARANTEES AND CONTINGENCIES (D" sheetId="53" r:id="rId53"/>
    <s:sheet name="SEGMENT INFORMATION - Additiona" sheetId="54" r:id="rId54"/>
    <s:sheet name="SEGMENT INFORMATION - Segment I" sheetId="55" r:id="rId55"/>
  </s:sheets>
  <s:definedNames/>
  <s:calcPr calcId="124519" calcMode="auto" fullCalcOnLoad="1"/>
</s:workbook>
</file>

<file path=xl/sharedStrings.xml><?xml version="1.0" encoding="utf-8"?>
<sst xmlns="http://schemas.openxmlformats.org/spreadsheetml/2006/main" uniqueCount="657">
  <si>
    <t>Document and Entity Information</t>
  </si>
  <si>
    <t>9 Months Ended</t>
  </si>
  <si>
    <t>Sep. 30, 2016shares</t>
  </si>
  <si>
    <t>Document Information [Line Items]</t>
  </si>
  <si>
    <t>Document Type</t>
  </si>
  <si>
    <t>10-Q</t>
  </si>
  <si>
    <t>Amendment Flag</t>
  </si>
  <si>
    <t>false</t>
  </si>
  <si>
    <t>Document Period End Date</t>
  </si>
  <si>
    <t>Sep. 30,
		2016</t>
  </si>
  <si>
    <t>Document Fiscal Year Focus</t>
  </si>
  <si>
    <t>Document Fiscal Period Focus</t>
  </si>
  <si>
    <t>Q3</t>
  </si>
  <si>
    <t>Trading Symbol</t>
  </si>
  <si>
    <t>HUM</t>
  </si>
  <si>
    <t>Entity Registrant Name</t>
  </si>
  <si>
    <t>HUMANA INC</t>
  </si>
  <si>
    <t>Entity Central Index Key</t>
  </si>
  <si>
    <t>Current Fiscal Year End Date</t>
  </si>
  <si>
    <t>--12-31</t>
  </si>
  <si>
    <t>Entity Filer Category</t>
  </si>
  <si>
    <t>Large Accelerated Filer</t>
  </si>
  <si>
    <t>Entity Common Stock, Shares Outstanding</t>
  </si>
  <si>
    <t>Condensed Consolidated Balance Sheets (Unaudited) - USD ($) $ in Millions</t>
  </si>
  <si>
    <t>Sep. 30, 2016</t>
  </si>
  <si>
    <t>Dec. 31, 2015</t>
  </si>
  <si>
    <t>Current assets:</t>
  </si>
  <si>
    <t>Cash and cash equivalents</t>
  </si>
  <si>
    <t>Investment securities</t>
  </si>
  <si>
    <t>Receivables, less allowance for doubtful accounts of $111 in 2016 and $101 in 2015:</t>
  </si>
  <si>
    <t>Other current assets</t>
  </si>
  <si>
    <t>Total current assets</t>
  </si>
  <si>
    <t>Property and equipment, net</t>
  </si>
  <si>
    <t>Long-term investment securities</t>
  </si>
  <si>
    <t>Goodwill</t>
  </si>
  <si>
    <t>Other long-term assets</t>
  </si>
  <si>
    <t>Total assets</t>
  </si>
  <si>
    <t>Current liabilities:</t>
  </si>
  <si>
    <t>Benefits payable</t>
  </si>
  <si>
    <t>Trade accounts payable and accrued expenses</t>
  </si>
  <si>
    <t>Book overdraft</t>
  </si>
  <si>
    <t>Unearned revenues</t>
  </si>
  <si>
    <t>Short-term borrowings</t>
  </si>
  <si>
    <t>Total current liabilities</t>
  </si>
  <si>
    <t>Long-term debt</t>
  </si>
  <si>
    <t>Future policy benefits payable</t>
  </si>
  <si>
    <t>Other long-term liabilities</t>
  </si>
  <si>
    <t>Total liabilities</t>
  </si>
  <si>
    <t>Commitments and contingencies</t>
  </si>
  <si>
    <t xml:space="preserve"> </t>
  </si>
  <si>
    <t>Stockholders’ equity:</t>
  </si>
  <si>
    <t>Preferred stock, $1 par; 10,000,000 shares authorized; none issued</t>
  </si>
  <si>
    <t>Common stock, $0.16 2/3 par; 300,000,000 shares authorized; 198,406,586 shares issued at September 30, 2016 and 198,372,059 shares issued at December 31, 2015</t>
  </si>
  <si>
    <t>Capital in excess of par value</t>
  </si>
  <si>
    <t>Retained earnings</t>
  </si>
  <si>
    <t>Accumulated other comprehensive income</t>
  </si>
  <si>
    <t>Treasury stock, at cost, 49,305,407 shares at September 30, 2016 and 50,084,043 shares at December 31, 2015</t>
  </si>
  <si>
    <t>Total stockholders’ equity</t>
  </si>
  <si>
    <t>Total liabilities and stockholders’ equity</t>
  </si>
  <si>
    <t>Condensed Consolidated Balance Sheets (Unaudited) (Parenthetical) - USD ($) $ in Millions</t>
  </si>
  <si>
    <t>Statement of Financial Position [Abstract]</t>
  </si>
  <si>
    <t>Receivables, allowance for doubtful accounts</t>
  </si>
  <si>
    <t>Preferred stock, par (in dollars per share)</t>
  </si>
  <si>
    <t>Preferred stock, shares authorized</t>
  </si>
  <si>
    <t>Preferred stock, shares issued</t>
  </si>
  <si>
    <t>Common stock, par (in dollars per share)</t>
  </si>
  <si>
    <t>Common stock, shares authorized</t>
  </si>
  <si>
    <t>Common stock, shares issued</t>
  </si>
  <si>
    <t>Treasury stock, shares</t>
  </si>
  <si>
    <t>Condensed Consolidated Statements Of Income (Unaudited) - USD ($) $ in Millions</t>
  </si>
  <si>
    <t>3 Months Ended</t>
  </si>
  <si>
    <t>Sep. 30, 2015</t>
  </si>
  <si>
    <t>Revenues:</t>
  </si>
  <si>
    <t>Premiums</t>
  </si>
  <si>
    <t>Services</t>
  </si>
  <si>
    <t>Investment income</t>
  </si>
  <si>
    <t>Total revenues</t>
  </si>
  <si>
    <t>Operating expenses:</t>
  </si>
  <si>
    <t>Benefits</t>
  </si>
  <si>
    <t>Operating costs</t>
  </si>
  <si>
    <t>Depreciation and amortization</t>
  </si>
  <si>
    <t>Total operating expenses</t>
  </si>
  <si>
    <t>Income from operations</t>
  </si>
  <si>
    <t>Gain on sale of business</t>
  </si>
  <si>
    <t>Interest expense</t>
  </si>
  <si>
    <t>Income before income taxes</t>
  </si>
  <si>
    <t>Provision for income taxes</t>
  </si>
  <si>
    <t>Net income</t>
  </si>
  <si>
    <t>Basic earnings per common share (in dollars per share)</t>
  </si>
  <si>
    <t>Diluted earnings per common share (in dollars per share)</t>
  </si>
  <si>
    <t>Dividends per common share (in dollars per share)</t>
  </si>
  <si>
    <t>Condensed Consolidated Statements Of Comprehensive Income (Unaudited) - USD ($) $ in Millions</t>
  </si>
  <si>
    <t>Statement of Comprehensive Income [Abstract]</t>
  </si>
  <si>
    <t>Other comprehensive (loss) income:</t>
  </si>
  <si>
    <t>Change in gross unrealized investment gains/losses</t>
  </si>
  <si>
    <t>Effect of income taxes</t>
  </si>
  <si>
    <t>Total change in unrealized investment gains/losses, net of tax</t>
  </si>
  <si>
    <t>Reclassification adjustment for net realized gains included in investment income</t>
  </si>
  <si>
    <t>Total reclassification adjustment, net of tax</t>
  </si>
  <si>
    <t>Other comprehensive (loss) income, net of tax</t>
  </si>
  <si>
    <t>Comprehensive income</t>
  </si>
  <si>
    <t>Condensed Consolidated Statements Of Cash Flows (Unaudited) - USD ($) $ in Millions</t>
  </si>
  <si>
    <t>Cash flows from operating activities</t>
  </si>
  <si>
    <t>Adjustments to reconcile net income to net cash provided by operating activities:</t>
  </si>
  <si>
    <t>Net realized capital gains</t>
  </si>
  <si>
    <t>Stock-based compensation</t>
  </si>
  <si>
    <t>Depreciation</t>
  </si>
  <si>
    <t>Other intangible amortization</t>
  </si>
  <si>
    <t>Provision for deferred income taxes</t>
  </si>
  <si>
    <t>Changes in operating assets and liabilities, net of effect of businesses acquired and dispositions:</t>
  </si>
  <si>
    <t>Receivables</t>
  </si>
  <si>
    <t>Other assets</t>
  </si>
  <si>
    <t>Other liabilities</t>
  </si>
  <si>
    <t>Other, net</t>
  </si>
  <si>
    <t>Net cash provided by operating activities</t>
  </si>
  <si>
    <t>Cash flows from investing activities</t>
  </si>
  <si>
    <t>Proceeds from sale of business</t>
  </si>
  <si>
    <t>Acquisitions, net of cash acquired</t>
  </si>
  <si>
    <t>Purchases of property and equipment</t>
  </si>
  <si>
    <t>Purchases of investment securities</t>
  </si>
  <si>
    <t>Maturities of investment securities</t>
  </si>
  <si>
    <t>Proceeds from sales of investment securities</t>
  </si>
  <si>
    <t>Net cash (used in) provided by investing activities</t>
  </si>
  <si>
    <t>Cash flows from financing activities</t>
  </si>
  <si>
    <t>Receipts (withdrawals) from contract deposits, net</t>
  </si>
  <si>
    <t>Proceeds (repayment) of commercial paper, net</t>
  </si>
  <si>
    <t>Change in book overdraft</t>
  </si>
  <si>
    <t>Common stock repurchases</t>
  </si>
  <si>
    <t>Dividends paid</t>
  </si>
  <si>
    <t>Excess tax benefit from stock-based compensation</t>
  </si>
  <si>
    <t>Proceeds from stock option exercises and other</t>
  </si>
  <si>
    <t>Net cash provided by (used in) financing activities</t>
  </si>
  <si>
    <t>Increase (decrease) in cash and cash equivalents</t>
  </si>
  <si>
    <t>Cash and cash equivalents at beginning of period</t>
  </si>
  <si>
    <t>Cash and cash equivalents at end of period</t>
  </si>
  <si>
    <t>Supplemental cash flow disclosures:</t>
  </si>
  <si>
    <t>Interest payments</t>
  </si>
  <si>
    <t>Income tax payments, net</t>
  </si>
  <si>
    <t>BASIS OF PRESENTATION AND SIGNIFICANT EVENTS</t>
  </si>
  <si>
    <t>Organization, Consolidation and Presentation of Financial Statements [Abstract]</t>
  </si>
  <si>
    <t>BASIS OF PRESENTATION AND SIGNIFICANT EVENTS The accompanying condensed consolidated financial statements are presented in accordance with generally accepted accounting principles for interim financial information and with the instructions to Form 10-Q and Article 10 of Regulation S-X. Accordingly, they do not include all of the disclosures normally required by accounting principles generally accepted in the United States of America, or GAAP, or those normally made in an Annual Report on Form 10-K. The year-end condensed consolidated balance sheet data was derived from audited financial statements, but does not include all disclosures required by GAAP. For further information, the reader of this Form 10-Q should refer to our Form 10-K for the year ended December 31, 2015 , that was filed with the Securities and Exchange Commission, or the SEC, on February 18, 2016. We refer to the Form 10-K as the “2015 Form 10-K” in this document. References throughout this document to “we,” “us,” “our,” “Company,” and “Humana” mean Humana Inc. and its subsidiaries. The preparation of our condensed consolidated financial statements in accordance with GAAP requires us to make estimates and assumptions that affect the amounts reported in the condensed consolidated financial statements and accompanying notes. The areas involving the most significant use of estimates are the estimation of benefits payable, future policy benefits payable, the impact of risk adjustment provisions related to our Medicare contracts, the valuation and related impairment recognition of investment securities, and the valuation and related impairment recognition of long-lived assets, including goodwill. These estimates are based on knowledge of current events and anticipated future events, and accordingly, actual results may ultimately differ materially from those estimates. Refer to Note 2 to the consolidated financial statements included in our 2015 Form 10-K for information on accounting policies that we consider in preparing our consolidated financial statements. The financial information has been prepared in accordance with our customary accounting practices and has not been audited. In our opinion, the information presented reflects all adjustments necessary for a fair statement of interim results. All such adjustments are of a normal and recurring nature. Aetna Merger On July 2, 2015, we entered into an Agreement and Plan of Merger, which we refer to in this report as the Merger Agreement, with Aetna Inc. and certain wholly owned subsidiaries of Aetna Inc., which we refer to collectively as Aetna, which sets forth the terms and conditions under which we will merge with, and become a wholly owned subsidiary of Aetna, a transaction we refer to in this report as the Merger. Under the terms of the Merger Agreement, at the closing of the Merger, each outstanding share of our common stock will be converted into the right to receive (i) 0.8375 of a share of Aetna common stock and (ii) $125 in cash. The total transaction was estimated at approximately $37 billion including the assumption of Humana debt, based on the closing price of Aetna common shares on July 2, 2015. The Merger Agreement includes customary restrictions on the conduct of our business prior to the completion of the Merger, generally requiring us to conduct our business in the ordinary course and subjecting us to a variety of customary specified limitations absent Aetna’s prior written consent, including, for example, limitations on dividends (we agreed that our quarterly dividend will not exceed $0.29 per share) and repurchases of our securities (we agreed to suspend our share repurchase program), restrictions on our ability to enter into material contracts, and negotiated thresholds for capital expenditures, capital contributions, acquisitions and divestitures of businesses. On October 19, 2015, our stockholders approved the adoption of the Merger Agreement at a special stockholder meeting. Also on October 19, 2015, the holders of Aetna outstanding shares approved the issuance of Aetna common stock in the Merger at a special meeting of Aetna shareholders. The Merger is subject to customary closing conditions, including, among other things, (i) the expiration or termination of the applicable waiting period under the Hart-Scott-Rodino Antitrust Improvements Act of 1976, as amended, and the receipt of necessary approvals under state insurance and healthcare laws and regulations and pursuant to certain licenses of certain of Humana’s subsidiaries, (ii) the absence of legal restraints and prohibitions on the consummation of the Merger, (iii) listing of the Aetna common stock to be issued in the Merger on the New York Stock Exchange, (iv) subject to the relevant standards set forth in the Merger Agreement, the accuracy of the representations and warranties made by each party, (v) material compliance by each party with its covenants in the Merger Agreement, and (vi) no “Company Material Adverse Effect” with respect to us and no “Parent Material Adverse Effect” with respect to Aetna, in each case since the execution of and as defined in the Merger Agreement. In addition, Aetna’s obligation to consummate the Merger is subject to (a) the condition that the required regulatory approvals do not impose any condition that, individually or in the aggregate, would reasonably be expected to have a “Regulatory Material Adverse Effect” (as such term is defined in the Merger Agreement), and (b) CMS has not imposed any sanctions with respect to our Medicare Advantage, or MA, business that, individually or in the aggregate, is or would reasonably be expected to be material and adverse to us and our subsidiaries, taken as a whole. On June 24, 2016, as permitted under the terms of the Merger Agreement, each of Aetna and Humana delivered written notice to the other that it had elected to extend the “End Date” (as defined in the Merger Agreement) to and including December 31, 2016 (which End Date had previously been June 30, 2016), after which date the Merger Agreement continues unless terminated by either party. On July 21, 2016, the U.S. Department of Justice and the attorneys general of certain U.S. jurisdictions filed a civil antitrust complaint in the U.S. District Court for the District of Columbia against us and Aetna, alleging that the Merger would violate Section 7 of the Clayton Antitrust Act and seeking a permanent injunction to prevent the Merger from being completed. The Court has scheduled trial to commence on December 5, 2016. We cannot predict when the DOJ litigation will be resolved. Together with Aetna, we intend to vigorously defend the Merger in response to the lawsuit, as described further in Note 13 . In order to address the DOJ’s perceived competitive concerns regarding Medicare Advantage, on August 2, 2016, we entered into a definitive agreement (as it may be amended, the “Humana APA”) to sell for cash to Molina Healthcare, Inc. (“Molina”) certain of our Medicare Advantage assets. Also on August 2, 2016, Aetna entered into a substantially identical definitive agreement (as it may be amended, the “Aetna APA”) to sell for cash to Molina certain of Aetna’s Medicare Advantage assets. The sale price under the Humana APA and the Aetna APA is approximately $117 million in the aggregate, based on the estimated membership in the plans that are involved in the transaction. The transactions contemplated by the Humana APA and the Aetna APA remain subject to the completion of the Merger, the resolution of the DOJ litigation, CMS approvals and actions, and customary closing conditions, including approvals of state departments of insurance and other regulators. The Merger remains subject to resolution of the DOJ litigation and customary closing conditions, including approvals of state departments of insurance and other regulators, and, depending upon the resolution of the DOJ litigation, the completion of the transactions contemplated by the Humana APA and the Aetna APA.</t>
  </si>
  <si>
    <t>RECENTLY ISSUED ACCOUNTING PRONOUNCEMENTS</t>
  </si>
  <si>
    <t>New Accounting Pronouncements and Changes in Accounting Principles [Abstract]</t>
  </si>
  <si>
    <t>RECENTLY ISSUED ACCOUNTING PRONOUNCEMENTS In October 2016, the Financial Accounting Standards Board, or FASB, issued new guidance eliminating the exception for recognition of the tax effects of intercompany sales until the transferred asset is sold to a third party or otherwise recovered through use. The new guidance requires recognizing the tax expense from the sale of the asset in the seller’s tax jurisdiction when the transfer occurs, even though the pre-tax effects of the transaction are eliminated in consolidation. Any deferred tax asset in the buyers jurisdiction would also be recognized at the time of the transfer. The new guidance does not apply to transfers of inventory. The new guidance is effective for us beginning with annual and interim periods in 2018. Early adoption is permitted, but only in the first interim period of a fiscal year, which would be our first quarter of 2017. The modified retrospective approach is required to transition to the new guidance, which requires a cumulative-effect adjustment to retained earnings at the beginning of the period of adoption. We are currently evaluating the impact, if any, on our results of operations, financial position, and cash flows. In August 2016, the FASB issued an amendment to current guidance on classification of certain cash receipts and payments in the statement of cash flows. The amendment adds or clarifies guidance on debt prepayment and extinguishment costs, settlement of zero-coupon debt instruments, contingent consideration payments made subsequent to a business combination, proceeds from the settlement of insurance claims, distributions received from equity method investees, beneficial interests in securitization transactions, and separately identifiable cash flows and application of the predominance principal. The guidance is effective for us beginning with annual and interim periods in 2018. We are currently evaluating the impact on our cash flows. In June 2016, the FASB issued guidance introducing a new model for recognizing credit losses on financial instruments based on an estimate of current expected credit losses. The guidance is effective for us beginning January 1, 2019. The new current expected credit losses (CECL) model generally calls for the immediate recognition of all expected credit losses and applies to loans, accounts and trade receivables as well as other financial assets measured at amortized cost, loan commitments and off-balance sheet credit exposures, debt securities and other financial assets measured at fair value through other comprehensive income, and beneficial interests in securitized financial assets. The new guidance replaces the current incurred loss model for measuring expected credit losses, requires expected losses on available-for-sale debt securities to be recognized through an allowance for credit losses rather than as reductions in the amortized cost of the securities, and provides for additional disclosure requirements. Our investment portfolio consists of available for sale debt securities. We are currently evaluating the impact on our results of operations, financial condition, or cash flows. In March 2016, the FASB issued new guidance related to accounting for employee share-based payments , which changes how income tax effects of share-based payments are recorded as well as the minimum statutory tax withholding requirements and allows an accounting policy election to recognize forfeitures when they occur. As permitted, we elected to early adopt this new guidance during the second quarter of 2016 prospectively effective January 1, 2016. The adoption of this new guidance resulted in the recognition of approximately $20 million , or $0.12 per diluted common share, of tax benefits in net income in our condensed consolidated statement of income for the three months ended March 31, 2016 that had previously been recorded as additional paid-in capital in our condensed consolidated balance sheet. We also prospectively applied the provisions of the new guidance related to the presentation of windfall tax benefits as cash flows from operating activities which resulted in reclassifying $20 million of cash flows from financing activities to operating activities for the three months ended March 31, 2016. We elected to continue to estimate forfeitures expected to occur to determine the amount of compensation cost to be recognized each period. In February 2016, the FASB issued new guidance related to accounting for leases which requires lessees to record assets and liabilities reflecting the leased assets and lease obligations, respectively, while following the dual model for recognition in statements of income requiring leases to be classified as either operating or finance. Operating leases will result in straight-line expense (similar to current operating leases) while finance leases will result in a front-loaded expense pattern (similar to current capital leases). The new guidance is effective for us beginning with annual and interim periods in 2019, with earlier adoption permitted, and requires retrospective application to previously issued annual and interim financial statements. We are currently evaluating the impact on our results of operations, financial position and cash flows. In January 2016, the FASB issued new guidance related to classification and measurement of financial instruments which requires equity securities that are not accounted for using the equity method or that do not result in consolidation, to be accounted for at fair value with changes in fair value recognized through net income. The new guidance is effective for us beginning with annual and interim periods in 2018 with early adoption permitted under certain circumstances. We are currently evaluating the impact, if any, on our results of operations, financial position, and cash flows. In May 2015, the FASB issued new guidance requiring insurance entities to provide additional disclosures about claim liabilities including paid claims development information by accident year and claim frequency data and related methodologies. The guidance is effective for us beginning with the filing of our Annual Report on Form 10-K for the year ending December 31, 2016 and interim periods beginning in 2017. The new guidance will require additional disclosure for our short-duration insurance liabilities. The adoption of this new guidance will not have a material impact on our results of operations, financial position or cash flows. In April 2015, the FASB issued new guidance to help entities determine whether a cloud computing arrangement contains a software license that should be accounted for as internal-use software or as a service contract. We adopted this new guidance prospectively on January 1, 2016, which did not have a material impact on our results of operations, financial position, or cash flows. In March 2015, the FASB issued new guidance which changed the presentation of debt issuance costs from an asset to a direct reduction of the related debt liability. We adopted this new guidance on January 1, 2016 on a retrospective basis by directly deducting unamortized debt issuance costs from long-term debt on our balance sheet for all periods presented. Debt issuance costs had previously been classified in our balance sheet as other long-term assets. In February 2015, the FASB issued an amendment to current consolidation guidance that modified the evaluation of whether limited partnerships and similar legal entities are variable interest entities or voting interest entities, eliminating the presumption that a general partner should consolidate a limited partnership, and affects the consolidation analysis of reporting entities that are involved with variable interest entities. All legal entities are subject to reevaluation under the revised consolidation model. We adopted this new guidance on January 1, 2016, which did not have a material impact on our results of operations, financial position, or cash flows. In August 2014, the FASB issued new guidance requiring management to assess a company’s ability to continue as a going concern and to provide related footnote disclosures when conditions give rise to substantial doubt about a company’s ability to continue as a going concern within one year from the financial statement issuance date. The new guidance, effective for us December 31, 2016, will not have a material impact on our results of operations, financial position, or cash flows. In May 2014, the FASB issued new guidance that amends the accounting for revenue recognition. The amendments are intended to provide a more robust framework for addressing revenue issues, improve comparability of revenue recognition practices, and improve disclosure requirements. Insurance contracts are not included in the scope of this new guidance. The new guidance is effective for us beginning with annual and interim periods in 2018. We are currently evaluating the impact on our results of operations, financial condition, and cash flows. There are no other recently issued accounting standards that apply to us or that are expected to have a material impact on our results of operations, financial condition, or cash flows.</t>
  </si>
  <si>
    <t>ACQUISITIONS AND DIVESTITURES</t>
  </si>
  <si>
    <t>Business Combinations [Abstract]</t>
  </si>
  <si>
    <t>ACQUISITIONS AND DIVESTITURES On June 1, 2015, we completed the sale of our former wholly owned subsidiary, Concentra Inc., or Concentra, to MJ Acquisition Corporation, a joint venture between Select Medical Holdings Corporation and Welsh, Carson, Anderson &amp; Stowe XII, L.P., a private equity fund, for approximately $1,055 million in cash, excluding approximately $22 million of transaction costs. In connection with the sale, we recognized a pre-tax gain, net of transaction costs, of $270 million . For the nine months ended September 30, 2015, the accompanying condensed consolidated statement of income includes revenues related to Concentra of $411 million and income before income taxes of $15 million . During 2016 and 2015 , we acquired health and wellness related businesses which, individually or in the aggregate, have not had a material impact on our results of operations, financial condition, or cash flows. The results of operations and financial condition of these businesses have been included in our condensed consolidated statements of income and condensed consolidated balance sheets from the acquisition dates. Acquisition-related costs recognized in 2016 and 2015 were not material to our results of operations. The pro forma financial information assuming the acquisitions had occurred as of the beginning of the calendar year prior to the year of acquisition, as well as the revenues and earnings generated during the year of acquisition, were not material for disclosure purposes.</t>
  </si>
  <si>
    <t>INVESTMENT SECURITIES</t>
  </si>
  <si>
    <t>Investments, Debt and Equity Securities [Abstract]</t>
  </si>
  <si>
    <t>INVESTMENT SECURITIES Investment securities classified as current and long-term were as follows at September 30, 2016 and December 31, 2015 , respectively: Amortized Cost Gross Unrealized Gains Gross Unrealized Losses Fair Value (in millions) September 30, 2016 U.S. Treasury and other U.S. government U.S. Treasury and agency obligations $ 659 $ 2 $ — $ 661 Mortgage-backed securities 1,512 24 (1 ) 1,535 Tax-exempt municipal securities 3,157 73 (4 ) 3,226 Mortgage-backed securities: Residential 10 — — 10 Commercial 498 13 (8 ) 503 Asset-backed securities 187 1 — 188 Corporate debt securities 3,223 268 (12 ) 3,479 Total debt securities $ 9,246 $ 381 $ (25 ) $ 9,602 December 31, 2015 U.S. Treasury and other U.S. government U.S. Treasury and agency obligations $ 331 $ 2 $ (1 ) $ 332 Mortgage-backed securities 1,902 12 (23 ) 1,891 Tax-exempt municipal securities 2,611 61 (4 ) 2,668 Mortgage-backed securities: Residential 13 — — 13 Commercial 1,024 2 (41 ) 985 Asset-backed securities 264 1 (2 ) 263 Corporate debt securities 2,873 140 (55 ) 2,958 Total debt securities $ 9,018 $ 218 $ (126 ) $ 9,110 Gross unrealized losses and fair values aggregated by investment category and length of time that individual securities have been in a continuous unrealized loss position were as follows at September 30, 2016 and December 31, 2015 , respectively: Less than 12 months 12 months or more Total Fair Gross Fair Gross Fair Gross (in millions) September 30, 2016 U.S. Treasury and other U.S. U.S. Treasury and agency $ 190 $ — $ 3 $ — $ 193 $ — Mortgage-backed 67 — 3 (1 ) 70 (1 ) Tax-exempt municipal 1,069 (4 ) 24 — 1,093 (4 ) Mortgage-backed securities: Residential — — 5 — 5 — Commercial 35 — 81 (8 ) 116 (8 ) Asset-backed securities 35 — 68 — 103 — Corporate debt securities 536 (6 ) 81 (6 ) 617 (12 ) Total debt securities $ 1,932 $ (10 ) $ 265 $ (15 ) $ 2,197 $ (25 ) December 31, 2015 U.S. Treasury and other U.S. U.S. Treasury and agency $ 195 $ (1 ) $ 14 $ — $ 209 $ (1 ) Mortgage-backed 1,484 (20 ) 86 (3 ) 1,570 (23 ) Tax-exempt municipal 843 (3 ) 52 (1 ) 895 (4 ) Mortgage-backed securities: Residential 2 — 4 — 6 — Commercial 626 (13 ) 265 (28 ) 891 (41 ) Asset-backed securities 258 (2 ) — — 258 (2 ) Corporate debt securities 918 (45 ) 63 (10 ) 981 (55 ) Total debt securities $ 4,326 $ (84 ) $ 484 $ (42 ) $ 4,810 $ (126 ) Approximately 98% of our debt securities were investment-grade quality, with a weighted average credit rating of AA by S&amp;P at September 30, 2016 . Most of the debt securities that were below investment-grade were rated BB , the higher end of the below investment-grade rating scale. At September 30, 2016 , 8% of our tax-exempt municipal securities were pre-refunded, generally with U.S. government and agency securities. Tax-exempt municipal securities that were not pre-refunded were diversified among general obligation bonds of states and local municipalities in the United States as well as special revenue bonds. General obligation bonds, which are backed by the taxing power and full faith of the issuer, accounted for 45% of the tax-exempt municipals that were not pre-refunded in the portfolio. Special revenue bonds, issued by a municipality to finance a specific public works project such as utilities, water and sewer, transportation, or education, and supported by the revenues of that project, accounted for the remaining 55% of these municipals. Our general obligation bonds are diversified across the United States with no individual state exceeding 11% . In addition, 5% of our tax-exempt securities were insured by bond insurers and had an equivalent weighted average S&amp;P credit rating of AA exclusive of the bond insurers’ guarantee. Our investment policy limits investments in a single issuer and requires diversification among various asset types. Residential mortgage-backed securities comprised approximately 99% of our agency mortgage-backed securities at September 30, 2016 and 98% at December 31, 2015 . The recoverability of our non-agency commercial mortgage-backed securities is supported by factors such as seniority, underlying collateral characteristics and credit enhancements. At September 30, 2016 , these commercial mortgage-backed securities primarily were composed of senior tranches having higher credit support than junior tranches. The weighted average credit rating of all commercial mortgage-backed securities was AA+ at September 30, 2016 . The percentage of corporate securities associated with the financial services industry was 22% at September 30, 2016 and 25% at December 31, 2015 . Our unrealized losses from all securities were generated from approximately 300 positions out of a total of approximately 2,100 positions at September 30, 2016 . All issuers of securities we own that were trading at an unrealized loss at September 30, 2016 remain current on all contractual payments. After taking into account these and other factors previously described, we believe these unrealized losses primarily were caused by an increase in market interest rates in the current markets since the time the securities were purchased. At September 30, 2016 , we did not intend to sell the securities with an unrealized loss position in accumulated other comprehensive income, and it is not likely that we will be required to sell these securities before recovery of their amortized cost basis. As a result, we believe that the securities with an unrealized loss were not other-than-temporarily impaired at September 30, 2016 . The detail of realized gains (losses) related to investment securities and included within investment income was as follows for the three and nine months ended September 30, 2016 and 2015 : Three months ended Nine months ended 2016 2015 2016 2015 (in millions) Gross realized gains $ 37 $ 62 $ 88 $ 108 Gross realized losses (11 ) (11 ) (23 ) (20 ) Net realized capital gains $ 26 $ 51 $ 65 $ 88 There were no material other-than-temporary impairments for the three and nine months ended September 30, 2016 or 2015 . The contractual maturities of debt securities available for sale at September 30, 2016 , regardless of their balance sheet classification, are shown below. Expected maturities may differ from contractual maturities because borrowers may have the right to call or prepay obligations with or without call or prepayment penalties. Amortized Fair (in millions) Due within one year $ 611 $ 610 Due after one year through five years 2,152 2,200 Due after five years through ten years 1,647 1,698 Due after ten years 2,629 2,858 Mortgage and asset-backed securities 2,207 2,236 Total debt securities $ 9,246 $ 9,602</t>
  </si>
  <si>
    <t>FAIR VALUE</t>
  </si>
  <si>
    <t>Fair Value Disclosures [Abstract]</t>
  </si>
  <si>
    <t>FAIR VALUE Financial Assets The following table summarizes our fair value measurements at September 30, 2016 and December 31, 2015 , respectively, for financial assets measured at fair value on a recurring basis: Fair Value Measurements Using Fair Quoted Prices Other Unobservable (in millions) September 30, 2016 Cash equivalents $ 6,879 $ 6,879 $ — $ — Debt securities: U.S. Treasury and other U.S. government U.S. Treasury and agency obligations 661 — 661 — Mortgage-backed securities 1,535 — 1,535 — Tax-exempt municipal securities 3,226 — 3,223 3 Mortgage-backed securities: Residential 10 — 10 — Commercial 503 — 503 — Asset-backed securities 188 — 187 1 Corporate debt securities 3,479 — 3,474 5 Total debt securities 9,602 — 9,593 9 Total invested assets $ 16,481 $ 6,879 $ 9,593 $ 9 December 31, 2015 Cash equivalents $ 2,229 $ 2,229 $ — $ — Debt securities: U.S. Treasury and other U.S. government U.S. Treasury and agency obligations 332 — 332 — Mortgage-backed securities 1,891 — 1,891 — Tax-exempt municipal securities 2,668 — 2,663 5 Mortgage-backed securities: Residential 13 — 13 — Commercial 985 — 985 — Asset-backed securities 263 — 263 — Corporate debt securities 2,958 — 2,952 6 Total debt securities 9,110 — 9,099 11 Total invested assets $ 11,339 $ 2,229 $ 9,099 $ 11 There were no material transfers between Level 1 and Level 2 during the three and nine months ended September 30, 2016 or 2015 . Our Level 3 assets had a fair value of $9 million at September 30, 2016 , or 0.1% of our total invested assets. During the three and nine months ended September 30, 2016 and 2015 , the changes in the fair value of the assets measured using significant unobservable inputs (Level 3) were comprised of the following: For the three months ended September 30, 2016 2015 Private Auction Total Private Auction Total (in millions) Beginning balance at July 1 $ 6 $ 3 $ 9 $ 6 $ 5 $ 11 Total gains or losses: Realized in earnings — — — — — — Unrealized in other — — — — — — Purchases — — — — — — Sales — — — — — — Settlements — — — — — — Balance at September 30 $ 6 $ 3 $ 9 $ 6 $ 5 $ 11 For the nine months ended September 30, 2016 2015 Private Auction Total Private Auction Total (in millions) Beginning balance at January 1 $ 6 $ 5 $ 11 $ 24 $ 8 $ 32 Total gains or losses: Realized in earnings — — — (1 ) — (1 ) Unrealized in other — — — — — — Purchases — — — — — — Sales — — — (17 ) (3 ) (20 ) Settlements — (2 ) (2 ) — — — Balance at September 30 $ 6 $ 3 $ 9 $ 6 $ 5 $ 11 Financial Liabilities Our long-term debt is recorded at carrying value in our consolidated balance sheets. The carrying value of our long-term debt outstanding, net of unamortized debt issuance costs, was $3,792 million at September 30, 2016 and $3,794 million at December 31, 2015 . The fair value of our long-term debt was $4,186 million at September 30, 2016 and $3,986 million at December 31, 2015 . The fair value of our long-term debt is determined based on Level 2 inputs, including quoted market prices for the same or similar debt, or if no quoted market prices are available, on the current prices estimated to be available to us for debt with similar terms and remaining maturities. Due to the short-term nature, carrying value approximates fair value for our commercial paper borrowings. There were outstanding commercial paper borrowings of $300 million as of September 30, 2016 and $299 million as of December 31, 2015 . Assets and Liabilities Measured at Fair Value on a Nonrecurring Basis As disclosed in Note 3, we completed the acquisition of certain health and wellness related businesses during 2016 and 2015. The values of net tangible assets acquired and the resulting goodwill and other intangible assets were recorded at fair value using Level 3 inputs. The majority of the tangible assets acquired and liabilities assumed were recorded at their carrying values as of the respective dates of acquisition, as their carrying values approximated their fair values due to their short-term nature. The fair values of goodwill and other intangible assets acquired in these acquisitions were internally estimated primarily based on the income approach. The income approach estimates fair value based on the present value of the cash flows that the assets are expected to generate in the future. We developed internal estimates for the expected cash flows and discount rates used in the present value calculations. Other than assets acquired and liabilities assumed in these acquisitions, there were no material assets or liabilities measured at fair value on a nonrecurring basis during the three and nine months ended September 30, 2016 or 2015 .</t>
  </si>
  <si>
    <t>MEDICARE PART D</t>
  </si>
  <si>
    <t>Insurance [Abstract]</t>
  </si>
  <si>
    <t>MEDICARE PART D We cover prescription drug benefits in accordance with Medicare Part D under multiple contracts with the Centers for Medicare and Medicaid Services, or CMS, as described further in Note 2 to the consolidated financial statements included in our 2015 Form 10-K. The accompanying condensed consolidated balance sheets include the following amounts associated with Medicare Part D at September 30, 2016 and December 31, 2015 . CMS subsidies/discounts in the table below include the reinsurance and low-income cost subsidies funded by CMS for which we assume no risk as well as brand name prescription drug discounts for Part D plan participants in the coverage gap funded by CMS and pharmaceutical manufacturers. The risk corridor settlement includes amounts classified as long-term because settlement associated with the 2016 provision is expected to exceed 12 months at September 30, 2016 . September 30, 2016 December 31, 2015 Risk CMS Risk CMS (in millions) Other current assets $ 41 $ 2,287 $ 25 $ 2,082 Trade accounts payable and accrued expenses (43 ) (672 ) (47 ) (63 ) Net current (liability) asset (2 ) 1,615 (22 ) 2,019 Other long-term assets 6 — — — Other long-term liabilities (40 ) — — — Net long-term liability (34 ) — — — Total net (liability) asset $ (36 ) $ 1,615 $ (22 ) $ 2,019 On November 1, 2016, we collected approximately $2.0 billion upon settlement with CMS for the 2015 plan year, primarily related to reinsurance and low-income cost subsidies.</t>
  </si>
  <si>
    <t>HEALTH CARE REFORM</t>
  </si>
  <si>
    <t>HEALTH CARE REFORM The Patient Protection and Affordable Care Act and the Health Care and Education Reconciliation Act of 2010 (which we collectively refer to as the Health Care Reform Law) established risk spreading premium stabilization programs effective January 1, 2014, including a permanent risk adjustment program and temporary risk corridor and reinsurance programs, which we collectively refer to as the 3Rs. The 3Rs are applicable to certain of our commercial medical insurance products as further discussed in Note 2 to our 2015 Form 10-K. Operating results for our individual commercial medical business compliant with the Health Care Reform Law were challenged in 2014 and 2015 primarily due to unanticipated modifications in the program subsequent to the passing of the Health Care Reform Law, resulting in higher covered population morbidity and the ensuing enrollment and claims issues causing volatility in claims experience. We took a number of actions in 2015 to improve the profitability of our individual commercial medical business in 2016. These actions were subject to regulatory restrictions in certain geographies and included premium increases for the 2016 coverage year related generally to the first half of 2015 claims experience, the discontinuation of certain products as well as exit of certain markets for 2016, network improvements, enhancements to claims and clinical processes and administrative cost control. Despite these actions, the deterioration in the second half of 2015 claims experience together with 2016 open enrollment results indicating the retention of many high-utilizing members for 2016 resulted in a probable future loss. As a result of our then assessment of the profitability of our individual medical policies compliant with the Health Care Reform Law, in the fourth quarter of 2015, we recorded a provision for probable future losses (premium deficiency reserve, or PDR) for the 2016 coverage year of $176 million in benefits payable in our consolidated balance sheet with a corresponding increase in benefits expense in our consolidated statement of income. As noted in the table below, in the second quarter of 2016, we increased the premium deficiency reserve for the 2016 coverage year and recorded a change in estimate of $208 million with a corresponding increase in benefits expense in our condensed consolidated statement of income primarily as a result of current and projected unfavorable claims experience . Changes in the premium deficiency reserve for the 2016 coverage year for the nine months ended September 30, 2016 were as follows: Premium Deficiency Reserve (in millions) Balance at January 1, 2016 $ 176 Current period results applied to the PDR liability for the (178 ) Change in full year 2016 estimate recorded in benefits expense 208 Balance at September 30, 2016 $ 206 The accompanying condensed consolidated balance sheets include the following amounts associated with the 3Rs at September 30, 2016 and December 31, 2015 . Amounts classified as long-term represent settlements that we expect to exceed 12 months at September 30, 2016 . September 30, 2016 December 31, 2015 Risk Adjustment Reinsurance Risk Risk Adjustment Reinsurance Risk (in millions) Prior Coverage Years Premiums receivable $ 54 $ — $ — $ 126 $ — $ — Other current assets — 58 — — 610 — Trade accounts payable and — — — (223 ) — — Net current asset (liability) 54 58 — (97 ) 610 — Other long-term assets — — 423 10 — 459 Total prior coverage years' net 54 58 423 (87 ) 610 459 Current Coverage Year Trade accounts payable and (107 ) — — — — — Other long-term assets 197 157 168 — — — Total 2016 coverage year net 90 157 168 — — — Total net asset (liability) $ 144 $ 215 $ 591 $ (87 ) $ 610 $ 459 Changes in estimate of the net 3Rs receivable for prior coverage years during the nine months ended September 30, 2016 primarily result from the June 30, 2016 notification from CMS of risk adjustment and reinsurance settlement amounts for 2015. During the nine months ended September 30, 2016 , we paid $240 million in risk adjustment charges and received $471 million for reinsurance recoverables and $84 million for risk adjustment settlements, in each case associated with the 2015 coverage year. In 2015, primarily during the nine months ended September 30, 2015 , we paid $186 million in risk adjustment charges and received $521 million for reinsurance recoverables and $57 million for risk adjustment settlements, in each case associated with the 2014 coverage year. We have collected approximately $30 million from the Department of Health and Human Services, or HHS, primarily received in the fourth quarter of 2015, for our interim settlement associated with our risk corridor receivables for the 2014 coverage year. The interim settlement, representing approximately 12.6% of risk corridor receivables for the 2014 coverage year, was funded by HHS in accordance with previous guidance, utilizing funds HHS collected from us and other carriers under the 2014 risk corridor program. The risk corridor program is a three year program and HHS guidance provides that risk corridor collections over the life of the three year program will first be applied to any shortfalls from previous benefit years before application to current year obligations. In September 2016, HHS announced that based on preliminary analysis, they anticipate that all 2015 coverage year risk corridor collections by HHS will be applied toward 2014 coverage year payments owed to issuers. Risk corridor payables to issuers are obligations of the United States Government under the Health Care Reform law which requires the Secretary of HHS to make full payments to issuers. In the event of a shortfall at the end of the three year program, HHS has asserted it will explore other sources of funding for risk corridor payments, subject to the availability of appropriations. Based on the notice from HHS and collections received for the 2014 coverage year, we classified our remaining gross risk corridor receivables for all coverage years as long-term because settlement is expected to exceed 12 months at September 30, 2016 . However, to the extent certain provisions of the Health Care Reform Law are successfully challenged in court or there are changes in legislation or the application of legislation, there can be no guarantee that receivables established under the reinsurance, risk corridor or risk adjustment provisions of the Health Care Reform Law will ultimately be collected. In September 2016, we paid the federal government $916 million for our portion of the annual health insurance industry fee attributed to calendar year 2016 in accordance with the Health Care Reform Law. This fee is not deductible for tax purposes. Each year on January 1, we record a liability for this fee in trade accounts payable and accrued expenses which we carry until the fee is paid. We record a corresponding deferred cost in other current assets in our condensed consolidated financial statements which is amortized ratably to expense over the calendar year. Amortization of the deferred cost resulted in operating cost expense of approximately $231 million for the three months ended September 30, 2016 and $687 million for the nine months ended September 30, 2016 . For the three and nine months ended September 30, 2015 there was approximately $217 million and $650 million , respectively, of operating cost expense resulting from the amortization of the 2015 annual health insurance industry fee. The remaining deferred cost asset balance was approximately $229 million at September 30, 2016 . The Consolidated Appropriations Act, 2016, enacted on December 18, 2015, included a one-time one year suspension in 2017 of the health insurer fee.</t>
  </si>
  <si>
    <t>GOODWILL AND OTHER INTANGIBLE ASSETS</t>
  </si>
  <si>
    <t>Goodwill and Intangible Assets Disclosure [Abstract]</t>
  </si>
  <si>
    <t>GOODWILL AND OTHER INTANGIBLE ASSETS Changes in the carrying amount of goodwill for our reportable segments for the nine months ended September 30, 2016 were as follows: Retail Group Healthcare Total (in millions) Balance at January 1, 2016 $ 1,069 $ 385 $ 1,811 $ 3,265 Acquisitions — — 7 7 Balance at September 30, 2016 $ 1,069 $ 385 $ 1,818 $ 3,272 The following table presents details of our other intangible assets included in other long-term assets in the accompanying condensed consolidated balance sheets at September 30, 2016 and December 31, 2015 . September 30, 2016 December 31, 2015 Weighted Cost Accumulated Net Cost Accumulated Net ($ in millions) Other intangible assets: Customer contracts/ 9.8 yrs $ 566 $ 333 $ 233 $ 566 $ 292 $ 274 Trade names and 8.3 yrs 104 66 38 104 54 50 Provider contracts 14.5 yrs 51 28 23 51 24 27 Noncompetes and 8.2 yrs 32 28 4 32 26 6 Total other intangible 9.8 yrs $ 753 $ 455 $ 298 $ 753 $ 396 $ 357 Amortization expense for other intangible assets was approximately $18 million for the three months ended September 30, 2016 and $22 million for the three months ended September 30, 2015 . For the nine months ended September 30, 2016 and 2015 , amortization expense for other intangible assets was approximately $59 million and $72 million , respectively. The following table presents our estimate of amortization expense for 2016 and each of the five next succeeding years: (in millions) For the years ending December 31,: 2016 $ 77 2017 71 2018 63 2019 52 2020 48 2021 14</t>
  </si>
  <si>
    <t>EARNINGS PER COMMON SHARE COMPUTATION</t>
  </si>
  <si>
    <t>Earnings Per Share [Abstract]</t>
  </si>
  <si>
    <t>EARNINGS PER COMMON SHARE COMPUTATION Detail supporting the computation of basic and diluted earnings per common share was as follows for the three and nine months ended September 30, 2016 and 2015 : Three months ended September 30, Nine months ended September 30, 2016 2015 2016 2015 (dollars in millions, except per common share results; number of shares in thousands) Net income available for common stockholders $ 450 $ 314 $ 1,015 $ 1,175 Weighted average outstanding shares of common stock 149,417 148,889 149,321 149,617 Dilutive effect of: Employee stock options 210 182 216 198 Restricted stock 1,277 1,395 1,332 1,506 Shares used to compute diluted earnings per common share 150,904 150,466 150,869 151,321 Basic earnings per common share $ 3.01 $ 2.11 $ 6.80 $ 7.85 Diluted earnings per common share $ 2.98 $ 2.09 $ 6.73 $ 7.77 Number of antidilutive stock options and restricted stock 658 320 873 451</t>
  </si>
  <si>
    <t>STOCKHOLDERS' EQUITY</t>
  </si>
  <si>
    <t>Equity [Abstract]</t>
  </si>
  <si>
    <t>STOCKHOLDERS’ EQUITY As discussed in Note 2, we elected to early adopt new guidance related to accounting for employee share-based payments prospectively effective January 1, 2016. The adoption of this new guidance resulted in the recognition of approximately $20 million of tax benefits in net income in our condensed consolidated statement of income for the three months ended March 31, 2016 that had previously been recorded as additional paid-in capital in our condensed consolidated balance sheet. Dividends The following table provides details of dividend payments, excluding dividend equivalent rights, in 2015 and 2016 under our Board approved quarterly cash dividend policy: Record Payment Amount Total (in millions) 2015 payments 12/31/2014 1/30/2015 $ 0.28 $ 42 3/31/2015 4/24/2015 $ 0.28 $ 42 6/30/2015 7/31/2015 $ 0.29 $ 43 9/30/2015 10/30/2015 $ 0.29 $ 43 2016 payments 12/30/2015 1/29/2016 $ 0.29 $ 43 3/31/2016 4/29/2016 $ 0.29 $ 43 6/30/2016 7/29/2016 $ 0.29 $ 43 10/13/2016 10/28/2016 $ 0.29 $ 43 The Merger discussed in Note 1 does not impact our ability and intent to continue quarterly dividend payments prior to the closing of the Merger consistent with our historical dividend payments . Under the terms of the Merger Agreement, we have agreed with Aetna that our quarterly dividend will not exceed $0.29 per share prior to the closing of the Merger. Declaration and payment of future quarterly dividends is at the discretion of our Board and may be adjusted as business needs or market conditions change. In addition, under the terms of the Merger Agreement, we have agreed with Aetna to coordinate the declaration and payment of dividends so that our stockholders do not fail to receive a quarterly dividend around the time of the closing of the Merger. On October 26, 2016 , the Board declared a cash dividend of $0.29 per share payable on January 27, 2017 to stockholders of record on January 12, 2017 . Stock Repurchases In September 2014 , our Board of Directors replaced a previous share repurchase authorization of up to $1 billion (of which $816 million remained unused) with a new authorization for repurchases of up to $2 billion of our common shares exclusive of shares repurchased in connection with employee stock plans, expiring on December 31, 2016 . Under the share repurchase authorization, shares may be purchased from time to time at prevailing prices in the open market, by block purchases, through plans designed to comply with Rule 10b5-1 under the Securities Exchange Act of 1934, as amended, or in privately-negotiated transactions (including pursuant to accelerated share repurchase agreements with investment banks), subject to certain regulatory restrictions on volume, pricing, and timing. Pursuant to the Merger Agreement , after July 2, 2015, we are prohibited from repurchasing any of our outstanding securities without the prior written consent of Aetna, other than repurchases of shares of our common stock in connection with the exercise of outstanding stock options or the vesting or settlement of outstanding restricted stock awards. Accordingly, as announced on July 3, 2015, we have suspended our share repurchase program. Our remaining repurchase authorization was $1.04 billion as of July 3, 2015. On November 7, 2014 , we announced that we had entered into an accelerated share repurchase agreement, or ASR Agreement, with Goldman, Sachs &amp; Co., or Goldman Sachs, to repurchase $500 million of our common stock as part of the $2 billion share repurchase program authorized in September 2014. Under the ASR Agreement, on November 10, 2014 , we made a payment of $500 million to Goldman Sachs from available cash on hand and received an initial delivery of 3.06 million shares of our common stock from Goldman Sachs based on the then current market price of Humana common stock. The payment to Goldman Sachs was recorded as a reduction to stockholders’ equity, consisting of a $400 million increase in treasury stock, which reflected the value of the initial 3.06 million shares received upon initial settlement, and a $100 million decrease in capital in excess of par value, which reflected the value of stock held back by Goldman Sachs pending final settlement of the ASR Agreement. Upon settlement of the ASR on March 13, 2015 , we received an additional 0.36 million shares as determined by the average daily volume weighted-average share price of our common stock during the term of the ASR Agreement of $146.21 , bringing the total shares received under this program to 3.42 million . In addition, upon settlement we reclassified the $100 million value of stock initially held back by Goldman Sachs from capital in excess of par value to treasury stock. Excluding the 0.36 million shares received in March 2015 upon final settlement of our ASR Agreement for which no cash was paid during the period, we repurchased 1.85 million shares for $329 million during the nine months ended September 30, 2015 pursuant to our September 2014 repurchase program. No repurchases were made during the nine months ended September 30, 2016 . In connection with employee stock plans, we acquired 0.45 million common shares for $75 million and 0.31 million common shares for $51 million during the nine months ended September 30, 2016 and 2015 , respectively. Treasury Stock Reissuance We reissued 1.23 million shares of treasury stock during the nine months ended September 30, 2016 at a cost of $81 million associated with restricted stock unit vestings and option exercises. Accumulated Other Comprehensive Income Accumulated other comprehensive income included, net of tax, net unrealized gains on our investment securities of $226 million at September 30, 2016 and $58 million at December 31, 2015 . In addition, accumulated other comprehensive income included $114 million , net of tax, at September 30, 2016 for an additional liability that would exist on our closed block of long-term care insurance policies if unrealized gains on the sale of the investments backing such products had been realized and the proceeds reinvested at then current yields. There was no such liability at December 31, 2015 . Refer to Note 18 to the consolidated financial statements in our 2015 Form 10-K for further discussion of our long-term care insurance policies.</t>
  </si>
  <si>
    <t>INCOME TAXES</t>
  </si>
  <si>
    <t>Income Tax Disclosure [Abstract]</t>
  </si>
  <si>
    <t>INCOME TAXES The effective income tax rate was 50.1% for the three months ended September 30, 2016 , compared to 51.5% for the three months ended September 30, 2015 primarily due to growth in pretax income . For the nine months ended September 30, 2016 , the effective income tax rate was 50.2% compared to 46.2% for the nine months ended September 30, 2015 , primarily reflecting the beneficial effect of the sale of Concentra on June 1, 2015 and the impact of non-deductible transaction costs associated with the Merger . Non-deductible transaction costs associated with the Merger increased our effective tax rate by approximately 0.9 percentage points for the three months ended September 30, 2016 , as compared to approximately 0.7 percentage points for the three months ended September 30, 2015 . For the nine months ended September 30, 2016 , the non-deductible transaction costs increased the effective tax rate by approximately 1.7 percentage points, as compared to 0.2 percentage points for the nine months ended September 30, 2015 . Conversely, the tax effect of the sale of Concentra reduced our effective tax rate by approximately 4.6 percentage points for the nine months ended September 30, 2015 . The effective tax rate for 2016 also reflects tax benefits associated with adopting new guidance related to the accounting for employee share-based payments effective January 1, 2016 as described in Note 2 , which decreased our effective tax rate by approximately 1 percentage point for the nine months ended September 30, 2016 .</t>
  </si>
  <si>
    <t>DEBT</t>
  </si>
  <si>
    <t>Debt Disclosure [Abstract]</t>
  </si>
  <si>
    <t xml:space="preserve">DEBT The carrying value of long-term debt outstanding, net of unamortized debt issuance costs, was as follows at September 30, 2016 and December 31, 2015 : September 30, 2016 December 31, 2015 (in millions) Senior notes: $500 million, 7.20% due June 15, 2018 $ 501 $ 502 $300 million, 6.30% due August 1, 2018 305 307 $400 million, 2.625% due October 1, 2019 398 398 $600 million, 3.15% due December 1, 2022 595 595 $600 million, 3.85% due October 1, 2024 595 595 $250 million, 8.15% due June 15, 2038 263 263 $400 million, 4.625% due December 1, 2042 396 396 $750 million, 4.95% due October 1, 2044 739 738 Total long-term debt $ 3,792 $ 3,794 Senior Notes Our senior notes, which are unsecured, may be redeemed at our option at any time at 100% of the principal amount plus accrued interest and a specified make-whole amount. The 7.20% and 8.15% senior notes are subject to an interest rate adjustment if the debt ratings assigned to the notes are downgraded (or subsequently upgraded). In addition, each series of our senior notes (other than the 6.30% senior notes) contain a change of control provision that may require us to purchase the notes under certain circumstances. On July 2, 2015 we entered into a Merger Agreement with Aetna that, when closed, may require redemption of the notes if the notes are downgraded below investment grade by both Standard &amp; Poor’s Rating Services, or S&amp;P and Moody’s Investors Services, Inc., or Moody’s. Prior to 2009, we were parties to interest-rate swap agreements that exchanged the fixed interest rate under our senior notes for a variable interest rate based on LIBOR. As a result, the carrying value of the senior notes was adjusted to reflect changes in value caused by an increase or decrease in interest rates. During 2008, we terminated all of our swap agreements. The cumulative adjustment to the carrying value of our senior notes was $103 million as of the termination date which is being amortized as a reduction to interest expense over the remaining term of the senior notes. In October 2014, the redemption of our 6.45% senior notes reduced the unamortized carrying value adjustment by $12 million . The unamortized carrying value adjustment was $24 million as of September 30, 2016 and $28 million as of December 31, 2015 . Credit Agreement Our 5 -year $1.0 billion unsecured revolving credit agreement expires July 2018. Under the credit agreement, at our option, we can borrow on either a competitive advance basis or a revolving credit basis. The revolving credit portion bears interest at either LIBOR plus a spread or the base rate plus a spread. The LIBOR spread, currently 100 basis points, varies depending on our credit ratings ranging from 90.0 to 150.0 basis points. We also pay an annual facility fee regardless of utilization. This facility fee, currently 12.5 basis points, may fluctuate between 10.0 and 25.0 basis points, depending upon our credit ratings. The competitive advance portion of any borrowings will bear interest at market rates prevailing at the time of borrowing on either a fixed rate or a floating rate based on LIBOR, at our option. The terms of the credit agreement include standard provisions related to conditions of borrowing, including a customary material adverse effect clause which could limit our ability to borrow additional funds. In addition, the credit agreement contains customary restrictive and financial covenants as well as customary events of default, including financial covenants regarding the maintenance of a minimum level of net worth of $9.0 billion at September 30, 2016 and a maximum leverage ratio of 3.0:1 . We are in compliance with the financial covenants, with actual net worth of $11.3 billion and an actual leverage ratio of 1.4:1 , as measured in accordance with the credit agreement as of September 30, 2016 . In addition, the credit agreement includes an uncommitted $250 million incremental loan facility. At September 30, 2016 , we had no borrowings and no letters of credit outstanding under the credit agreement . Accordingly, as of September 30, 2016 , we had $1.0 billion of remaining borrowing capacity under the credit agreement, none of which would be restricted by our financial covenant compliance requirement. We have other customary, arms-length relationships, including financial advisory and banking, with some parties to the credit agreement. Commercial Paper We previously entered into a commercial paper program pursuant to which we may issue short-term, unsecured commercial paper notes privately placed on a discount basis through certain broker dealers. Amounts available under the program may be borrowed, repaid and re-borrowed from time to time, with the aggregate face or principal amount outstanding under the program at any time not to exceed $1 billion . The net proceeds of issuances have been and are expected to be used for general corporate purposes. The maximum principal amount outstanding at any one time during the nine months ended September 30, 2016 was $475 million . There were outstanding borrowings of $300 million at September 30, 2016 and $299 million at December 31, 2015 . </t>
  </si>
  <si>
    <t>GUARANTEES AND CONTINGENCIES</t>
  </si>
  <si>
    <t>Commitments and Contingencies Disclosure [Abstract]</t>
  </si>
  <si>
    <t>GUARANTEES AND CONTINGENCIES Government Contracts Our Medicare products, which accounted for approximately 74% of our total premiums and services revenue for the nine months ended September 30, 2016 , primarily consisted of products covered under the Medicare Advantage and Medicare Part D Prescription Drug Plan contracts with the federal government. These contracts are renewed generally for a calendar year term unless CMS notifies us of its decision not to renew by May 1 of the calendar year in which the contract would end, or we notify CMS of our decision not to renew by the first Monday in June of the calendar year in which the contract would end. All material contracts between Humana and CMS relating to our Medicare products have been renewed for 2017, and all of our product offerings filed with CMS for 2017 have been approved. CMS uses a risk-adjustment model which apportions premiums paid to Medicare Advantage, or MA, plans according to health severity of covered members. The risk-adjustment model pays more for enrollees with predictably higher costs. Under this model, rates paid to MA plans are based on actuarially determined bids, which include a process whereby our prospective payments are based on a comparison of our beneficiaries’ risk scores, derived from medical diagnoses, to those enrolled in the government’s traditional fee-for-service Medicare program (referred to as "Medicare FFS"). Under the risk-adjustment methodology, all MA plans must collect and submit the necessary diagnosis code information from hospital inpatient, hospital outpatient, and physician providers to CMS within prescribed deadlines. The CMS risk-adjustment model uses the diagnosis data to calculate the risk-adjusted premium payment to MA plans, which CMS adjusts for coding pattern differences between the health plans and the government fee-for-service program. We generally rely on providers, including certain providers in our network who are our employees, to code their claim submissions with appropriate diagnoses, which we send to CMS as the basis for our payment received from CMS under the actuarial risk-adjustment model. We also rely on these providers to document appropriately all medical data, including the diagnosis data submitted with claims. In addition, we conduct medical record reviews as part of our data and payment accuracy compliance efforts, to more accurately reflect diagnosis conditions under the risk adjustment model. These compliance efforts include the internal contract level audits described in more detail below. CMS is continuing to perform audits of various companies’ selected MA contracts related to this risk adjustment diagnosis data. We refer to these audits as Risk-Adjustment Data Validation Audits, or RADV audits. RADV audits review medical records in an attempt to validate provider medical record documentation and coding practices which influence the calculation of premium payments to MA plans. In 2012, CMS released a “Notice of Final Payment Error Calculation Methodology for Part C Medicare Advantage Risk Adjustment Data Validation (RADV) Contract-Level Audits.” The payment error calculation methodology provides that, in calculating the economic impact of audit results for an MA contract, if any, the results of the audit sample will be extrapolated to the entire MA contract based upon a comparison to “benchmark” audit data in Medicare FFS (which we refer to as the "FFS Adjuster"). This comparison to the FFS Adjuster is necessary to determine the economic impact, if any, of audit results because the government program data set, including any attendant errors that are present in that data set, provides the basis for MA plans’ risk adjustment to payment rates. CMS already makes other adjustments to payment rates based on a comparison of coding pattern differences between MA plans and Medicare FFS data (such as for frequency of coding for certain diagnoses in MA plan data versus the government program data set). The final methodology, including the first application of extrapolated audit results to determine audit settlements, is expected to be applied to RADV contract level audits conducted for contract year 2011 and subsequent years. CMS is currently conducting RADV contract level audits for contract years 2011, 2012 and 2013, in which two, five, and five of our Medicare Advantage plans are being audited, respectively. Per CMS guidance, selected MA contracts will be notified of an audit at some point after the close of the final reconciliation for the payment year being audited. The final reconciliation occurs in August of the calendar year following the payment year. Estimated audit settlements are recorded as a reduction of premiums revenue in our consolidated statements of income, based upon available information. We perform internal contract level audits based on the RADV audit methodology prescribed by CMS. Included in these internal contract level audits is an audit of our Private Fee-For-Service business which we used to represent a proxy of the FFS Adjuster which has not yet been released. We based our accrual of estimated audit settlements for each contract year on the results of these internal contract level audits and update our estimates as each audit is completed. Estimates derived from these results were not material to our results of operations, financial position, or cash flows. However, as indicated, we are awaiting additional guidance from CMS regarding the FFS Adjuster. Accordingly, we cannot determine whether such RADV audits will have a material adverse effect on our results of operations, financial position, or cash flows. In addition, CMS' comments in formalized guidance regarding “overpayments” to MA plans appear to be inconsistent with CMS' prior RADV audit guidance. These statements, contained in the preamble to CMS’ final rule release regarding Medicare Advantage and Part D prescription drug benefit program regulations for Contract Year 2015, appear to equate each Medicare Advantage risk adjustment data error with an “overpayment” without reconciliation to the principles underlying the FFS Adjuster referenced above. We will continue to work with CMS to ensure that MA plans are paid accurately and that payment model principles are in accordance with the requirements of the Social Security Act, which, if not implemented correctly could have a material adverse effect on our results of operations, financial position, or cash flows. At September 30, 2016 , our military services business, which accounted for approximately 1% of our total premiums and services revenue for the nine months ended September 30, 2016 , primarily consisted of the TRICARE South Region contract. The current 5 -year South Region contract, which expires March 31, 2017 , is subject to annual renewals on April 1 of each year during its term at the government’s option. On March 30, 2016, we received notice the Defense Health Agency, or DHA, exercised its option to extend the TRICARE South Region contract through March 31, 2017. The next generation of TRICARE contracts that are expected to become effective on April 1, 2017, consolidates three regions into two - East and West, with the current North Region and South Region combined to form the East Region. On July 21, 2016, we were notified by the DHA that we were awarded the contract for the TRICARE East Region. The next generation East Region and West Region contract awards are currently subject to protests before the Government Accountability Office, or GAO, by unsuccessful bidders. Our state-based Medicaid business accounted for approximately 5% of our total premiums and services revenue for the nine months ended September 30, 2016 . In addition to our state-based Temporary Assistance for Needy Families, or TANF, Medicaid contracts in Florida and Kentucky, we have contracts in Florida for Long Term Support Services (LTSS), Illinois and Virginia for stand-alone dual eligible demonstration programs serving individuals dually eligible for both the federal Medicare program and the applicable state-based Medicaid program as well as an Integrated Care Program, or ICP, Medicaid contract in Illinois. The loss of any of the contracts above or significant changes in these programs as a result of legislative or regulatory action, including reductions in premium payments to us, regulatory restrictions on profitability, including by comparison of our Medicare Advantage profitability to our non-Medicare Advantage business profitability and a requirement that they remain within certain ranges of each other, or increases in member benefits without corresponding increases in premium payments to us, may have a material adverse effect on our results of operations, financial position, and cash flows. Legal Proceedings and Certain Regulatory Matters Florida Matters On January 6, 2012, the Civil Division of the United States Attorney’s Office for the Southern District of Florida advised us that it is seeking documents and information from us and several of our affiliates relating to several matters including the coding of medical claims by one or more South Florida medical providers, and loans to physician practices. On May 1, 2014, the U.S. Attorney's Office filed a Notice of Non-Intervention in connection with a civil qui tam suit related to one of these matters captioned United States of America ex rel. Olivia Graves v. Plaza Medical Centers, et al. , and the Court ordered the complaint unsealed. Subsequently, the individual plaintiff amended the complaint and served the Company, opting to continue to pursue the action. The individual plaintiff has filed a fourth amended complaint which we answered on February 19, 2016. The Court has ordered trial to commence on February 20, 2017 if the matter is not resolved prior to trial. We continue to cooperate with and respond to information requests from the U.S. Attorney’s office. These matters could result in additional qui tam litigation. As previously disclosed, the Civil Division of the United States Department of Justice had provided us with an information request, separate from but related to the Plaza Medical matter, concerning our Medicare Part C risk adjustment practices. The request relates to our oversight and submission of risk adjustment data generated by providers in our Medicare Advantage network, including the providers identified in the Plaza Medical matter, as well as to our business and compliance practices related to risk adjustment data generated by our providers and by us, including medical record reviews conducted as part of our data and payment accuracy compliance efforts, the use of health and well-being assessments, and our fraud detection efforts. We believe that this request for information is in connection with a wider review of Medicare Risk Adjustment generally that includes a number of Medicare Advantage plans, providers and vendors. We continue to cooperate with and voluntarily respond to the information requests from the Department of Justice and the U.S. Attorney’s Office. These matters are expected to result in additional qui tam litigation. On June 16, 2015, the U.S. Attorney’s Office filed a Declination Notice, indicating its intent not to intervene, in connection with a civil qui tam suit captioned U.S. ex rel. Ramsey-Ledesma v. Censeo, et al. , and the Court ordered the complaint unsealed. Subsequently, the individual plaintiff filed a second amended complaint and served the Company, opting to continue to pursue the action. The plaintiff’s second amended complaint names several other defendants, including CenseoHealth. On January 8, 2016, we and the other defendants each filed a motion to dismiss the second amended complaint, and on September 30, 2016, our motion to dismiss was granted in its entirety. The plaintiff has reserved the right to appeal the grant of our motion after the litigation concludes. Litigation Related to the Merger DOJ Action On July 21, 2016, the United States government (acting under the U.S. Attorney General), along with the states of Delaware, Florida, Georgia, Illinois, Iowa and Ohio, the commonwealths of Pennsylvania and Virginia, and the District of Columbia, acting by and through their respective attorneys general, filed a civil complaint against us and Aetna in the U.S. District Court for the District of Columbia (we refer to this as the DOJ Action). The complaint alleges, among other things, that the proposed Merger would violate Section 7 of the Clayton Antitrust Act and seeks a permanent injunction to prevent the Merger. The Court has scheduled trial to commence on December 5, 2016. We cannot predict when the DOJ litigation will be resolved. Together with Aetna, we intend to vigorously defend the Merger in response to the lawsuit. Shareholder Action In connection with the Merger, three putative class action complaints were filed by purported Humana stockholders challenging the Merger, two in the Circuit Court of Jefferson County, Kentucky and one in the Court of Chancery of the State of Delaware. The complaints are captioned Solak v. Broussard et al., Civ. Act. No. 15CI03374 (Kentucky state court), Litwin v. Broussard et al., Civ. Act. No. 15CI04054 (Kentucky state court) and Scott v. Humana Inc. et al., C.A. No. 11323-VCL (Delaware state court). The complaints named as defendants each member of Humana’s board of directors, Aetna, and, in the case of the Delaware complaint, Humana. The complaints generally alleged, among other things, that the individual members of our board of directors breached their fiduciary duties owed to our stockholders by entering into the Merger Agreement, approving the mergers as contemplated by the Merger Agreement, and failing to take steps to maximize the value of Humana to our stockholders, and that Aetna, and, in the case of the Delaware complaint, Humana aided and abetted such breaches of fiduciary duties. In addition, the complaints alleged that the merger undervalues Humana, that the process leading up to the execution of the Merger Agreement was flawed, that the members of our board of directors improperly placed their own financial interests ahead of those of our stockholders, and that certain provisions of the Merger Agreement improperly favor Aetna and impede a potential alternative transaction. Among other remedies, the complaints sought equitable relief rescinding the Merger Agreement and enjoining the defendants from completing the mergers as well as costs and attorneys’ fees. We refer to all these cases collectively in this report as the Merger Litigation. On August 20, 2015, the parties in the Kentucky state cases filed a stipulation and proposed order with the court to consolidate these cases into a single action captioned In re Humana Inc. Shareholder Litigation, Civ. Act. No. 15CI03374. On October 9, 2015, solely to avoid the costs, risks, and uncertainties inherent in litigation, and without admitting any liability or wrongdoing, we and the other named defendants in the Merger Litigation signed a memorandum of understanding, which we refer to as the MOU, to settle the Merger Litigation. Subject to court approval and further definitive documentation in a stipulation of settlement that will be subject to customary conditions, the MOU resolved the claims brought in the Merger Litigation and provided that we would make certain additional disclosures related to the proposed mergers. The MOU further provided for, among other things, dismissal of the Merger Litigation with prejudice and a release and settlement by the purported class of our stockholders of all claims against the defendants and their affiliates and agents in connection with the Merger Agreement and transactions and disclosures related to the Merger Agreement. The asserted claims will not be released until such stipulation of settlement receives court approval. The foregoing terms and conditions will be defined by the stipulation of settlement, and class members will receive a separate notice describing the settlement terms and their rights in connection with the approval of the settlement. In connection with the settlement, the parties contemplate that plaintiffs’ counsel will file a petition for an award of attorneys’ fees and expenses. We will pay or cause to be paid any court awarded attorneys’ fees and expenses. There can be no assurance that the parties will ultimately enter into a stipulation of settlement or that a court will approve such settlement even if the parties were to enter into such stipulation. In such event, the proposed settlement as contemplated by the MOU may be terminated. Because the MOU contemplates that the Kentucky court will be asked to approve the settlement, the plaintiffs have already withdrawn the Delaware case. Other Lawsuits and Regulatory Matters Our current and past business practices are subject to review or other investigations by various state insurance and health care regulatory authorities and other state and federal regulatory authorities. These authorities regularly scrutinize the business practices of health insurance, health care delivery and benefits companies. These reviews focus on numerous facets of our business, including claims payment practices, statutory capital requirements, provider contracting, risk adjustment, competitive practices, commission payments, privacy issues, utilization management practices, pharmacy benefits, access to care, and sales practices, among others. Some of these reviews have historically resulted in fines imposed on us and some have required changes to some of our practices. We continue to be subject to these reviews, which could result in additional fines or other sanctions being imposed on us or additional changes in some of our practices. We also are involved in various other lawsuits that arise, for the most part, in the ordinary course of our business operations, certain of which may be styled as class-action lawsuits. Among other matters, this litigation may include employment matters, claims of medical malpractice, bad faith, nonacceptance or termination of providers, anticompetitive practices, improper rate setting, provider contract rate disputes, failure to disclose network discounts and various other provider arrangements, general contractual matters, intellectual property matters, and challenges to subrogation practices. For example, a number of hospitals and other providers have asserted that, under their network provider contracts, we are not entitled to reduce Medicare Advantage payments to these providers in connection with changes in Medicare payment systems and in accordance with the Balanced Budget and Emergency Deficit Control Act of 1985, as amended (commonly referred to as “sequestration”). Those challenges have led and could lead to arbitration demands or other litigation. Also, under state guaranty assessment laws, including those related to state cooperative failures in the industry, we may be assessed (up to prescribed limits) for certain obligations to the policyholders and claimants of insolvent insurance companies that write the same line or lines of business as we do. As a government contractor, we may also be subject to qui tam litigation brought by individuals who seek to sue on behalf of the government, alleging that the government contractor submitted false claims to the government including, among other allegations, those resulting from coding and review practices under the Medicare risk adjustment model. Qui tam litigation is filed under seal to allow the government an opportunity to investigate and to decide if it wishes to intervene and assume control of the litigation. If the government does not intervene, the lawsuit is unsealed, and the individual may continue to prosecute the action on his or her own, on behalf of the government. We also are subject to other allegations of non-performance of contractual obligations to providers, members, and others, including failure to properly pay claims, improper policy terminations, challenges to our implementation of the Medicare Part D prescription drug program and other litigation. A limited number of the claims asserted against us are subject to insurance coverage. Personal injury claims, claims for extracontractual damages, care delivery malpractice, and claims arising from medical benefit denials are covered by insurance from our wholly owned captive insurance subsidiary and excess carriers, except to the extent that claimants seek punitive damages, which may not be covered by insurance in certain states in which insurance coverage for punitive damages is not permitted. In addition, insurance coverage for all or certain forms of liability has become increasingly costly and may become unavailable or prohibitively expensive in the future. We record accruals for the contingencies discussed in the sections above to the extent that we conclude it is probable that a liability has been incurred and the amount of the loss can be reasonably estimated. No estimate of the possible loss or range of loss in excess of amounts accrued, if any, can be made at this time regarding the matters specifically described above because of the inherently unpredictable nature of legal proceedings, which also may be exacerbated by various factors, including: (i) the damages sought in the proceedings are unsubstantiated or indeterminate; (ii) discovery is not complete; (iii) the proceeding is in its early stages; (iv) the matters present legal uncertainties; (v) there are significant facts in dispute; (vi) there are a large number of parties (including where it is uncertain how liability, if any, will be shared among multiple defendants); or (vii) there is a wide range of potential outcomes. The outcome of any current or future litigation or governmental or internal investigations, including the matters described above, cannot be accurately predicted, nor can we predict any resulting judgments, penalties, fines or other sanctions that may be imposed at the discretion of federal or state regulatory authorities or as a result of actions by third parties. Nevertheless, it is reasonably possible that any such outcome of litigation, judgments, penalties, fines or other sanctions could be substantial, and the outcome of these matters may have a material adverse effect on our results of operations, financial position, and cash flows, and may also affect our reputation.</t>
  </si>
  <si>
    <t>SEGMENT INFORMATION</t>
  </si>
  <si>
    <t>Segment Reporting [Abstract]</t>
  </si>
  <si>
    <t>SEGMENT INFORMATION We manage our business with three reportable segments: Retail, Group, and Healthcare Services. In addition, the Other Businesses category includes businesses that are not individually reportable because they do not meet the quantitative thresholds required by generally accepted accounting principles. These segments are based on a combination of the type of health plan customer and adjacent businesses centered on well-being solutions for our health plans and other customers, as described below. These segment groupings are consistent with information used by our Chief Executive Officer to assess performance and allocate resources. The Retail segment consists of Medicare benefits, marketed to individuals or directly via group accounts, as well as individual commercial fully-insured medical and specialty health insurance benefits, including dental, vision, and other supplemental health and financial protection products. In addition, the Retail segment also includes our contract with CMS to administer the Limited Income Newly Eligible Transition, or LI-NET, prescription drug plan program and contracts with various states to provide Medicaid, dual eligible, and Long-Term Support Services benefits, collectively our state-based contracts. The Group segment consists of employer group commercial fully-insured medical and specialty health insurance benefits, including dental, vision, and other supplemental health and voluntary insurance benefits, as well as administrative services only, or ASO products. In addition, our Group segment includes our health and wellness products (primarily marketed to employer groups) and military services business, primarily our TRICARE South Region contract. The Healthcare Services segment includes services offered to our health plan members as well as to third parties, including pharmacy solutions, provider services, home based services, and clinical programs, as well as services and capabilities to advance population health. We report under the category of Other Businesses those businesses which do not align with the reportable segments described above, primarily our closed-block long-term care insurance policies. Our Healthcare Services intersegment revenues primarily relate to managing prescription drug coverage for members of our other segments through Humana Pharmacy Solutions ® , or HPS, and includes the operations of Humana Pharmacy, Inc., our mail order pharmacy business. These revenues consist of the prescription price (ingredient cost plus dispensing fee), including the portion to be settled with the member (co-share) or with the government (subsidies), plus any associated administrative fees. Services revenues related to the distribution of prescriptions by third party retail pharmacies in our networks are recognized when the claim is processed and product revenues from dispensing prescriptions from our mail order pharmacies are recorded when the prescription or product is shipped. Our pharmacy operations, which are responsible for designing pharmacy benefits, including defining member co-share responsibilities, determining formulary listings, contracting with retail pharmacies, confirming member eligibility, reviewing drug utilization, and processing claims, act as a principal in the arrangement on behalf of members in our other segments. As principal, our Healthcare Services segment reports revenues on a gross basis including co-share amounts from members collected by third party retail pharmacies at the point of service. In addition, our Healthcare Services intersegment revenues include revenues earned by certain owned providers derived from risk-based and non risk-based managed care agreements with our health plans. Under risk based agreements, the provider receives a monthly capitated fee that varies depending on the demographics and health status of the member, for each member assigned to these owned providers by our health plans. The owned provider assumes the economic risk of funding the assigned members’ healthcare services. Under non risk-based agreements, our health plans retain the economic risk of funding the assigned members' healthcare services. Our Healthcare Services segment reports provider services revenues associated with risk-based agreements on a gross basis, whereby capitation fee revenue is recognized in the period in which the assigned members are entitled to receive healthcare services. Provider services revenues associated with non risk-based agreements are presented net of associated healthcare costs. We present our consolidated results of operations from the perspective of the health plans. As a result, the cost of providing benefits to our members, whether provided via a third party provider or internally through a stand-alone subsidiary, is classified as benefits expense and excludes the portion of the cost for which the health plans do not bear responsibility, including member co-share amounts and government subsidies of $3.6 billion and $3.3 billion for the three months ended September 30, 2016 and 2015 , respectively. For the nine months ended September 30, 2016 and 2015 these amounts were $9.7 billion and $8.8 billion , respectively. In addition, depreciation and amortization expense associated with certain businesses in our Healthcare Services segment delivering benefits to our members, primarily associated with our provider services and pharmacy operations, are included with benefits expense. The amount of this expense was $31 million and $23 million for the three months ended September 30, 2016 and 2015 , respectively. For the nine months ended September 30, 2016 and 2015 , the amount of this expense was $85 million and $68 million , respectively. Other than those described previously, the accounting policies of each segment are the same and are described in Note 2 to the consolidated financial statements included in our 2015 Form 10-K. Transactions between reportable segments primarily consist of sales of services rendered by our Healthcare Services segment, primarily pharmacy, provider, and home based services as well as clinical programs, to our Retail and Group customers . Intersegment sales and expenses are recorded at fair value and eliminated in consolidation. Members served by our segments often use the same provider networks, enabling us in some instances to obtain more favorable contract terms with providers. Our segments also share indirect costs and assets. As a result, the profitability of each segment is interdependent. We allocate most operating expenses to our segments. Assets and certain corporate income and expenses are not allocated to the segments, including the portion of investment income not supporting segment operations, interest expense on corporate debt, and certain other corporate expenses. These items are managed at a corporate level. These corporate amounts are reported separately from our reportable segments and are included with intersegment eliminations in the tables presenting segment results below. Our segment results were as follows for the three and nine months ended September 30, 2016 and 2015 : Retail Group Healthcare Other Eliminations/ Consolidated (in millions) Three months ended September 30, 2016 Revenues - external customers Premiums: Individual Medicare Advantage $ 7,977 $ — $ — $ — $ — $ 7,977 Group Medicare Advantage 1,067 — — — — 1,067 Medicare stand-alone PDP 1,004 — — — — 1,004 Total Medicare 10,048 — — — — 10,048 Fully-insured 991 1,350 — — — 2,341 Specialty 65 253 — — — 318 Medicaid and other 652 2 — 10 — 664 Total premiums 11,756 1,605 — 10 — 13,371 Services revenue: Provider — 12 57 — — 69 ASO and other 3 146 — 1 — 150 Pharmacy — — 8 — — 8 Total services revenue 3 158 65 1 — 227 Total revenues - external customers 11,759 1,763 65 11 — 13,598 Intersegment revenues Services — 23 4,708 — (4,731 ) — Products — — 1,580 — (1,580 ) — Total intersegment revenues — 23 6,288 — (6,311 ) — Investment income 25 4 8 17 42 96 Total revenues 11,784 1,790 6,361 28 (6,269 ) 13,694 Operating expenses: Benefits 9,771 1,327 — 26 (224 ) 10,900 Operating costs 1,308 430 6,040 4 (6,023 ) 1,759 Depreciation and amortization 61 21 33 — (29 ) 86 Total operating expenses 11,140 1,778 6,073 30 (6,276 ) 12,745 Income (loss) from operations 644 12 288 (2 ) 7 949 Interest expense — — — — 47 47 Income (loss) before income taxes $ 644 $ 12 $ 288 $ (2 ) $ (40 ) $ 902 Retail Group Healthcare Other Eliminations/ Consolidated (in millions) Three months ended September 30, 2015 Revenues - external customers Premiums: Individual Medicare Advantage $ 7,316 $ — $ — $ — $ — $ 7,316 Group Medicare Advantage 1,396 — — — — 1,396 Medicare stand-alone PDP 927 — — — — 927 Total Medicare 9,639 — — — — 9,639 Fully-insured 1,056 1,362 — — — 2,418 Specialty 66 260 — — — 326 Medicaid and other 592 6 — 6 — 604 Total premiums 11,353 1,628 — 6 — 12,987 Services revenue: Provider — 9 61 — — 70 ASO and other 1 162 — 5 — 168 Pharmacy — — 8 — — 8 Total services revenue 1 171 69 5 — 246 Total revenues - external customers 11,354 1,799 69 11 — 13,233 Intersegment revenues Services — 24 4,558 — (4,582 ) — Products — — 1,271 — (1,271 ) — Total intersegment revenues — 24 5,829 — (5,853 ) — Investment income 38 7 — 16 69 130 Total revenues 11,392 1,830 5,898 27 (5,784 ) 13,363 Operating expenses: Benefits 9,777 1,341 — 22 (244 ) 10,896 Operating costs 1,241 426 5,584 3 (5,566 ) 1,688 Depreciation and amortization 49 24 30 — (19 ) 84 Total operating expenses 11,067 1,791 5,614 25 (5,829 ) 12,668 Income from operations 325 39 284 2 45 695 Interest expense — — — — 47 47 Income (loss) before income taxes $ 325 $ 39 $ 284 $ 2 $ (2 ) $ 648 Retail Group Healthcare Other Eliminations/ Consolidated (in millions) Nine months ended September 30, 2016 Revenues - external customers Premiums: Individual Medicare Advantage $ 24,054 $ — $ — $ — $ — $ 24,054 Group Medicare Advantage 3,229 — — — — 3,229 Medicare stand-alone PDP 3,058 — — — — 3,058 Total Medicare 30,341 — — — — 30,341 Fully-insured 3,118 4,044 — — — 7,162 Specialty 196 761 — — — 957 Medicaid and other 1,960 12 — 29 — 2,001 Total premiums 35,615 4,817 — 29 — 40,461 Services revenue: Provider — 38 176 — — 214 ASO and other 7 499 — 7 — 513 Pharmacy — — 22 — — 22 Total services revenue 7 537 198 7 — 749 Total revenues - external customers 35,622 5,354 198 36 — 41,210 Intersegment revenues Services — 67 14,198 — (14,265 ) — Products — — 4,373 — (4,373 ) — Total intersegment revenues — 67 18,571 — (18,638 ) — Investment income 77 13 22 48 131 291 Total revenues 35,699 5,434 18,791 84 (18,507 ) 41,501 Operating expenses: Benefits 30,581 3,794 — 82 (651 ) 33,806 Operating costs 3,825 1,300 17,894 12 (17,778 ) 5,253 Depreciation and amortization 175 69 97 — (78 ) 263 Total operating expenses 34,581 5,163 17,991 94 (18,507 ) 39,322 Income (loss) from operations 1,118 271 800 (10 ) — 2,179 Interest expense — — — — 141 141 Income (loss) before income taxes $ 1,118 $ 271 $ 800 $ (10 ) $ (141 ) $ 2,038 Retail Group Healthcare Other Eliminations/ Consolidated (in millions) Nine months ended September 30, 2015 Revenues - external customers Premiums: Individual Medicare Advantage $ 22,183 $ — $ — $ — $ — $ 22,183 Group Medicare Advantage 4,188 — — — — 4,188 Medicare stand-alone PDP 2,915 — — — — 2,915 Total Medicare 29,286 — — — — 29,286 Fully-insured 3,263 4,125 — — — 7,388 Specialty 195 795 — — — 990 Medicaid and other 1,742 16 — 25 — 1,783 Total premiums 34,486 4,936 — 25 — 39,447 Services revenue: Provider — 29 590 — — 619 ASO and other 7 485 — 10 — 502 Pharmacy — — 22 — — 22 Total services revenue 7 514 612 10 — 1,143 Total revenues - external customers 34,493 5,450 612 35 — 40,590 Intersegment revenues Services — 68 13,357 — (13,425 ) — Products — — 3,654 — (3,654 ) — Total intersegment revenues — 68 17,011 — (17,079 ) — Investment income 96 18 — 53 171 338 Total revenues 34,589 5,536 17,623 88 (16,908 ) 40,928 Operating expenses: Benefits 29,781 3,908 — 66 (602 ) 33,153 Operating costs 3,708 1,323 16,774 10 (16,365 ) 5,450 Depreciation and amortization 140 69 112 — (54 ) 267 Total operating expenses 33,629 5,300 16,886 76 (17,021 ) 38,870 Income from operations 960 236 737 12 113 2,058 Gain on sale of business — — — — 267 267 Interest expense — — — — 140 140 Income before income taxes $ 960 $ 236 $ 737 $ 12 $ 240 $ 2,185</t>
  </si>
  <si>
    <t>INVESTMENT SECURITIES (Tables)</t>
  </si>
  <si>
    <t>Schedule of Investment Securities Classified as Current and Long-Term</t>
  </si>
  <si>
    <t>Investment securities classified as current and long-term were as follows at September 30, 2016 and December 31, 2015 , respectively: Amortized Cost Gross Unrealized Gains Gross Unrealized Losses Fair Value (in millions) September 30, 2016 U.S. Treasury and other U.S. government U.S. Treasury and agency obligations $ 659 $ 2 $ — $ 661 Mortgage-backed securities 1,512 24 (1 ) 1,535 Tax-exempt municipal securities 3,157 73 (4 ) 3,226 Mortgage-backed securities: Residential 10 — — 10 Commercial 498 13 (8 ) 503 Asset-backed securities 187 1 — 188 Corporate debt securities 3,223 268 (12 ) 3,479 Total debt securities $ 9,246 $ 381 $ (25 ) $ 9,602 December 31, 2015 U.S. Treasury and other U.S. government U.S. Treasury and agency obligations $ 331 $ 2 $ (1 ) $ 332 Mortgage-backed securities 1,902 12 (23 ) 1,891 Tax-exempt municipal securities 2,611 61 (4 ) 2,668 Mortgage-backed securities: Residential 13 — — 13 Commercial 1,024 2 (41 ) 985 Asset-backed securities 264 1 (2 ) 263 Corporate debt securities 2,873 140 (55 ) 2,958 Total debt securities $ 9,018 $ 218 $ (126 ) $ 9,110</t>
  </si>
  <si>
    <t>Schedule of Gross Unrealized Losses and Fair Value of Securities</t>
  </si>
  <si>
    <t>Gross unrealized losses and fair values aggregated by investment category and length of time that individual securities have been in a continuous unrealized loss position were as follows at September 30, 2016 and December 31, 2015 , respectively: Less than 12 months 12 months or more Total Fair Gross Fair Gross Fair Gross (in millions) September 30, 2016 U.S. Treasury and other U.S. U.S. Treasury and agency $ 190 $ — $ 3 $ — $ 193 $ — Mortgage-backed 67 — 3 (1 ) 70 (1 ) Tax-exempt municipal 1,069 (4 ) 24 — 1,093 (4 ) Mortgage-backed securities: Residential — — 5 — 5 — Commercial 35 — 81 (8 ) 116 (8 ) Asset-backed securities 35 — 68 — 103 — Corporate debt securities 536 (6 ) 81 (6 ) 617 (12 ) Total debt securities $ 1,932 $ (10 ) $ 265 $ (15 ) $ 2,197 $ (25 ) December 31, 2015 U.S. Treasury and other U.S. U.S. Treasury and agency $ 195 $ (1 ) $ 14 $ — $ 209 $ (1 ) Mortgage-backed 1,484 (20 ) 86 (3 ) 1,570 (23 ) Tax-exempt municipal 843 (3 ) 52 (1 ) 895 (4 ) Mortgage-backed securities: Residential 2 — 4 — 6 — Commercial 626 (13 ) 265 (28 ) 891 (41 ) Asset-backed securities 258 (2 ) — — 258 (2 ) Corporate debt securities 918 (45 ) 63 (10 ) 981 (55 ) Total debt securities $ 4,326 $ (84 ) $ 484 $ (42 ) $ 4,810 $ (126 )</t>
  </si>
  <si>
    <t>Schedule of Realized Gains (Losses) Related to Investment Securities Included Within Investment Income</t>
  </si>
  <si>
    <t>The detail of realized gains (losses) related to investment securities and included within investment income was as follows for the three and nine months ended September 30, 2016 and 2015 : Three months ended Nine months ended 2016 2015 2016 2015 (in millions) Gross realized gains $ 37 $ 62 $ 88 $ 108 Gross realized losses (11 ) (11 ) (23 ) (20 ) Net realized capital gains $ 26 $ 51 $ 65 $ 88</t>
  </si>
  <si>
    <t>Schedule of Contractual Maturity of Debt Securities Available for Sale</t>
  </si>
  <si>
    <t>The contractual maturities of debt securities available for sale at September 30, 2016 , regardless of their balance sheet classification, are shown below. Expected maturities may differ from contractual maturities because borrowers may have the right to call or prepay obligations with or without call or prepayment penalties. Amortized Fair (in millions) Due within one year $ 611 $ 610 Due after one year through five years 2,152 2,200 Due after five years through ten years 1,647 1,698 Due after ten years 2,629 2,858 Mortgage and asset-backed securities 2,207 2,236 Total debt securities $ 9,246 $ 9,602</t>
  </si>
  <si>
    <t>FAIR VALUE (Tables)</t>
  </si>
  <si>
    <t>Financial Assets Measured at Fair Value on Recurring Basis</t>
  </si>
  <si>
    <t>The following table summarizes our fair value measurements at September 30, 2016 and December 31, 2015 , respectively, for financial assets measured at fair value on a recurring basis: Fair Value Measurements Using Fair Quoted Prices Other Unobservable (in millions) September 30, 2016 Cash equivalents $ 6,879 $ 6,879 $ — $ — Debt securities: U.S. Treasury and other U.S. government U.S. Treasury and agency obligations 661 — 661 — Mortgage-backed securities 1,535 — 1,535 — Tax-exempt municipal securities 3,226 — 3,223 3 Mortgage-backed securities: Residential 10 — 10 — Commercial 503 — 503 — Asset-backed securities 188 — 187 1 Corporate debt securities 3,479 — 3,474 5 Total debt securities 9,602 — 9,593 9 Total invested assets $ 16,481 $ 6,879 $ 9,593 $ 9 December 31, 2015 Cash equivalents $ 2,229 $ 2,229 $ — $ — Debt securities: U.S. Treasury and other U.S. government U.S. Treasury and agency obligations 332 — 332 — Mortgage-backed securities 1,891 — 1,891 — Tax-exempt municipal securities 2,668 — 2,663 5 Mortgage-backed securities: Residential 13 — 13 — Commercial 985 — 985 — Asset-backed securities 263 — 263 — Corporate debt securities 2,958 — 2,952 6 Total debt securities 9,110 — 9,099 11 Total invested assets $ 11,339 $ 2,229 $ 9,099 $ 11</t>
  </si>
  <si>
    <t>Changes in Fair Value of Assets Measured Using Significant Unobservable Inputs</t>
  </si>
  <si>
    <t>During the three and nine months ended September 30, 2016 and 2015 , the changes in the fair value of the assets measured using significant unobservable inputs (Level 3) were comprised of the following: For the three months ended September 30, 2016 2015 Private Auction Total Private Auction Total (in millions) Beginning balance at July 1 $ 6 $ 3 $ 9 $ 6 $ 5 $ 11 Total gains or losses: Realized in earnings — — — — — — Unrealized in other — — — — — — Purchases — — — — — — Sales — — — — — — Settlements — — — — — — Balance at September 30 $ 6 $ 3 $ 9 $ 6 $ 5 $ 11 For the nine months ended September 30, 2016 2015 Private Auction Total Private Auction Total (in millions) Beginning balance at January 1 $ 6 $ 5 $ 11 $ 24 $ 8 $ 32 Total gains or losses: Realized in earnings — — — (1 ) — (1 ) Unrealized in other — — — — — — Purchases — — — — — — Sales — — — (17 ) (3 ) (20 ) Settlements — (2 ) (2 ) — — — Balance at September 30 $ 6 $ 3 $ 9 $ 6 $ 5 $ 11</t>
  </si>
  <si>
    <t>MEDICARE PART D (Tables)</t>
  </si>
  <si>
    <t>Balance Sheet Amounts Associated With Medicare Part D</t>
  </si>
  <si>
    <t>The accompanying condensed consolidated balance sheets include the following amounts associated with Medicare Part D at September 30, 2016 and December 31, 2015 . CMS subsidies/discounts in the table below include the reinsurance and low-income cost subsidies funded by CMS for which we assume no risk as well as brand name prescription drug discounts for Part D plan participants in the coverage gap funded by CMS and pharmaceutical manufacturers. The risk corridor settlement includes amounts classified as long-term because settlement associated with the 2016 provision is expected to exceed 12 months at September 30, 2016 . September 30, 2016 December 31, 2015 Risk CMS Risk CMS (in millions) Other current assets $ 41 $ 2,287 $ 25 $ 2,082 Trade accounts payable and accrued expenses (43 ) (672 ) (47 ) (63 ) Net current (liability) asset (2 ) 1,615 (22 ) 2,019 Other long-term assets 6 — — — Other long-term liabilities (40 ) — — — Net long-term liability (34 ) — — — Total net (liability) asset $ (36 ) $ 1,615 $ (22 ) $ 2,019</t>
  </si>
  <si>
    <t>HEALTH CARE REFORM (Tables)</t>
  </si>
  <si>
    <t>Schedule Of Premium Deficiency Reserve</t>
  </si>
  <si>
    <t>Changes in the premium deficiency reserve for the 2016 coverage year for the nine months ended September 30, 2016 were as follows: Premium Deficiency Reserve (in millions) Balance at January 1, 2016 $ 176 Current period results applied to the PDR liability for the (178 ) Change in full year 2016 estimate recorded in benefits expense 208 Balance at September 30, 2016 $ 206</t>
  </si>
  <si>
    <t>Schedule Of Risk Adjustment, Reinsurance Recoverable And Risk Corridor Settlement</t>
  </si>
  <si>
    <t>The accompanying condensed consolidated balance sheets include the following amounts associated with the 3Rs at September 30, 2016 and December 31, 2015 . Amounts classified as long-term represent settlements that we expect to exceed 12 months at September 30, 2016 . September 30, 2016 December 31, 2015 Risk Adjustment Reinsurance Risk Risk Adjustment Reinsurance Risk (in millions) Prior Coverage Years Premiums receivable $ 54 $ — $ — $ 126 $ — $ — Other current assets — 58 — — 610 — Trade accounts payable and — — — (223 ) — — Net current asset (liability) 54 58 — (97 ) 610 — Other long-term assets — — 423 10 — 459 Total prior coverage years' net 54 58 423 (87 ) 610 459 Current Coverage Year Trade accounts payable and (107 ) — — — — — Other long-term assets 197 157 168 — — — Total 2016 coverage year net 90 157 168 — — — Total net asset (liability) $ 144 $ 215 $ 591 $ (87 ) $ 610 $ 459</t>
  </si>
  <si>
    <t>GOODWILL AND OTHER INTANGIBLE ASSETS (Tables)</t>
  </si>
  <si>
    <t>Changes in Carrying Amount of Goodwill By Reportable Segments</t>
  </si>
  <si>
    <t>Changes in the carrying amount of goodwill for our reportable segments for the nine months ended September 30, 2016 were as follows: Retail Group Healthcare Total (in millions) Balance at January 1, 2016 $ 1,069 $ 385 $ 1,811 $ 3,265 Acquisitions — — 7 7 Balance at September 30, 2016 $ 1,069 $ 385 $ 1,818 $ 3,272</t>
  </si>
  <si>
    <t>Details of Intangible Assets Included in Other Long-Term Assets</t>
  </si>
  <si>
    <t>The following table presents details of our other intangible assets included in other long-term assets in the accompanying condensed consolidated balance sheets at September 30, 2016 and December 31, 2015 . September 30, 2016 December 31, 2015 Weighted Cost Accumulated Net Cost Accumulated Net ($ in millions) Other intangible assets: Customer contracts/ 9.8 yrs $ 566 $ 333 $ 233 $ 566 $ 292 $ 274 Trade names and 8.3 yrs 104 66 38 104 54 50 Provider contracts 14.5 yrs 51 28 23 51 24 27 Noncompetes and 8.2 yrs 32 28 4 32 26 6 Total other intangible 9.8 yrs $ 753 $ 455 $ 298 $ 753 $ 396 $ 357</t>
  </si>
  <si>
    <t>Schedule of Estimated Amortization Expense</t>
  </si>
  <si>
    <t>The following table presents our estimate of amortization expense for 2016 and each of the five next succeeding years: (in millions) For the years ending December 31,: 2016 $ 77 2017 71 2018 63 2019 52 2020 48 2021 14</t>
  </si>
  <si>
    <t>EARNINGS PER COMMON SHARE COMPUTATION (Tables)</t>
  </si>
  <si>
    <t>Schedule of Details Supporting Computation of Earnings Per Share</t>
  </si>
  <si>
    <t>Detail supporting the computation of basic and diluted earnings per common share was as follows for the three and nine months ended September 30, 2016 and 2015 : Three months ended September 30, Nine months ended September 30, 2016 2015 2016 2015 (dollars in millions, except per common share results; number of shares in thousands) Net income available for common stockholders $ 450 $ 314 $ 1,015 $ 1,175 Weighted average outstanding shares of common stock 149,417 148,889 149,321 149,617 Dilutive effect of: Employee stock options 210 182 216 198 Restricted stock 1,277 1,395 1,332 1,506 Shares used to compute diluted earnings per common share 150,904 150,466 150,869 151,321 Basic earnings per common share $ 3.01 $ 2.11 $ 6.80 $ 7.85 Diluted earnings per common share $ 2.98 $ 2.09 $ 6.73 $ 7.77 Number of antidilutive stock options and restricted stock 658 320 873 451</t>
  </si>
  <si>
    <t>STOCKHOLDERS' EQUITY (Tables)</t>
  </si>
  <si>
    <t>Schedule of Details of Dividend Payments</t>
  </si>
  <si>
    <t>The following table provides details of dividend payments, excluding dividend equivalent rights, in 2015 and 2016 under our Board approved quarterly cash dividend policy: Record Payment Amount Total (in millions) 2015 payments 12/31/2014 1/30/2015 $ 0.28 $ 42 3/31/2015 4/24/2015 $ 0.28 $ 42 6/30/2015 7/31/2015 $ 0.29 $ 43 9/30/2015 10/30/2015 $ 0.29 $ 43 2016 payments 12/30/2015 1/29/2016 $ 0.29 $ 43 3/31/2016 4/29/2016 $ 0.29 $ 43 6/30/2016 7/29/2016 $ 0.29 $ 43 10/13/2016 10/28/2016 $ 0.29 $ 43</t>
  </si>
  <si>
    <t>DEBT (Tables)</t>
  </si>
  <si>
    <t>Schedule of carrying value of long-term debt outstanding</t>
  </si>
  <si>
    <t>The carrying value of long-term debt outstanding, net of unamortized debt issuance costs, was as follows at September 30, 2016 and December 31, 2015 : September 30, 2016 December 31, 2015 (in millions) Senior notes: $500 million, 7.20% due June 15, 2018 $ 501 $ 502 $300 million, 6.30% due August 1, 2018 305 307 $400 million, 2.625% due October 1, 2019 398 398 $600 million, 3.15% due December 1, 2022 595 595 $600 million, 3.85% due October 1, 2024 595 595 $250 million, 8.15% due June 15, 2038 263 263 $400 million, 4.625% due December 1, 2042 396 396 $750 million, 4.95% due October 1, 2044 739 738 Total long-term debt $ 3,792 $ 3,794</t>
  </si>
  <si>
    <t>SEGMENT INFORMATION (Tables)</t>
  </si>
  <si>
    <t>Schedule of Segment Reporting Information, By Segment</t>
  </si>
  <si>
    <t>Intersegment sales and expenses are recorded at fair value and eliminated in consolidation. Members served by our segments often use the same provider networks, enabling us in some instances to obtain more favorable contract terms with providers. Our segments also share indirect costs and assets. As a result, the profitability of each segment is interdependent. We allocate most operating expenses to our segments. Assets and certain corporate income and expenses are not allocated to the segments, including the portion of investment income not supporting segment operations, interest expense on corporate debt, and certain other corporate expenses. These items are managed at a corporate level. These corporate amounts are reported separately from our reportable segments and are included with intersegment eliminations in the tables presenting segment results below. Our segment results were as follows for the three and nine months ended September 30, 2016 and 2015 : Retail Group Healthcare Other Eliminations/ Consolidated (in millions) Three months ended September 30, 2016 Revenues - external customers Premiums: Individual Medicare Advantage $ 7,977 $ — $ — $ — $ — $ 7,977 Group Medicare Advantage 1,067 — — — — 1,067 Medicare stand-alone PDP 1,004 — — — — 1,004 Total Medicare 10,048 — — — — 10,048 Fully-insured 991 1,350 — — — 2,341 Specialty 65 253 — — — 318 Medicaid and other 652 2 — 10 — 664 Total premiums 11,756 1,605 — 10 — 13,371 Services revenue: Provider — 12 57 — — 69 ASO and other 3 146 — 1 — 150 Pharmacy — — 8 — — 8 Total services revenue 3 158 65 1 — 227 Total revenues - external customers 11,759 1,763 65 11 — 13,598 Intersegment revenues Services — 23 4,708 — (4,731 ) — Products — — 1,580 — (1,580 ) — Total intersegment revenues — 23 6,288 — (6,311 ) — Investment income 25 4 8 17 42 96 Total revenues 11,784 1,790 6,361 28 (6,269 ) 13,694 Operating expenses: Benefits 9,771 1,327 — 26 (224 ) 10,900 Operating costs 1,308 430 6,040 4 (6,023 ) 1,759 Depreciation and amortization 61 21 33 — (29 ) 86 Total operating expenses 11,140 1,778 6,073 30 (6,276 ) 12,745 Income (loss) from operations 644 12 288 (2 ) 7 949 Interest expense — — — — 47 47 Income (loss) before income taxes $ 644 $ 12 $ 288 $ (2 ) $ (40 ) $ 902 Retail Group Healthcare Other Eliminations/ Consolidated (in millions) Three months ended September 30, 2015 Revenues - external customers Premiums: Individual Medicare Advantage $ 7,316 $ — $ — $ — $ — $ 7,316 Group Medicare Advantage 1,396 — — — — 1,396 Medicare stand-alone PDP 927 — — — — 927 Total Medicare 9,639 — — — — 9,639 Fully-insured 1,056 1,362 — — — 2,418 Specialty 66 260 — — — 326 Medicaid and other 592 6 — 6 — 604 Total premiums 11,353 1,628 — 6 — 12,987 Services revenue: Provider — 9 61 — — 70 ASO and other 1 162 — 5 — 168 Pharmacy — — 8 — — 8 Total services revenue 1 171 69 5 — 246 Total revenues - external customers 11,354 1,799 69 11 — 13,233 Intersegment revenues Services — 24 4,558 — (4,582 ) — Products — — 1,271 — (1,271 ) — Total intersegment revenues — 24 5,829 — (5,853 ) — Investment income 38 7 — 16 69 130 Total revenues 11,392 1,830 5,898 27 (5,784 ) 13,363 Operating expenses: Benefits 9,777 1,341 — 22 (244 ) 10,896 Operating costs 1,241 426 5,584 3 (5,566 ) 1,688 Depreciation and amortization 49 24 30 — (19 ) 84 Total operating expenses 11,067 1,791 5,614 25 (5,829 ) 12,668 Income from operations 325 39 284 2 45 695 Interest expense — — — — 47 47 Income (loss) before income taxes $ 325 $ 39 $ 284 $ 2 $ (2 ) $ 648 Retail Group Healthcare Other Eliminations/ Consolidated (in millions) Nine months ended September 30, 2016 Revenues - external customers Premiums: Individual Medicare Advantage $ 24,054 $ — $ — $ — $ — $ 24,054 Group Medicare Advantage 3,229 — — — — 3,229 Medicare stand-alone PDP 3,058 — — — — 3,058 Total Medicare 30,341 — — — — 30,341 Fully-insured 3,118 4,044 — — — 7,162 Specialty 196 761 — — — 957 Medicaid and other 1,960 12 — 29 — 2,001 Total premiums 35,615 4,817 — 29 — 40,461 Services revenue: Provider — 38 176 — — 214 ASO and other 7 499 — 7 — 513 Pharmacy — — 22 — — 22 Total services revenue 7 537 198 7 — 749 Total revenues - external customers 35,622 5,354 198 36 — 41,210 Intersegment revenues Services — 67 14,198 — (14,265 ) — Products — — 4,373 — (4,373 ) — Total intersegment revenues — 67 18,571 — (18,638 ) — Investment income 77 13 22 48 131 291 Total revenues 35,699 5,434 18,791 84 (18,507 ) 41,501 Operating expenses: Benefits 30,581 3,794 — 82 (651 ) 33,806 Operating costs 3,825 1,300 17,894 12 (17,778 ) 5,253 Depreciation and amortization 175 69 97 — (78 ) 263 Total operating expenses 34,581 5,163 17,991 94 (18,507 ) 39,322 Income (loss) from operations 1,118 271 800 (10 ) — 2,179 Interest expense — — — — 141 141 Income (loss) before income taxes $ 1,118 $ 271 $ 800 $ (10 ) $ (141 ) $ 2,038 Retail Group Healthcare Other Eliminations/ Consolidated (in millions) Nine months ended September 30, 2015 Revenues - external customers Premiums: Individual Medicare Advantage $ 22,183 $ — $ — $ — $ — $ 22,183 Group Medicare Advantage 4,188 — — — — 4,188 Medicare stand-alone PDP 2,915 — — — — 2,915 Total Medicare 29,286 — — — — 29,286 Fully-insured 3,263 4,125 — — — 7,388 Specialty 195 795 — — — 990 Medicaid and other 1,742 16 — 25 — 1,783 Total premiums 34,486 4,936 — 25 — 39,447 Services revenue: Provider — 29 590 — — 619 ASO and other 7 485 — 10 — 502 Pharmacy — — 22 — — 22 Total services revenue 7 514 612 10 — 1,143 Total revenues - external customers 34,493 5,450 612 35 — 40,590 Intersegment revenues Services — 68 13,357 — (13,425 ) — Products — — 3,654 — (3,654 ) — Total intersegment revenues — 68 17,011 — (17,079 ) — Investment income 96 18 — 53 171 338 Total revenues 34,589 5,536 17,623 88 (16,908 ) 40,928 Operating expenses: Benefits 29,781 3,908 — 66 (602 ) 33,153 Operating costs 3,708 1,323 16,774 10 (16,365 ) 5,450 Depreciation and amortization 140 69 112 — (54 ) 267 Total operating expenses 33,629 5,300 16,886 76 (17,021 ) 38,870 Income from operations 960 236 737 12 113 2,058 Gain on sale of business — — — — 267 267 Interest expense — — — — 140 140 Income before income taxes $ 960 $ 236 $ 737 $ 12 $ 240 $ 2,185</t>
  </si>
  <si>
    <t>BASIS OF PRESENTATION AND SIGNIFICANT EVENTS (Details) - USD ($)</t>
  </si>
  <si>
    <t>Aug. 25, 2016</t>
  </si>
  <si>
    <t>Jul. 02, 2015</t>
  </si>
  <si>
    <t>Aug. 02, 2016</t>
  </si>
  <si>
    <t>Business Acquisition [Line Items]</t>
  </si>
  <si>
    <t>Maximum dividend allowed prior to merger (in dollars per share)</t>
  </si>
  <si>
    <t>Agreement and Plan of Merger with Aetna Inc.</t>
  </si>
  <si>
    <t>Number of shares one share of common stock is converted into</t>
  </si>
  <si>
    <t>Cash received for each share converted</t>
  </si>
  <si>
    <t>Total transaction cost, including assumption of debt</t>
  </si>
  <si>
    <t>Medicare Advantage Assets | Molina Healthcare | U.S. Department Of Justice vs. Humana and Aetna</t>
  </si>
  <si>
    <t>Sale price</t>
  </si>
  <si>
    <t>RECENTLY ISSUED ACCOUNTING PRONOUNCEMENTS (Details) - USD ($) $ / shares in Units, $ in Millions</t>
  </si>
  <si>
    <t>Mar. 31, 2016</t>
  </si>
  <si>
    <t>New Accounting Pronouncements or Change in Accounting Principle [Line Items]</t>
  </si>
  <si>
    <t>Recognition of tax benefit in net income</t>
  </si>
  <si>
    <t>Recognition of tax benefit in net income (in dollars per share)</t>
  </si>
  <si>
    <t>Net cash used in financing activities</t>
  </si>
  <si>
    <t>New Accounting Pronouncement, Early Adoption, Effect | Accounting Standards Updated 2016-09</t>
  </si>
  <si>
    <t>ACQUISITIONS AND DIVESTITURES (Detail) - USD ($) $ in Millions</t>
  </si>
  <si>
    <t>Jun. 01, 2015</t>
  </si>
  <si>
    <t>Income Statement, Balance Sheet and Additional Disclosures by Disposal Groups, Including Discontinued Operations [Line Items]</t>
  </si>
  <si>
    <t>Concentra Inc.</t>
  </si>
  <si>
    <t>Selling price in cash</t>
  </si>
  <si>
    <t>Disposal transaction costs</t>
  </si>
  <si>
    <t>Revenues</t>
  </si>
  <si>
    <t>Pretax earnings</t>
  </si>
  <si>
    <t>INVESTMENT SECURITIES - Additional Information (Detail)</t>
  </si>
  <si>
    <t>Sep. 30, 2016USD ($)position</t>
  </si>
  <si>
    <t>Sep. 30, 2015USD ($)</t>
  </si>
  <si>
    <t>Dec. 31, 2015position</t>
  </si>
  <si>
    <t>Investment [Line Items]</t>
  </si>
  <si>
    <t>Percentage of debt securities considered to be of investment-grade</t>
  </si>
  <si>
    <t>98.00%</t>
  </si>
  <si>
    <t>Percentage of tax-exempt municipal securities classified as pre-refunded</t>
  </si>
  <si>
    <t>8.00%</t>
  </si>
  <si>
    <t>General obligation bonds as percentage of tax-exempt municipal securities that were not pre-refunded</t>
  </si>
  <si>
    <t>45.00%</t>
  </si>
  <si>
    <t>Special revenue bonds as percentage of tax exempt municipal securities that were not pre-refunded</t>
  </si>
  <si>
    <t>55.00%</t>
  </si>
  <si>
    <t>Maximum percentage of any general obligation bonds in one state</t>
  </si>
  <si>
    <t>11.00%</t>
  </si>
  <si>
    <t>Percentage of tax exempt securities</t>
  </si>
  <si>
    <t>5.00%</t>
  </si>
  <si>
    <t>Percentage of corporate securities associated with financial services industry</t>
  </si>
  <si>
    <t>22.00%</t>
  </si>
  <si>
    <t>25.00%</t>
  </si>
  <si>
    <t>Securities in unrealized loss positions, number of positions</t>
  </si>
  <si>
    <t>Number of positions</t>
  </si>
  <si>
    <t>Other-than-temporary impairments | $</t>
  </si>
  <si>
    <t>Residential Mortgage-Backed Securities</t>
  </si>
  <si>
    <t>Mortgage-backed Securities as Percentage of Agency Mortgage-backed Securities</t>
  </si>
  <si>
    <t>99.00%</t>
  </si>
  <si>
    <t>INVESTMENT SECURITIES - Schedule of Investment Securities Classified as Current and Long-Term (Detail) - USD ($) $ in Millions</t>
  </si>
  <si>
    <t>Amortized Cost</t>
  </si>
  <si>
    <t>Gross Unrealized Gains</t>
  </si>
  <si>
    <t>Gross Unrealized Losses</t>
  </si>
  <si>
    <t>Fair Value</t>
  </si>
  <si>
    <t>Debt Securities | Tax-exempt municipal securities</t>
  </si>
  <si>
    <t>Debt Securities | Residential Mortgage-Backed Securities</t>
  </si>
  <si>
    <t>Debt Securities | Commercial Mortgage-Backed Securities</t>
  </si>
  <si>
    <t>Debt Securities | Asset-backed securities</t>
  </si>
  <si>
    <t>Debt Securities | Corporate debt securities</t>
  </si>
  <si>
    <t>Debt Securities | U.S. Treasury and other U.S. government corporations and agencies: | U.S. Treasury and agency obligations</t>
  </si>
  <si>
    <t>Debt Securities | U.S. Treasury and other U.S. government corporations and agencies: | Mortgage-backed securities</t>
  </si>
  <si>
    <t>INVESTMENT SECURITIES - Schedule of Gross Unrealized Losses and Fair Values of Securities (Detail) - USD ($) $ in Millions</t>
  </si>
  <si>
    <t>Less than 12 months, Fair Value</t>
  </si>
  <si>
    <t>Less than 12 months, Gross Unrealized Losses</t>
  </si>
  <si>
    <t>12 months or more, Fair Value</t>
  </si>
  <si>
    <t>12 months or more, Gross Unrealized Losses</t>
  </si>
  <si>
    <t>Total, Fair Value</t>
  </si>
  <si>
    <t>Total, Gross Unrealized Losses</t>
  </si>
  <si>
    <t>Debt Securities | U.S. Treasury And Other U.S. Government Corporations And Agencies | U.S. Treasury and agency obligations</t>
  </si>
  <si>
    <t>Debt Securities | U.S. Treasury And Other U.S. Government Corporations And Agencies | Mortgage-backed securities</t>
  </si>
  <si>
    <t>INVESTMENT SECURITIES - Schedule of Realized Gains (Losses) Related to Investment Securities Included Within Investment Income (Detail) - USD ($) $ in Millions</t>
  </si>
  <si>
    <t>Gross realized gains</t>
  </si>
  <si>
    <t>Gross realized losses</t>
  </si>
  <si>
    <t>INVESTMENT SECURITIES - Schedule of Contractual Maturities of Debt Securities Available for Sale (Detail) - USD ($) $ in Millions</t>
  </si>
  <si>
    <t>Due within one year</t>
  </si>
  <si>
    <t>Due after one year through five years</t>
  </si>
  <si>
    <t>Due after five years through ten years</t>
  </si>
  <si>
    <t>Due after ten years</t>
  </si>
  <si>
    <t>Mortgage and asset-backed securities</t>
  </si>
  <si>
    <t>FAIR VALUE - Additional Information (Detail) - USD ($)</t>
  </si>
  <si>
    <t>Jun. 30, 2016</t>
  </si>
  <si>
    <t>Jun. 30, 2015</t>
  </si>
  <si>
    <t>Dec. 31, 2014</t>
  </si>
  <si>
    <t>Fair Value, Balance Sheet Grouping, Financial Statement Captions [Line Items]</t>
  </si>
  <si>
    <t>Transfers between Level 1 and Level 2</t>
  </si>
  <si>
    <t>Level 3 assets fair value</t>
  </si>
  <si>
    <t>Upper limit percentage of Level 3 assets to total invested assets</t>
  </si>
  <si>
    <t>0.10%</t>
  </si>
  <si>
    <t>Carrying Value</t>
  </si>
  <si>
    <t>Long-term debt, fair value</t>
  </si>
  <si>
    <t>Commercial Paper</t>
  </si>
  <si>
    <t>FAIR VALUE - Financial Assets Measured at Fair Value on Recurring Basis (Detail) - USD ($) $ in Millions</t>
  </si>
  <si>
    <t>Fair Value, Assets and Liabilities Measured on Recurring and Nonrecurring Basis [Line Items]</t>
  </si>
  <si>
    <t>Total debt securities, Fair Value</t>
  </si>
  <si>
    <t>Measured On Recurring Basis</t>
  </si>
  <si>
    <t>Cash equivalents</t>
  </si>
  <si>
    <t>Total invested assets</t>
  </si>
  <si>
    <t>Measured On Recurring Basis | Tax-exempt municipal securities</t>
  </si>
  <si>
    <t>Measured On Recurring Basis | Residential Mortgage-Backed Securities</t>
  </si>
  <si>
    <t>Measured On Recurring Basis | Commercial Mortgage-Backed Securities</t>
  </si>
  <si>
    <t>Measured On Recurring Basis | Asset-backed securities</t>
  </si>
  <si>
    <t>Measured On Recurring Basis | Corporate debt securities</t>
  </si>
  <si>
    <t>Measured On Recurring Basis | U.S. Treasury And Other U.S. Government Corporations And Agencies | U.S. Treasury and agency obligations</t>
  </si>
  <si>
    <t>Measured On Recurring Basis | U.S. Treasury And Other U.S. Government Corporations And Agencies | Mortgage-backed securities</t>
  </si>
  <si>
    <t>Measured On Recurring Basis | Quoted Prices in Active Markets for Identical Assets (Level 1)</t>
  </si>
  <si>
    <t>Measured On Recurring Basis | Quoted Prices in Active Markets for Identical Assets (Level 1) | Tax-exempt municipal securities</t>
  </si>
  <si>
    <t>Measured On Recurring Basis | Quoted Prices in Active Markets for Identical Assets (Level 1) | Residential Mortgage-Backed Securities</t>
  </si>
  <si>
    <t>Measured On Recurring Basis | Quoted Prices in Active Markets for Identical Assets (Level 1) | Commercial Mortgage-Backed Securities</t>
  </si>
  <si>
    <t>Measured On Recurring Basis | Quoted Prices in Active Markets for Identical Assets (Level 1) | Asset-backed securities</t>
  </si>
  <si>
    <t>Measured On Recurring Basis | Quoted Prices in Active Markets for Identical Assets (Level 1) | Corporate debt securities</t>
  </si>
  <si>
    <t>Measured On Recurring Basis | Quoted Prices in Active Markets for Identical Assets (Level 1) | U.S. Treasury And Other U.S. Government Corporations And Agencies | U.S. Treasury and agency obligations</t>
  </si>
  <si>
    <t>Measured On Recurring Basis | Quoted Prices in Active Markets for Identical Assets (Level 1) | U.S. Treasury And Other U.S. Government Corporations And Agencies | Mortgage-backed securities</t>
  </si>
  <si>
    <t>Measured On Recurring Basis | Significant Other Observable Inputs (Level 2)</t>
  </si>
  <si>
    <t>Measured On Recurring Basis | Significant Other Observable Inputs (Level 2) | Tax-exempt municipal securities</t>
  </si>
  <si>
    <t>Measured On Recurring Basis | Significant Other Observable Inputs (Level 2) | Residential Mortgage-Backed Securities</t>
  </si>
  <si>
    <t>Measured On Recurring Basis | Significant Other Observable Inputs (Level 2) | Commercial Mortgage-Backed Securities</t>
  </si>
  <si>
    <t>Measured On Recurring Basis | Significant Other Observable Inputs (Level 2) | Asset-backed securities</t>
  </si>
  <si>
    <t>Measured On Recurring Basis | Significant Other Observable Inputs (Level 2) | Corporate debt securities</t>
  </si>
  <si>
    <t>Measured On Recurring Basis | Significant Other Observable Inputs (Level 2) | U.S. Treasury And Other U.S. Government Corporations And Agencies | U.S. Treasury and agency obligations</t>
  </si>
  <si>
    <t>Measured On Recurring Basis | Significant Other Observable Inputs (Level 2) | U.S. Treasury And Other U.S. Government Corporations And Agencies | Mortgage-backed securities</t>
  </si>
  <si>
    <t>Measured On Recurring Basis | Significant Unobservable Inputs (Level 3)</t>
  </si>
  <si>
    <t>Measured On Recurring Basis | Significant Unobservable Inputs (Level 3) | Tax-exempt municipal securities</t>
  </si>
  <si>
    <t>Measured On Recurring Basis | Significant Unobservable Inputs (Level 3) | Residential Mortgage-Backed Securities</t>
  </si>
  <si>
    <t>Measured On Recurring Basis | Significant Unobservable Inputs (Level 3) | Commercial Mortgage-Backed Securities</t>
  </si>
  <si>
    <t>Measured On Recurring Basis | Significant Unobservable Inputs (Level 3) | Asset-backed securities</t>
  </si>
  <si>
    <t>Measured On Recurring Basis | Significant Unobservable Inputs (Level 3) | Corporate debt securities</t>
  </si>
  <si>
    <t>Measured On Recurring Basis | Significant Unobservable Inputs (Level 3) | U.S. Treasury And Other U.S. Government Corporations And Agencies | U.S. Treasury and agency obligations</t>
  </si>
  <si>
    <t>Measured On Recurring Basis | Significant Unobservable Inputs (Level 3) | U.S. Treasury And Other U.S. Government Corporations And Agencies | Mortgage-backed securities</t>
  </si>
  <si>
    <t>FAIR VALUE - Changes in Fair Value of Assets Measured Using Significant Unobservable Inputs (Detail) - USD ($) $ in Millions</t>
  </si>
  <si>
    <t>Fair Value, Assets Measured on Recurring Basis, Unobservable Input Reconciliation, Calculation [Roll Forward]</t>
  </si>
  <si>
    <t>Beginning Balance</t>
  </si>
  <si>
    <t>Realized in earnings</t>
  </si>
  <si>
    <t>Unrealized in other comprehensive income</t>
  </si>
  <si>
    <t>Purchases</t>
  </si>
  <si>
    <t>Sales</t>
  </si>
  <si>
    <t>Settlements</t>
  </si>
  <si>
    <t>Ending Balance</t>
  </si>
  <si>
    <t>Private Placements</t>
  </si>
  <si>
    <t>Auction Rate Securities</t>
  </si>
  <si>
    <t>MEDICARE PART D (Detail) - USD ($) $ in Millions</t>
  </si>
  <si>
    <t>Nov. 01, 2016</t>
  </si>
  <si>
    <t>Segment Reporting Information [Line Items]</t>
  </si>
  <si>
    <t>Risk Corridor Settlement</t>
  </si>
  <si>
    <t>Net current (liability) asset</t>
  </si>
  <si>
    <t>Net long-term asset</t>
  </si>
  <si>
    <t>Total net (liability) asset</t>
  </si>
  <si>
    <t>CMS Subsidies/ Discounts</t>
  </si>
  <si>
    <t>Subsequent Event | CMS Subsidies/ Discounts</t>
  </si>
  <si>
    <t>Settlement collected</t>
  </si>
  <si>
    <t>HEALTH CARE REFORM (Details) - USD ($) $ in Millions</t>
  </si>
  <si>
    <t>1 Months Ended</t>
  </si>
  <si>
    <t>Premium Deficiency Reserve Activity [Roll Forward]</t>
  </si>
  <si>
    <t>Balance at January 1, 2016</t>
  </si>
  <si>
    <t>Current period results applied to the PDR liability for the 2016 coverage year</t>
  </si>
  <si>
    <t>Change in full year 2016 estimate recorded in benefits expense</t>
  </si>
  <si>
    <t>Balance at September 30, 2016</t>
  </si>
  <si>
    <t>Risk Adjustment Settlement</t>
  </si>
  <si>
    <t>Reinsurance Recoverables</t>
  </si>
  <si>
    <t>Health Care Reform</t>
  </si>
  <si>
    <t>Payment of annual health insurance industry fee</t>
  </si>
  <si>
    <t>Amortization of deferred charges</t>
  </si>
  <si>
    <t>Deferred cost asset balance</t>
  </si>
  <si>
    <t>2016 Coverage Year</t>
  </si>
  <si>
    <t>2016 Coverage Year | Risk Adjustment Settlement</t>
  </si>
  <si>
    <t>2016 Coverage Year | Reinsurance Recoverables</t>
  </si>
  <si>
    <t>2016 Coverage Year | Risk Corridor Settlement</t>
  </si>
  <si>
    <t>Current Coverage Year</t>
  </si>
  <si>
    <t>Payments for risk adjustment charges</t>
  </si>
  <si>
    <t>Proceeds from reinsurance recoverable</t>
  </si>
  <si>
    <t>Proceeds from risk adjustment settlements</t>
  </si>
  <si>
    <t>Current Coverage Year | Risk Adjustment Settlement</t>
  </si>
  <si>
    <t>Premiums receivable</t>
  </si>
  <si>
    <t>Net current asset (liability)</t>
  </si>
  <si>
    <t>Current Coverage Year | Reinsurance Recoverables</t>
  </si>
  <si>
    <t>Current Coverage Year | Risk Corridor Settlement</t>
  </si>
  <si>
    <t>2014 Coverage Year | Risk Corridor Settlement</t>
  </si>
  <si>
    <t>Proceeds from risk corridor settlements</t>
  </si>
  <si>
    <t>Percent of receivable to be paid by CMS (between December 2015 and January 2016)</t>
  </si>
  <si>
    <t>12.60%</t>
  </si>
  <si>
    <t>GOODWILL AND OTHER INTANGIBLE ASSETS - Changes in Carrying Amount of Goodwill by Reportable Segments (Detail) $ in Millions</t>
  </si>
  <si>
    <t>Sep. 30, 2016USD ($)</t>
  </si>
  <si>
    <t>Goodwill [Roll Forward]</t>
  </si>
  <si>
    <t>Acquisitions</t>
  </si>
  <si>
    <t>Retail</t>
  </si>
  <si>
    <t>Group</t>
  </si>
  <si>
    <t>Healthcare Services</t>
  </si>
  <si>
    <t>GOODWILL AND OTHER INTANGIBLE ASSETS - Details of Intangible Assets Included in Other Long-Term Assets (Detail) - USD ($) $ in Millions</t>
  </si>
  <si>
    <t>Acquired Finite-Lived Intangible Assets [Line Items]</t>
  </si>
  <si>
    <t>Weighted Average Life</t>
  </si>
  <si>
    <t>9 years 9 months 18 days</t>
  </si>
  <si>
    <t>Cost</t>
  </si>
  <si>
    <t>Accumulated Amortization</t>
  </si>
  <si>
    <t>Net</t>
  </si>
  <si>
    <t>Customer contracts/ relationships</t>
  </si>
  <si>
    <t>Trade names and technology</t>
  </si>
  <si>
    <t>8 years 3 months 18 days</t>
  </si>
  <si>
    <t>Provider contracts</t>
  </si>
  <si>
    <t>14 years 6 months</t>
  </si>
  <si>
    <t>Noncompetes and other</t>
  </si>
  <si>
    <t>8 years 2 months 12 days</t>
  </si>
  <si>
    <t>GOODWILL AND OTHER INTANGIBLE ASSETS - Schedule of Estimated Amortization Expense (Detail) - USD ($) $ in Millions</t>
  </si>
  <si>
    <t>Amortization expense for other intangible assets</t>
  </si>
  <si>
    <t>EARNINGS PER COMMON SHARE COMPUTATION (Detail) - USD ($) $ / shares in Units, shares in Thousands, $ in Millions</t>
  </si>
  <si>
    <t>Earnings Per Share, Basic, by Common Class, Including Two Class Method [Line Items]</t>
  </si>
  <si>
    <t>Net income available for common stockholders</t>
  </si>
  <si>
    <t>Weighted average outstanding shares of common stock used to compute basic earnings per common share (in shares)</t>
  </si>
  <si>
    <t>Shares used to compute diluted earnings per common share (in shares)</t>
  </si>
  <si>
    <t>Number of antidilutive stock options and restricted stock excluded from computation (in shares)</t>
  </si>
  <si>
    <t>Employee Stock Options</t>
  </si>
  <si>
    <t>Dilutive effect of employee stock options and restricted stock (in shares)</t>
  </si>
  <si>
    <t>Restricted Stock</t>
  </si>
  <si>
    <t>STOCKHOLDERS' EQUITY - Schedule of Details of Dividend Payments (Detail) - USD ($) $ / shares in Units, $ in Millions</t>
  </si>
  <si>
    <t>Oct. 28, 2016</t>
  </si>
  <si>
    <t>Oct. 26, 2016</t>
  </si>
  <si>
    <t>Mar. 31, 2015</t>
  </si>
  <si>
    <t>Subsequent Event [Line Items]</t>
  </si>
  <si>
    <t>Record Date</t>
  </si>
  <si>
    <t>Jun. 30,
		2016</t>
  </si>
  <si>
    <t>Mar. 31,
		2016</t>
  </si>
  <si>
    <t>Dec. 30,
		2015</t>
  </si>
  <si>
    <t>Sep. 30,
		2015</t>
  </si>
  <si>
    <t>Jun. 30,
		2015</t>
  </si>
  <si>
    <t>Mar. 31,
		2015</t>
  </si>
  <si>
    <t>Dec. 31,
		2014</t>
  </si>
  <si>
    <t>Payment Date</t>
  </si>
  <si>
    <t>Jul. 29,
		2016</t>
  </si>
  <si>
    <t>Apr. 29,
		2016</t>
  </si>
  <si>
    <t>Jan. 29,
		2016</t>
  </si>
  <si>
    <t>Oct. 30,
		2015</t>
  </si>
  <si>
    <t>Jul. 31,
		2015</t>
  </si>
  <si>
    <t>Apr. 24,
		2015</t>
  </si>
  <si>
    <t>Jan. 30,
		2015</t>
  </si>
  <si>
    <t>Amount per Share (in dollars per share)</t>
  </si>
  <si>
    <t>Total Amount</t>
  </si>
  <si>
    <t>Subsequent Event</t>
  </si>
  <si>
    <t>Oct. 13,
		2016</t>
  </si>
  <si>
    <t>Oct. 28,
		2016</t>
  </si>
  <si>
    <t>STOCKHOLDERS' EQUITY - Additional Information (Detail) - USD ($)</t>
  </si>
  <si>
    <t>Mar. 13, 2015</t>
  </si>
  <si>
    <t>Nov. 10, 2014</t>
  </si>
  <si>
    <t>Nov. 07, 2014</t>
  </si>
  <si>
    <t>Jul. 03, 2015</t>
  </si>
  <si>
    <t>Sep. 30, 2014</t>
  </si>
  <si>
    <t>Aug. 31, 2014</t>
  </si>
  <si>
    <t>Equity, Class of Treasury Stock [Line Items]</t>
  </si>
  <si>
    <t>Share repurchase authorization</t>
  </si>
  <si>
    <t>Remaining authorized amount</t>
  </si>
  <si>
    <t>Common shares acquired in connection with employee stock plans, shares</t>
  </si>
  <si>
    <t>Common shares acquired in connection with employee stock plans, amount</t>
  </si>
  <si>
    <t>Treasury stock reissued (shares)</t>
  </si>
  <si>
    <t>Treasury stock reissued</t>
  </si>
  <si>
    <t>Net unrealized gains on our investment securities</t>
  </si>
  <si>
    <t>Additional liability that would exist on closed block of long-term care policies assuming unrealized gains on investments backing such products were realized and reinvested at current yields</t>
  </si>
  <si>
    <t>September 2014 Share Repurchase Authorization</t>
  </si>
  <si>
    <t>Expiration date of new authorization</t>
  </si>
  <si>
    <t>Dec. 31,
		2016</t>
  </si>
  <si>
    <t>Value of shares repurchased</t>
  </si>
  <si>
    <t>Shares repurchased in open market</t>
  </si>
  <si>
    <t>Accelerated Share Repurchase Agreement</t>
  </si>
  <si>
    <t>Decrease in capital in excess of par value</t>
  </si>
  <si>
    <t>ASR, shares received</t>
  </si>
  <si>
    <t>Shares repurchased in open market, average price</t>
  </si>
  <si>
    <t>INCOME TAXES (Detail)</t>
  </si>
  <si>
    <t>Income Tax Contingency [Line Items]</t>
  </si>
  <si>
    <t>Effective income tax rate</t>
  </si>
  <si>
    <t>50.10%</t>
  </si>
  <si>
    <t>51.50%</t>
  </si>
  <si>
    <t>50.20%</t>
  </si>
  <si>
    <t>46.20%</t>
  </si>
  <si>
    <t>Effective income tax rate increase (decrease) during period</t>
  </si>
  <si>
    <t>0.90%</t>
  </si>
  <si>
    <t>0.70%</t>
  </si>
  <si>
    <t>1.70%</t>
  </si>
  <si>
    <t>0.20%</t>
  </si>
  <si>
    <t>Effective income tax rate increase (decrease), excess tax benefit due to new guidance</t>
  </si>
  <si>
    <t>(1.00%)</t>
  </si>
  <si>
    <t>(4.60%)</t>
  </si>
  <si>
    <t>DEBT - Schedule of Long-term Debt Outstanding (Details) - Senior Notes - USD ($)</t>
  </si>
  <si>
    <t>Oct. 31, 2014</t>
  </si>
  <si>
    <t>Dec. 31, 2008</t>
  </si>
  <si>
    <t>Debt Instrument [Line Items]</t>
  </si>
  <si>
    <t>Total long-term debt</t>
  </si>
  <si>
    <t>Redemption price, percentage</t>
  </si>
  <si>
    <t>100.00%</t>
  </si>
  <si>
    <t>Unamortized discount (premium)</t>
  </si>
  <si>
    <t>$500 million, 7.20% due June 15, 2018</t>
  </si>
  <si>
    <t>Stated interest rate</t>
  </si>
  <si>
    <t>7.20%</t>
  </si>
  <si>
    <t>Face amount</t>
  </si>
  <si>
    <t>$300 million, 6.30% due August 1, 2018</t>
  </si>
  <si>
    <t>6.30%</t>
  </si>
  <si>
    <t>$400 million, 2.625% due October 1, 2019</t>
  </si>
  <si>
    <t>2.625%</t>
  </si>
  <si>
    <t>$600 million, 3.15% due December 1, 2022</t>
  </si>
  <si>
    <t>3.15%</t>
  </si>
  <si>
    <t>$600 million, 3.85% due October 1, 2024</t>
  </si>
  <si>
    <t>3.85%</t>
  </si>
  <si>
    <t>$250 million, 8.15% due June 15, 2038</t>
  </si>
  <si>
    <t>8.15%</t>
  </si>
  <si>
    <t>$400 million, 4.625% due December 1, 2042</t>
  </si>
  <si>
    <t>4.625%</t>
  </si>
  <si>
    <t>$750 million, 4.95% due October 1, 2044</t>
  </si>
  <si>
    <t>4.95%</t>
  </si>
  <si>
    <t>6.45% Senior Notes due June 2016</t>
  </si>
  <si>
    <t>DEBT - Credit Agreement (Details)</t>
  </si>
  <si>
    <t>Dec. 31, 2015USD ($)</t>
  </si>
  <si>
    <t>Line of Credit Facility [Line Items]</t>
  </si>
  <si>
    <t>Actual net worth</t>
  </si>
  <si>
    <t>Credit Agreement | Line of Credit | Revolving Credit Facility</t>
  </si>
  <si>
    <t>Term</t>
  </si>
  <si>
    <t>5 years</t>
  </si>
  <si>
    <t>Maximum borrowing capacity</t>
  </si>
  <si>
    <t>Minimum level of net worth required</t>
  </si>
  <si>
    <t>Required maximum leverage ratio</t>
  </si>
  <si>
    <t>Actual leverage ratio</t>
  </si>
  <si>
    <t>Uncommitted incremental loan facility</t>
  </si>
  <si>
    <t>Line of credit, outstanding borrowings</t>
  </si>
  <si>
    <t>Remaining borrowing capacity</t>
  </si>
  <si>
    <t>Credit Agreement | Line of Credit | Letter of Credit</t>
  </si>
  <si>
    <t>Credit Agreement | London Interbank Offered Rate (LIBOR) | Line of Credit | Revolving Credit Facility</t>
  </si>
  <si>
    <t>Interest rate spread</t>
  </si>
  <si>
    <t>1.00%</t>
  </si>
  <si>
    <t>Facility fee (percentage)</t>
  </si>
  <si>
    <t>0.125%</t>
  </si>
  <si>
    <t>Credit Agreement | Minimum | London Interbank Offered Rate (LIBOR) | Line of Credit | Revolving Credit Facility</t>
  </si>
  <si>
    <t>Credit Agreement | Maximum | London Interbank Offered Rate (LIBOR) | Line of Credit | Revolving Credit Facility</t>
  </si>
  <si>
    <t>1.50%</t>
  </si>
  <si>
    <t>0.25%</t>
  </si>
  <si>
    <t>DEBT - Commercial Paper (Details) - USD ($)</t>
  </si>
  <si>
    <t>Short-term Debt [Line Items]</t>
  </si>
  <si>
    <t>Outstanding borrowings</t>
  </si>
  <si>
    <t>Maximum amount outstanding during period</t>
  </si>
  <si>
    <t>GUARANTEES AND CONTINGENCIES (Detail)</t>
  </si>
  <si>
    <t>Sep. 30, 2016regioncomplaint</t>
  </si>
  <si>
    <t>TRICARE Contract</t>
  </si>
  <si>
    <t>Loss Contingencies [Line Items]</t>
  </si>
  <si>
    <t>Contract term, years</t>
  </si>
  <si>
    <t>Contract expiration date</t>
  </si>
  <si>
    <t>Mar. 31,
		2017</t>
  </si>
  <si>
    <t>Total Medicare</t>
  </si>
  <si>
    <t>Percentage of premiums and services revenue</t>
  </si>
  <si>
    <t>74.00%</t>
  </si>
  <si>
    <t>Military services</t>
  </si>
  <si>
    <t>Number of regions | region</t>
  </si>
  <si>
    <t>Number of regions after proposed consolidation | region</t>
  </si>
  <si>
    <t>Medicaid</t>
  </si>
  <si>
    <t>Pending Litigation | Solak v. Broussard et al., Litwin v. Broussard et al., Scott v. Humana Inc. et al.</t>
  </si>
  <si>
    <t>Number of pending claims</t>
  </si>
  <si>
    <t>Pending Litigation | Solak v. Broussard et al., Litwin v. Broussard et al., Scott v. Humana Inc. et al. | KENTUCKY</t>
  </si>
  <si>
    <t>Pending Litigation | Solak v. Broussard et al., Litwin v. Broussard et al., Scott v. Humana Inc. et al. | DELAWARE</t>
  </si>
  <si>
    <t>SEGMENT INFORMATION - Additional Information (Detail) $ in Millions</t>
  </si>
  <si>
    <t>Sep. 30, 2016USD ($)Segment</t>
  </si>
  <si>
    <t>Number of reportable segments | Segment</t>
  </si>
  <si>
    <t>Member co-share amounts and government subsidies</t>
  </si>
  <si>
    <t>Depreciation and amortization classified as benefit expense</t>
  </si>
  <si>
    <t>SEGMENT INFORMATION - Segment Information by Segment (Detail) - USD ($) $ in Millions</t>
  </si>
  <si>
    <t>Total revenues - external customers</t>
  </si>
  <si>
    <t>Individual Medicare Advantage</t>
  </si>
  <si>
    <t>Group Medicare Advantage</t>
  </si>
  <si>
    <t>Medicare stand-alone PDP</t>
  </si>
  <si>
    <t>Fully-insured</t>
  </si>
  <si>
    <t>Specialty</t>
  </si>
  <si>
    <t>Medicaid and other</t>
  </si>
  <si>
    <t>Provider</t>
  </si>
  <si>
    <t>ASO and other</t>
  </si>
  <si>
    <t>Pharmacy</t>
  </si>
  <si>
    <t>Intersegment revenues</t>
  </si>
  <si>
    <t>Intersegment revenues | Retail</t>
  </si>
  <si>
    <t>Intersegment revenues | Group</t>
  </si>
  <si>
    <t>Intersegment revenues | Healthcare Services</t>
  </si>
  <si>
    <t>Intersegment revenues | Services</t>
  </si>
  <si>
    <t>Intersegment revenues | Services | Retail</t>
  </si>
  <si>
    <t>Intersegment revenues | Services | Group</t>
  </si>
  <si>
    <t>Intersegment revenues | Services | Healthcare Services</t>
  </si>
  <si>
    <t>Intersegment revenues | Products</t>
  </si>
  <si>
    <t>Intersegment revenues | Products | Retail</t>
  </si>
  <si>
    <t>Intersegment revenues | Products | Group</t>
  </si>
  <si>
    <t>Intersegment revenues | Products | Healthcare Services</t>
  </si>
  <si>
    <t>Operating Segments | Retail</t>
  </si>
  <si>
    <t>Operating Segments | Group</t>
  </si>
  <si>
    <t>Operating Segments | Healthcare Services</t>
  </si>
  <si>
    <t>Operating Segments | Individual Medicare Advantage | Retail</t>
  </si>
  <si>
    <t>Operating Segments | Individual Medicare Advantage | Group</t>
  </si>
  <si>
    <t>Operating Segments | Individual Medicare Advantage | Healthcare Services</t>
  </si>
  <si>
    <t>Operating Segments | Group Medicare Advantage | Retail</t>
  </si>
  <si>
    <t>Operating Segments | Group Medicare Advantage | Group</t>
  </si>
  <si>
    <t>Operating Segments | Group Medicare Advantage | Healthcare Services</t>
  </si>
  <si>
    <t>Operating Segments | Medicare stand-alone PDP | Retail</t>
  </si>
  <si>
    <t>Operating Segments | Medicare stand-alone PDP | Group</t>
  </si>
  <si>
    <t>Operating Segments | Medicare stand-alone PDP | Healthcare Services</t>
  </si>
  <si>
    <t>Operating Segments | Total Medicare | Retail</t>
  </si>
  <si>
    <t>Operating Segments | Total Medicare | Group</t>
  </si>
  <si>
    <t>Operating Segments | Total Medicare | Healthcare Services</t>
  </si>
  <si>
    <t>Operating Segments | Fully-insured | Retail</t>
  </si>
  <si>
    <t>Operating Segments | Fully-insured | Group</t>
  </si>
  <si>
    <t>Operating Segments | Fully-insured | Healthcare Services</t>
  </si>
  <si>
    <t>Operating Segments | Specialty | Retail</t>
  </si>
  <si>
    <t>Operating Segments | Specialty | Group</t>
  </si>
  <si>
    <t>Operating Segments | Specialty | Healthcare Services</t>
  </si>
  <si>
    <t>Operating Segments | Medicaid and other | Retail</t>
  </si>
  <si>
    <t>Operating Segments | Medicaid and other | Group</t>
  </si>
  <si>
    <t>Operating Segments | Medicaid and other | Healthcare Services</t>
  </si>
  <si>
    <t>Operating Segments | Provider | Retail</t>
  </si>
  <si>
    <t>Operating Segments | Provider | Group</t>
  </si>
  <si>
    <t>Operating Segments | Provider | Healthcare Services</t>
  </si>
  <si>
    <t>Operating Segments | ASO and other | Retail</t>
  </si>
  <si>
    <t>Operating Segments | ASO and other | Group</t>
  </si>
  <si>
    <t>Operating Segments | ASO and other | Healthcare Services</t>
  </si>
  <si>
    <t>Operating Segments | Pharmacy | Retail</t>
  </si>
  <si>
    <t>Operating Segments | Pharmacy | Group</t>
  </si>
  <si>
    <t>Operating Segments | Pharmacy | Healthcare Services</t>
  </si>
  <si>
    <t>Other Businesses</t>
  </si>
  <si>
    <t>Other Businesses | Individual Medicare Advantage</t>
  </si>
  <si>
    <t>Other Businesses | Group Medicare Advantage</t>
  </si>
  <si>
    <t>Other Businesses | Medicare stand-alone PDP</t>
  </si>
  <si>
    <t>Other Businesses | Total Medicare</t>
  </si>
  <si>
    <t>Other Businesses | Fully-insured</t>
  </si>
  <si>
    <t>Other Businesses | Specialty</t>
  </si>
  <si>
    <t>Other Businesses | Medicaid and other</t>
  </si>
  <si>
    <t>Other Businesses | Provider</t>
  </si>
  <si>
    <t>Other Businesses | ASO and other</t>
  </si>
  <si>
    <t>Other Businesses | Pharmacy</t>
  </si>
  <si>
    <t>Eliminations/ Corporate</t>
  </si>
  <si>
    <t>Eliminations/ Corporate | Individual Medicare Advantage</t>
  </si>
  <si>
    <t>Eliminations/ Corporate | Group Medicare Advantage</t>
  </si>
  <si>
    <t>Eliminations/ Corporate | Medicare stand-alone PDP</t>
  </si>
  <si>
    <t>Eliminations/ Corporate | Total Medicare</t>
  </si>
  <si>
    <t>Eliminations/ Corporate | Fully-insured</t>
  </si>
  <si>
    <t>Eliminations/ Corporate | Specialty</t>
  </si>
  <si>
    <t>Eliminations/ Corporate | Medicaid and other</t>
  </si>
  <si>
    <t>Eliminations/ Corporate | Provider</t>
  </si>
  <si>
    <t>Eliminations/ Corporate | ASO and other</t>
  </si>
  <si>
    <t>Eliminations/ Corporate | Pharmacy</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0.0000_);(#,##0.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24"/>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n" s="6" r="B7">
        <v>2016</v>
      </c>
    </row>
    <row spans="1:2" r="8">
      <c t="s" s="4" r="A8">
        <v>11</v>
      </c>
      <c t="s" s="5" r="B8">
        <v>12</v>
      </c>
    </row>
    <row spans="1:2" r="9">
      <c t="s" s="4" r="A9">
        <v>13</v>
      </c>
      <c t="s" s="4" r="B9">
        <v>14</v>
      </c>
    </row>
    <row spans="1:2" r="10">
      <c t="s" s="4" r="A10">
        <v>15</v>
      </c>
      <c t="s" s="4" r="B10">
        <v>16</v>
      </c>
    </row>
    <row spans="1:2" r="11">
      <c t="s" s="4" r="A11">
        <v>17</v>
      </c>
      <c t="n" s="6" r="B11">
        <v>49071</v>
      </c>
    </row>
    <row spans="1:2" r="12">
      <c t="s" s="4" r="A12">
        <v>18</v>
      </c>
      <c t="s" s="4" r="B12">
        <v>19</v>
      </c>
    </row>
    <row spans="1:2" r="13">
      <c t="s" s="4" r="A13">
        <v>20</v>
      </c>
      <c t="s" s="4" r="B13">
        <v>21</v>
      </c>
    </row>
    <row spans="1:2" r="14">
      <c t="s" s="4" r="A14">
        <v>22</v>
      </c>
      <c t="n" s="6" r="B14">
        <v>1491011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47</v>
      </c>
      <c t="s" s="2" r="B1">
        <v>1</v>
      </c>
    </row>
    <row spans="1:2" r="2">
      <c t="s" s="2" r="B2">
        <v>24</v>
      </c>
    </row>
    <row spans="1:2" r="3">
      <c t="s" s="3" r="A3">
        <v>148</v>
      </c>
    </row>
    <row spans="1:2" r="4">
      <c t="s" s="4" r="A4">
        <v>147</v>
      </c>
      <c t="s" s="4" r="B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0</v>
      </c>
      <c t="s" s="2" r="B1">
        <v>1</v>
      </c>
    </row>
    <row spans="1:2" r="2">
      <c t="s" s="2" r="B2">
        <v>24</v>
      </c>
    </row>
    <row spans="1:2" r="3">
      <c t="s" s="3" r="A3">
        <v>151</v>
      </c>
    </row>
    <row spans="1:2" r="4">
      <c t="s" s="4" r="A4">
        <v>150</v>
      </c>
      <c t="s" s="4" r="B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53</v>
      </c>
      <c t="s" s="2" r="B1">
        <v>1</v>
      </c>
    </row>
    <row spans="1:2" r="2">
      <c t="s" s="2" r="B2">
        <v>24</v>
      </c>
    </row>
    <row spans="1:2" r="3">
      <c t="s" s="3" r="A3">
        <v>154</v>
      </c>
    </row>
    <row spans="1:2" r="4">
      <c t="s" s="4" r="A4">
        <v>153</v>
      </c>
      <c t="s" s="4" r="B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56</v>
      </c>
      <c t="s" s="2" r="B1">
        <v>1</v>
      </c>
    </row>
    <row spans="1:2" r="2">
      <c t="s" s="2" r="B2">
        <v>24</v>
      </c>
    </row>
    <row spans="1:2" r="3">
      <c t="s" s="3" r="A3">
        <v>154</v>
      </c>
    </row>
    <row spans="1:2" r="4">
      <c t="s" s="4" r="A4">
        <v>156</v>
      </c>
      <c t="s" s="4" r="B4">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58</v>
      </c>
      <c t="s" s="2" r="B1">
        <v>1</v>
      </c>
    </row>
    <row spans="1:2" r="2">
      <c t="s" s="2" r="B2">
        <v>24</v>
      </c>
    </row>
    <row spans="1:2" r="3">
      <c t="s" s="3" r="A3">
        <v>159</v>
      </c>
    </row>
    <row spans="1:2" r="4">
      <c t="s" s="4" r="A4">
        <v>158</v>
      </c>
      <c t="s" s="4" r="B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1</v>
      </c>
      <c t="s" s="2" r="B1">
        <v>1</v>
      </c>
    </row>
    <row spans="1:2" r="2">
      <c t="s" s="2" r="B2">
        <v>24</v>
      </c>
    </row>
    <row spans="1:2" r="3">
      <c t="s" s="3" r="A3">
        <v>162</v>
      </c>
    </row>
    <row spans="1:2" r="4">
      <c t="s" s="4" r="A4">
        <v>161</v>
      </c>
      <c t="s" s="4" r="B4">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64</v>
      </c>
      <c t="s" s="2" r="B1">
        <v>1</v>
      </c>
    </row>
    <row spans="1:2" r="2">
      <c t="s" s="2" r="B2">
        <v>24</v>
      </c>
    </row>
    <row spans="1:2" r="3">
      <c t="s" s="3" r="A3">
        <v>165</v>
      </c>
    </row>
    <row spans="1:2" r="4">
      <c t="s" s="4" r="A4">
        <v>164</v>
      </c>
      <c t="s" s="4" r="B4">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7</v>
      </c>
      <c t="s" s="2" r="B1">
        <v>1</v>
      </c>
    </row>
    <row spans="1:2" r="2">
      <c t="s" s="2" r="B2">
        <v>24</v>
      </c>
    </row>
    <row spans="1:2" r="3">
      <c t="s" s="3" r="A3">
        <v>168</v>
      </c>
    </row>
    <row spans="1:2" r="4">
      <c t="s" s="4" r="A4">
        <v>167</v>
      </c>
      <c t="s" s="4" r="B4">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0</v>
      </c>
      <c t="s" s="2" r="B1">
        <v>1</v>
      </c>
    </row>
    <row spans="1:2" r="2">
      <c t="s" s="2" r="B2">
        <v>24</v>
      </c>
    </row>
    <row spans="1:2" r="3">
      <c t="s" s="3" r="A3">
        <v>171</v>
      </c>
    </row>
    <row spans="1:2" r="4">
      <c t="s" s="4" r="A4">
        <v>170</v>
      </c>
      <c t="s" s="4" r="B4">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3</v>
      </c>
      <c t="s" s="2" r="B1">
        <v>1</v>
      </c>
    </row>
    <row spans="1:2" r="2">
      <c t="s" s="2" r="B2">
        <v>24</v>
      </c>
    </row>
    <row spans="1:2" r="3">
      <c t="s" s="3" r="A3">
        <v>174</v>
      </c>
    </row>
    <row spans="1:2" r="4">
      <c t="s" s="4" r="A4">
        <v>173</v>
      </c>
      <c t="s" s="4" r="B4">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v>
      </c>
      <c t="s" s="2" r="B1">
        <v>24</v>
      </c>
      <c t="s" s="2" r="C1">
        <v>25</v>
      </c>
    </row>
    <row spans="1:3" r="2">
      <c t="s" s="3" r="A2">
        <v>26</v>
      </c>
    </row>
    <row spans="1:3" r="3">
      <c t="s" s="4" r="A3">
        <v>27</v>
      </c>
      <c t="n" s="7" r="B3">
        <v>6769</v>
      </c>
      <c t="n" s="7" r="C3">
        <v>2571</v>
      </c>
    </row>
    <row spans="1:3" r="4">
      <c t="s" s="4" r="A4">
        <v>28</v>
      </c>
      <c t="n" s="6" r="B4">
        <v>7329</v>
      </c>
      <c t="n" s="6" r="C4">
        <v>7267</v>
      </c>
    </row>
    <row spans="1:3" r="5">
      <c t="s" s="4" r="A5">
        <v>29</v>
      </c>
      <c t="n" s="6" r="B5">
        <v>765</v>
      </c>
      <c t="n" s="6" r="C5">
        <v>1161</v>
      </c>
    </row>
    <row spans="1:3" r="6">
      <c t="s" s="4" r="A6">
        <v>30</v>
      </c>
      <c t="n" s="6" r="B6">
        <v>4791</v>
      </c>
      <c t="n" s="6" r="C6">
        <v>4712</v>
      </c>
    </row>
    <row spans="1:3" r="7">
      <c t="s" s="4" r="A7">
        <v>31</v>
      </c>
      <c t="n" s="6" r="B7">
        <v>19654</v>
      </c>
      <c t="n" s="6" r="C7">
        <v>15711</v>
      </c>
    </row>
    <row spans="1:3" r="8">
      <c t="s" s="4" r="A8">
        <v>32</v>
      </c>
      <c t="n" s="6" r="B8">
        <v>1478</v>
      </c>
      <c t="n" s="6" r="C8">
        <v>1384</v>
      </c>
    </row>
    <row spans="1:3" r="9">
      <c t="s" s="4" r="A9">
        <v>33</v>
      </c>
      <c t="n" s="6" r="B9">
        <v>2273</v>
      </c>
      <c t="n" s="6" r="C9">
        <v>1843</v>
      </c>
    </row>
    <row spans="1:3" r="10">
      <c t="s" s="4" r="A10">
        <v>34</v>
      </c>
      <c t="n" s="6" r="B10">
        <v>3272</v>
      </c>
      <c t="n" s="6" r="C10">
        <v>3265</v>
      </c>
    </row>
    <row spans="1:3" r="11">
      <c t="s" s="4" r="A11">
        <v>35</v>
      </c>
      <c t="n" s="6" r="B11">
        <v>2789</v>
      </c>
      <c t="n" s="6" r="C11">
        <v>2475</v>
      </c>
    </row>
    <row spans="1:3" r="12">
      <c t="s" s="4" r="A12">
        <v>36</v>
      </c>
      <c t="n" s="6" r="B12">
        <v>29466</v>
      </c>
      <c t="n" s="6" r="C12">
        <v>24678</v>
      </c>
    </row>
    <row spans="1:3" r="13">
      <c t="s" s="3" r="A13">
        <v>37</v>
      </c>
    </row>
    <row spans="1:3" r="14">
      <c t="s" s="4" r="A14">
        <v>38</v>
      </c>
      <c t="n" s="6" r="B14">
        <v>5049</v>
      </c>
      <c t="n" s="6" r="C14">
        <v>4976</v>
      </c>
    </row>
    <row spans="1:3" r="15">
      <c t="s" s="4" r="A15">
        <v>39</v>
      </c>
      <c t="n" s="6" r="B15">
        <v>2933</v>
      </c>
      <c t="n" s="6" r="C15">
        <v>2212</v>
      </c>
    </row>
    <row spans="1:3" r="16">
      <c t="s" s="4" r="A16">
        <v>40</v>
      </c>
      <c t="n" s="6" r="B16">
        <v>183</v>
      </c>
      <c t="n" s="6" r="C16">
        <v>301</v>
      </c>
    </row>
    <row spans="1:3" r="17">
      <c t="s" s="4" r="A17">
        <v>41</v>
      </c>
      <c t="n" s="6" r="B17">
        <v>3351</v>
      </c>
      <c t="n" s="6" r="C17">
        <v>364</v>
      </c>
    </row>
    <row spans="1:3" r="18">
      <c t="s" s="4" r="A18">
        <v>42</v>
      </c>
      <c t="n" s="6" r="B18">
        <v>300</v>
      </c>
      <c t="n" s="6" r="C18">
        <v>299</v>
      </c>
    </row>
    <row spans="1:3" r="19">
      <c t="s" s="4" r="A19">
        <v>43</v>
      </c>
      <c t="n" s="6" r="B19">
        <v>11816</v>
      </c>
      <c t="n" s="6" r="C19">
        <v>8152</v>
      </c>
    </row>
    <row spans="1:3" r="20">
      <c t="s" s="4" r="A20">
        <v>44</v>
      </c>
      <c t="n" s="6" r="B20">
        <v>3792</v>
      </c>
      <c t="n" s="6" r="C20">
        <v>3794</v>
      </c>
    </row>
    <row spans="1:3" r="21">
      <c t="s" s="4" r="A21">
        <v>45</v>
      </c>
      <c t="n" s="6" r="B21">
        <v>2294</v>
      </c>
      <c t="n" s="6" r="C21">
        <v>2151</v>
      </c>
    </row>
    <row spans="1:3" r="22">
      <c t="s" s="4" r="A22">
        <v>46</v>
      </c>
      <c t="n" s="6" r="B22">
        <v>279</v>
      </c>
      <c t="n" s="6" r="C22">
        <v>235</v>
      </c>
    </row>
    <row spans="1:3" r="23">
      <c t="s" s="4" r="A23">
        <v>47</v>
      </c>
      <c t="n" s="6" r="B23">
        <v>18181</v>
      </c>
      <c t="n" s="6" r="C23">
        <v>14332</v>
      </c>
    </row>
    <row spans="1:3" r="24">
      <c t="s" s="4" r="A24">
        <v>48</v>
      </c>
      <c t="s" s="4" r="B24">
        <v>49</v>
      </c>
      <c t="s" s="4" r="C24">
        <v>49</v>
      </c>
    </row>
    <row spans="1:3" r="25">
      <c t="s" s="3" r="A25">
        <v>50</v>
      </c>
    </row>
    <row spans="1:3" r="26">
      <c t="s" s="4" r="A26">
        <v>51</v>
      </c>
      <c t="n" s="6" r="B26">
        <v>0</v>
      </c>
      <c t="n" s="6" r="C26">
        <v>0</v>
      </c>
    </row>
    <row spans="1:3" r="27">
      <c t="s" s="4" r="A27">
        <v>52</v>
      </c>
      <c t="n" s="6" r="B27">
        <v>33</v>
      </c>
      <c t="n" s="6" r="C27">
        <v>33</v>
      </c>
    </row>
    <row spans="1:3" r="28">
      <c t="s" s="4" r="A28">
        <v>53</v>
      </c>
      <c t="n" s="6" r="B28">
        <v>2527</v>
      </c>
      <c t="n" s="6" r="C28">
        <v>2530</v>
      </c>
    </row>
    <row spans="1:3" r="29">
      <c t="s" s="4" r="A29">
        <v>54</v>
      </c>
      <c t="n" s="6" r="B29">
        <v>11899</v>
      </c>
      <c t="n" s="6" r="C29">
        <v>11017</v>
      </c>
    </row>
    <row spans="1:3" r="30">
      <c t="s" s="4" r="A30">
        <v>55</v>
      </c>
      <c t="n" s="6" r="B30">
        <v>112</v>
      </c>
      <c t="n" s="6" r="C30">
        <v>58</v>
      </c>
    </row>
    <row spans="1:3" r="31">
      <c t="s" s="4" r="A31">
        <v>56</v>
      </c>
      <c t="n" s="6" r="B31">
        <v>-3286</v>
      </c>
      <c t="n" s="6" r="C31">
        <v>-3292</v>
      </c>
    </row>
    <row spans="1:3" r="32">
      <c t="s" s="4" r="A32">
        <v>57</v>
      </c>
      <c t="n" s="6" r="B32">
        <v>11285</v>
      </c>
      <c t="n" s="6" r="C32">
        <v>10346</v>
      </c>
    </row>
    <row spans="1:3" r="33">
      <c t="s" s="4" r="A33">
        <v>58</v>
      </c>
      <c t="n" s="7" r="B33">
        <v>29466</v>
      </c>
      <c t="n" s="7" r="C33">
        <v>2467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6</v>
      </c>
      <c t="s" s="2" r="B1">
        <v>1</v>
      </c>
    </row>
    <row spans="1:2" r="2">
      <c t="s" s="2" r="B2">
        <v>24</v>
      </c>
    </row>
    <row spans="1:2" r="3">
      <c t="s" s="3" r="A3">
        <v>177</v>
      </c>
    </row>
    <row spans="1:2" r="4">
      <c t="s" s="4" r="A4">
        <v>176</v>
      </c>
      <c t="s" s="4" r="B4">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79</v>
      </c>
      <c t="s" s="2" r="B1">
        <v>1</v>
      </c>
    </row>
    <row spans="1:2" r="2">
      <c t="s" s="2" r="B2">
        <v>24</v>
      </c>
    </row>
    <row spans="1:2" r="3">
      <c t="s" s="3" r="A3">
        <v>148</v>
      </c>
    </row>
    <row spans="1:2" r="4">
      <c t="s" s="4" r="A4">
        <v>180</v>
      </c>
      <c t="s" s="4" r="B4">
        <v>181</v>
      </c>
    </row>
    <row spans="1:2" r="5">
      <c t="s" s="4" r="A5">
        <v>182</v>
      </c>
      <c t="s" s="4" r="B5">
        <v>183</v>
      </c>
    </row>
    <row spans="1:2" r="6">
      <c t="s" s="4" r="A6">
        <v>184</v>
      </c>
      <c t="s" s="4" r="B6">
        <v>185</v>
      </c>
    </row>
    <row spans="1:2" r="7">
      <c t="s" s="4" r="A7">
        <v>186</v>
      </c>
      <c t="s" s="4" r="B7">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188</v>
      </c>
      <c t="s" s="2" r="B1">
        <v>1</v>
      </c>
    </row>
    <row spans="1:2" r="2">
      <c t="s" s="2" r="B2">
        <v>24</v>
      </c>
    </row>
    <row spans="1:2" r="3">
      <c t="s" s="3" r="A3">
        <v>151</v>
      </c>
    </row>
    <row spans="1:2" r="4">
      <c t="s" s="4" r="A4">
        <v>189</v>
      </c>
      <c t="s" s="4" r="B4">
        <v>190</v>
      </c>
    </row>
    <row spans="1:2" r="5">
      <c t="s" s="4" r="A5">
        <v>191</v>
      </c>
      <c t="s" s="4" r="B5">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3</v>
      </c>
      <c t="s" s="2" r="B1">
        <v>1</v>
      </c>
    </row>
    <row spans="1:2" r="2">
      <c t="s" s="2" r="B2">
        <v>24</v>
      </c>
    </row>
    <row spans="1:2" r="3">
      <c t="s" s="3" r="A3">
        <v>154</v>
      </c>
    </row>
    <row spans="1:2" r="4">
      <c t="s" s="4" r="A4">
        <v>194</v>
      </c>
      <c t="s" s="4" r="B4">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6</v>
      </c>
      <c t="s" s="2" r="B1">
        <v>1</v>
      </c>
    </row>
    <row spans="1:2" r="2">
      <c t="s" s="2" r="B2">
        <v>24</v>
      </c>
    </row>
    <row spans="1:2" r="3">
      <c t="s" s="3" r="A3">
        <v>154</v>
      </c>
    </row>
    <row spans="1:2" r="4">
      <c t="s" s="4" r="A4">
        <v>197</v>
      </c>
      <c t="s" s="4" r="B4">
        <v>198</v>
      </c>
    </row>
    <row spans="1:2" r="5">
      <c t="s" s="4" r="A5">
        <v>199</v>
      </c>
      <c t="s" s="4" r="B5">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t="s" s="1" r="A1">
        <v>201</v>
      </c>
      <c t="s" s="2" r="B1">
        <v>1</v>
      </c>
    </row>
    <row spans="1:2" r="2">
      <c t="s" s="2" r="B2">
        <v>24</v>
      </c>
    </row>
    <row spans="1:2" r="3">
      <c t="s" s="3" r="A3">
        <v>159</v>
      </c>
    </row>
    <row spans="1:2" r="4">
      <c t="s" s="4" r="A4">
        <v>202</v>
      </c>
      <c t="s" s="4" r="B4">
        <v>203</v>
      </c>
    </row>
    <row spans="1:2" r="5">
      <c t="s" s="4" r="A5">
        <v>204</v>
      </c>
      <c t="s" s="4" r="B5">
        <v>205</v>
      </c>
    </row>
    <row spans="1:2" r="6">
      <c t="s" s="4" r="A6">
        <v>206</v>
      </c>
      <c t="s" s="4" r="B6">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08</v>
      </c>
      <c t="s" s="2" r="B1">
        <v>1</v>
      </c>
    </row>
    <row spans="1:2" r="2">
      <c t="s" s="2" r="B2">
        <v>24</v>
      </c>
    </row>
    <row spans="1:2" r="3">
      <c t="s" s="3" r="A3">
        <v>162</v>
      </c>
    </row>
    <row spans="1:2" r="4">
      <c t="s" s="4" r="A4">
        <v>209</v>
      </c>
      <c t="s" s="4" r="B4">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1</v>
      </c>
      <c t="s" s="2" r="B1">
        <v>1</v>
      </c>
    </row>
    <row spans="1:2" r="2">
      <c t="s" s="2" r="B2">
        <v>24</v>
      </c>
    </row>
    <row spans="1:2" r="3">
      <c t="s" s="3" r="A3">
        <v>165</v>
      </c>
    </row>
    <row spans="1:2" r="4">
      <c t="s" s="4" r="A4">
        <v>212</v>
      </c>
      <c t="s" s="4" r="B4">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14</v>
      </c>
      <c t="s" s="2" r="B1">
        <v>1</v>
      </c>
    </row>
    <row spans="1:2" r="2">
      <c t="s" s="2" r="B2">
        <v>24</v>
      </c>
    </row>
    <row spans="1:2" r="3">
      <c t="s" s="3" r="A3">
        <v>171</v>
      </c>
    </row>
    <row spans="1:2" r="4">
      <c t="s" s="4" r="A4">
        <v>215</v>
      </c>
      <c t="s" s="4" r="B4">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17</v>
      </c>
      <c t="s" s="2" r="B1">
        <v>1</v>
      </c>
    </row>
    <row spans="1:2" r="2">
      <c t="s" s="2" r="B2">
        <v>24</v>
      </c>
    </row>
    <row spans="1:2" r="3">
      <c t="s" s="3" r="A3">
        <v>177</v>
      </c>
    </row>
    <row spans="1:2" r="4">
      <c t="s" s="4" r="A4">
        <v>218</v>
      </c>
      <c t="s" s="4" r="B4">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v>
      </c>
      <c t="s" s="2" r="B1">
        <v>24</v>
      </c>
      <c t="s" s="2" r="C1">
        <v>25</v>
      </c>
    </row>
    <row spans="1:3" r="2">
      <c t="s" s="3" r="A2">
        <v>60</v>
      </c>
    </row>
    <row spans="1:3" r="3">
      <c t="s" s="4" r="A3">
        <v>61</v>
      </c>
      <c t="n" s="7" r="B3">
        <v>111</v>
      </c>
      <c t="n" s="7" r="C3">
        <v>101</v>
      </c>
    </row>
    <row spans="1:3" r="4">
      <c t="s" s="4" r="A4">
        <v>62</v>
      </c>
      <c t="n" s="7" r="B4">
        <v>1</v>
      </c>
      <c t="n" s="7" r="C4">
        <v>1</v>
      </c>
    </row>
    <row spans="1:3" r="5">
      <c t="s" s="4" r="A5">
        <v>63</v>
      </c>
      <c t="n" s="6" r="B5">
        <v>10000000</v>
      </c>
      <c t="n" s="6" r="C5">
        <v>10000000</v>
      </c>
    </row>
    <row spans="1:3" r="6">
      <c t="s" s="4" r="A6">
        <v>64</v>
      </c>
      <c t="n" s="6" r="B6">
        <v>0</v>
      </c>
      <c t="n" s="6" r="C6">
        <v>0</v>
      </c>
    </row>
    <row spans="1:3" r="7">
      <c t="s" s="4" r="A7">
        <v>65</v>
      </c>
      <c t="n" s="8" r="B7">
        <v>0.1667</v>
      </c>
      <c t="n" s="8" r="C7">
        <v>0.1667</v>
      </c>
    </row>
    <row spans="1:3" r="8">
      <c t="s" s="4" r="A8">
        <v>66</v>
      </c>
      <c t="n" s="6" r="B8">
        <v>300000000</v>
      </c>
      <c t="n" s="6" r="C8">
        <v>300000000</v>
      </c>
    </row>
    <row spans="1:3" r="9">
      <c t="s" s="4" r="A9">
        <v>67</v>
      </c>
      <c t="n" s="6" r="B9">
        <v>198406586</v>
      </c>
      <c t="n" s="6" r="C9">
        <v>198372059</v>
      </c>
    </row>
    <row spans="1:3" r="10">
      <c t="s" s="4" r="A10">
        <v>68</v>
      </c>
      <c t="n" s="6" r="B10">
        <v>49305407</v>
      </c>
      <c t="n" s="6" r="C10">
        <v>5008404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s>
  <sheetData>
    <row spans="1:8" r="1">
      <c t="s" s="1" r="A1">
        <v>220</v>
      </c>
      <c t="s" s="2" r="B1">
        <v>221</v>
      </c>
      <c t="s" s="2" r="C1">
        <v>222</v>
      </c>
      <c t="s" s="2" r="D1">
        <v>24</v>
      </c>
      <c t="s" s="2" r="E1">
        <v>71</v>
      </c>
      <c t="s" s="2" r="F1">
        <v>24</v>
      </c>
      <c t="s" s="2" r="G1">
        <v>71</v>
      </c>
      <c t="s" s="2" r="H1">
        <v>223</v>
      </c>
    </row>
    <row spans="1:8" r="2">
      <c t="s" s="3" r="A2">
        <v>224</v>
      </c>
    </row>
    <row spans="1:8" r="3">
      <c t="s" s="4" r="A3">
        <v>90</v>
      </c>
      <c t="n" s="9" r="B3">
        <v>0.29</v>
      </c>
      <c t="n" s="9" r="D3">
        <v>0.29</v>
      </c>
      <c t="n" s="9" r="E3">
        <v>0.29</v>
      </c>
      <c t="n" s="9" r="F3">
        <v>0.87</v>
      </c>
      <c t="n" s="9" r="G3">
        <v>0.86</v>
      </c>
    </row>
    <row spans="1:8" r="4">
      <c t="s" s="4" r="A4">
        <v>225</v>
      </c>
      <c t="n" s="9" r="C4">
        <v>0.29</v>
      </c>
    </row>
    <row spans="1:8" r="5">
      <c t="s" s="4" r="A5">
        <v>226</v>
      </c>
    </row>
    <row spans="1:8" r="6">
      <c t="s" s="3" r="A6">
        <v>224</v>
      </c>
    </row>
    <row spans="1:8" r="7">
      <c t="s" s="4" r="A7">
        <v>227</v>
      </c>
      <c t="n" s="11" r="C7">
        <v>0.8375</v>
      </c>
    </row>
    <row spans="1:8" r="8">
      <c t="s" s="4" r="A8">
        <v>228</v>
      </c>
      <c t="n" s="7" r="C8">
        <v>125</v>
      </c>
    </row>
    <row spans="1:8" r="9">
      <c t="s" s="4" r="A9">
        <v>229</v>
      </c>
      <c t="n" s="7" r="C9">
        <v>37000000000</v>
      </c>
    </row>
    <row spans="1:8" r="10">
      <c t="s" s="4" r="A10">
        <v>230</v>
      </c>
    </row>
    <row spans="1:8" r="11">
      <c t="s" s="3" r="A11">
        <v>224</v>
      </c>
    </row>
    <row spans="1:8" r="12">
      <c t="s" s="4" r="A12">
        <v>231</v>
      </c>
      <c t="n" s="7" r="H12">
        <v>1170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232</v>
      </c>
      <c t="s" s="2" r="B1">
        <v>70</v>
      </c>
      <c t="s" s="2" r="C1">
        <v>1</v>
      </c>
    </row>
    <row spans="1:4" r="2">
      <c t="s" s="2" r="B2">
        <v>233</v>
      </c>
      <c t="s" s="2" r="C2">
        <v>24</v>
      </c>
      <c t="s" s="2" r="D2">
        <v>71</v>
      </c>
    </row>
    <row spans="1:4" r="3">
      <c t="s" s="3" r="A3">
        <v>234</v>
      </c>
    </row>
    <row spans="1:4" r="4">
      <c t="s" s="4" r="A4">
        <v>235</v>
      </c>
      <c t="n" s="7" r="B4">
        <v>20</v>
      </c>
    </row>
    <row spans="1:4" r="5">
      <c t="s" s="4" r="A5">
        <v>236</v>
      </c>
      <c t="n" s="9" r="B5">
        <v>0.12</v>
      </c>
    </row>
    <row spans="1:4" r="6">
      <c t="s" s="4" r="A6">
        <v>114</v>
      </c>
      <c t="n" s="7" r="C6">
        <v>4709</v>
      </c>
      <c t="n" s="7" r="D6">
        <v>531</v>
      </c>
    </row>
    <row spans="1:4" r="7">
      <c t="s" s="4" r="A7">
        <v>237</v>
      </c>
      <c t="n" s="7" r="C7">
        <v>23</v>
      </c>
      <c t="n" s="7" r="D7">
        <v>-1486</v>
      </c>
    </row>
    <row spans="1:4" r="8">
      <c t="s" s="4" r="A8">
        <v>238</v>
      </c>
    </row>
    <row spans="1:4" r="9">
      <c t="s" s="3" r="A9">
        <v>234</v>
      </c>
    </row>
    <row spans="1:4" r="10">
      <c t="s" s="4" r="A10">
        <v>114</v>
      </c>
      <c t="n" s="7" r="B10">
        <v>20</v>
      </c>
    </row>
    <row spans="1:4" r="11">
      <c t="s" s="4" r="A11">
        <v>237</v>
      </c>
      <c t="n" s="7" r="B11">
        <v>-2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239</v>
      </c>
      <c t="s" s="2" r="B1">
        <v>240</v>
      </c>
      <c t="s" s="2" r="C1">
        <v>24</v>
      </c>
      <c t="s" s="2" r="D1">
        <v>71</v>
      </c>
      <c t="s" s="2" r="E1">
        <v>24</v>
      </c>
      <c t="s" s="2" r="F1">
        <v>71</v>
      </c>
    </row>
    <row spans="1:6" r="2">
      <c t="s" s="3" r="A2">
        <v>241</v>
      </c>
    </row>
    <row spans="1:6" r="3">
      <c t="s" s="4" r="A3">
        <v>83</v>
      </c>
      <c t="n" s="7" r="C3">
        <v>0</v>
      </c>
      <c t="n" s="7" r="D3">
        <v>0</v>
      </c>
      <c t="n" s="7" r="E3">
        <v>0</v>
      </c>
      <c t="n" s="7" r="F3">
        <v>267</v>
      </c>
    </row>
    <row spans="1:6" r="4">
      <c t="s" s="4" r="A4">
        <v>242</v>
      </c>
    </row>
    <row spans="1:6" r="5">
      <c t="s" s="3" r="A5">
        <v>241</v>
      </c>
    </row>
    <row spans="1:6" r="6">
      <c t="s" s="4" r="A6">
        <v>243</v>
      </c>
      <c t="n" s="7" r="B6">
        <v>1055</v>
      </c>
    </row>
    <row spans="1:6" r="7">
      <c t="s" s="4" r="A7">
        <v>244</v>
      </c>
      <c t="n" s="6" r="B7">
        <v>22</v>
      </c>
    </row>
    <row spans="1:6" r="8">
      <c t="s" s="4" r="A8">
        <v>83</v>
      </c>
      <c t="n" s="7" r="B8">
        <v>270</v>
      </c>
    </row>
    <row spans="1:6" r="9">
      <c t="s" s="4" r="A9">
        <v>245</v>
      </c>
      <c t="n" s="6" r="F9">
        <v>411</v>
      </c>
    </row>
    <row spans="1:6" r="10">
      <c t="s" s="4" r="A10">
        <v>246</v>
      </c>
      <c t="n" s="7" r="F10">
        <v>1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 customWidth="1" max="6" min="6" width="22"/>
  </cols>
  <sheetData>
    <row spans="1:6" r="1">
      <c t="s" s="1" r="A1">
        <v>247</v>
      </c>
      <c t="s" s="2" r="B1">
        <v>70</v>
      </c>
      <c t="s" s="2" r="D1">
        <v>1</v>
      </c>
    </row>
    <row spans="1:6" r="2">
      <c t="s" s="2" r="B2">
        <v>248</v>
      </c>
      <c t="s" s="2" r="C2">
        <v>249</v>
      </c>
      <c t="s" s="2" r="D2">
        <v>248</v>
      </c>
      <c t="s" s="2" r="E2">
        <v>249</v>
      </c>
      <c t="s" s="2" r="F2">
        <v>250</v>
      </c>
    </row>
    <row spans="1:6" r="3">
      <c t="s" s="3" r="A3">
        <v>251</v>
      </c>
    </row>
    <row spans="1:6" r="4">
      <c t="s" s="4" r="A4">
        <v>252</v>
      </c>
      <c t="s" s="4" r="B4">
        <v>253</v>
      </c>
      <c t="s" s="4" r="D4">
        <v>253</v>
      </c>
    </row>
    <row spans="1:6" r="5">
      <c t="s" s="4" r="A5">
        <v>254</v>
      </c>
      <c t="s" s="4" r="B5">
        <v>255</v>
      </c>
      <c t="s" s="4" r="D5">
        <v>255</v>
      </c>
    </row>
    <row spans="1:6" r="6">
      <c t="s" s="4" r="A6">
        <v>256</v>
      </c>
      <c t="s" s="4" r="D6">
        <v>257</v>
      </c>
    </row>
    <row spans="1:6" r="7">
      <c t="s" s="4" r="A7">
        <v>258</v>
      </c>
      <c t="s" s="4" r="D7">
        <v>259</v>
      </c>
    </row>
    <row spans="1:6" r="8">
      <c t="s" s="4" r="A8">
        <v>260</v>
      </c>
      <c t="s" s="4" r="D8">
        <v>261</v>
      </c>
    </row>
    <row spans="1:6" r="9">
      <c t="s" s="4" r="A9">
        <v>262</v>
      </c>
      <c t="s" s="4" r="B9">
        <v>263</v>
      </c>
      <c t="s" s="4" r="D9">
        <v>263</v>
      </c>
    </row>
    <row spans="1:6" r="10">
      <c t="s" s="4" r="A10">
        <v>264</v>
      </c>
      <c t="s" s="4" r="B10">
        <v>265</v>
      </c>
      <c t="s" s="4" r="D10">
        <v>265</v>
      </c>
      <c t="s" s="4" r="F10">
        <v>266</v>
      </c>
    </row>
    <row spans="1:6" r="11">
      <c t="s" s="4" r="A11">
        <v>267</v>
      </c>
      <c t="n" s="6" r="B11">
        <v>300</v>
      </c>
      <c t="n" s="6" r="D11">
        <v>300</v>
      </c>
    </row>
    <row spans="1:6" r="12">
      <c t="s" s="4" r="A12">
        <v>268</v>
      </c>
      <c t="n" s="6" r="F12">
        <v>2100</v>
      </c>
    </row>
    <row spans="1:6" r="13">
      <c t="s" s="4" r="A13">
        <v>269</v>
      </c>
      <c t="n" s="7" r="B13">
        <v>0</v>
      </c>
      <c t="n" s="7" r="C13">
        <v>0</v>
      </c>
      <c t="n" s="7" r="D13">
        <v>0</v>
      </c>
      <c t="n" s="7" r="E13">
        <v>0</v>
      </c>
    </row>
    <row spans="1:6" r="14">
      <c t="s" s="4" r="A14">
        <v>270</v>
      </c>
    </row>
    <row spans="1:6" r="15">
      <c t="s" s="3" r="A15">
        <v>251</v>
      </c>
    </row>
    <row spans="1:6" r="16">
      <c t="s" s="4" r="A16">
        <v>271</v>
      </c>
      <c t="s" s="4" r="B16">
        <v>272</v>
      </c>
      <c t="s" s="4" r="D16">
        <v>272</v>
      </c>
      <c t="s" s="4" r="F16">
        <v>25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3</v>
      </c>
      <c t="s" s="2" r="B1">
        <v>24</v>
      </c>
      <c t="s" s="2" r="C1">
        <v>25</v>
      </c>
    </row>
    <row spans="1:3" r="2">
      <c t="s" s="3" r="A2">
        <v>251</v>
      </c>
    </row>
    <row spans="1:3" r="3">
      <c t="s" s="4" r="A3">
        <v>274</v>
      </c>
      <c t="n" s="7" r="B3">
        <v>9246</v>
      </c>
      <c t="n" s="7" r="C3">
        <v>9018</v>
      </c>
    </row>
    <row spans="1:3" r="4">
      <c t="s" s="4" r="A4">
        <v>275</v>
      </c>
      <c t="n" s="6" r="B4">
        <v>381</v>
      </c>
      <c t="n" s="6" r="C4">
        <v>218</v>
      </c>
    </row>
    <row spans="1:3" r="5">
      <c t="s" s="4" r="A5">
        <v>276</v>
      </c>
      <c t="n" s="6" r="B5">
        <v>-25</v>
      </c>
      <c t="n" s="6" r="C5">
        <v>-126</v>
      </c>
    </row>
    <row spans="1:3" r="6">
      <c t="s" s="4" r="A6">
        <v>277</v>
      </c>
      <c t="n" s="6" r="B6">
        <v>9602</v>
      </c>
      <c t="n" s="6" r="C6">
        <v>9110</v>
      </c>
    </row>
    <row spans="1:3" r="7">
      <c t="s" s="4" r="A7">
        <v>278</v>
      </c>
    </row>
    <row spans="1:3" r="8">
      <c t="s" s="3" r="A8">
        <v>251</v>
      </c>
    </row>
    <row spans="1:3" r="9">
      <c t="s" s="4" r="A9">
        <v>274</v>
      </c>
      <c t="n" s="6" r="B9">
        <v>3157</v>
      </c>
      <c t="n" s="6" r="C9">
        <v>2611</v>
      </c>
    </row>
    <row spans="1:3" r="10">
      <c t="s" s="4" r="A10">
        <v>275</v>
      </c>
      <c t="n" s="6" r="B10">
        <v>73</v>
      </c>
      <c t="n" s="6" r="C10">
        <v>61</v>
      </c>
    </row>
    <row spans="1:3" r="11">
      <c t="s" s="4" r="A11">
        <v>276</v>
      </c>
      <c t="n" s="6" r="B11">
        <v>-4</v>
      </c>
      <c t="n" s="6" r="C11">
        <v>-4</v>
      </c>
    </row>
    <row spans="1:3" r="12">
      <c t="s" s="4" r="A12">
        <v>277</v>
      </c>
      <c t="n" s="6" r="B12">
        <v>3226</v>
      </c>
      <c t="n" s="6" r="C12">
        <v>2668</v>
      </c>
    </row>
    <row spans="1:3" r="13">
      <c t="s" s="4" r="A13">
        <v>279</v>
      </c>
    </row>
    <row spans="1:3" r="14">
      <c t="s" s="3" r="A14">
        <v>251</v>
      </c>
    </row>
    <row spans="1:3" r="15">
      <c t="s" s="4" r="A15">
        <v>274</v>
      </c>
      <c t="n" s="6" r="B15">
        <v>10</v>
      </c>
      <c t="n" s="6" r="C15">
        <v>13</v>
      </c>
    </row>
    <row spans="1:3" r="16">
      <c t="s" s="4" r="A16">
        <v>275</v>
      </c>
      <c t="n" s="6" r="B16">
        <v>0</v>
      </c>
      <c t="n" s="6" r="C16">
        <v>0</v>
      </c>
    </row>
    <row spans="1:3" r="17">
      <c t="s" s="4" r="A17">
        <v>276</v>
      </c>
      <c t="n" s="6" r="B17">
        <v>0</v>
      </c>
      <c t="n" s="6" r="C17">
        <v>0</v>
      </c>
    </row>
    <row spans="1:3" r="18">
      <c t="s" s="4" r="A18">
        <v>277</v>
      </c>
      <c t="n" s="6" r="B18">
        <v>10</v>
      </c>
      <c t="n" s="6" r="C18">
        <v>13</v>
      </c>
    </row>
    <row spans="1:3" r="19">
      <c t="s" s="4" r="A19">
        <v>280</v>
      </c>
    </row>
    <row spans="1:3" r="20">
      <c t="s" s="3" r="A20">
        <v>251</v>
      </c>
    </row>
    <row spans="1:3" r="21">
      <c t="s" s="4" r="A21">
        <v>274</v>
      </c>
      <c t="n" s="6" r="B21">
        <v>498</v>
      </c>
      <c t="n" s="6" r="C21">
        <v>1024</v>
      </c>
    </row>
    <row spans="1:3" r="22">
      <c t="s" s="4" r="A22">
        <v>275</v>
      </c>
      <c t="n" s="6" r="B22">
        <v>13</v>
      </c>
      <c t="n" s="6" r="C22">
        <v>2</v>
      </c>
    </row>
    <row spans="1:3" r="23">
      <c t="s" s="4" r="A23">
        <v>276</v>
      </c>
      <c t="n" s="6" r="B23">
        <v>-8</v>
      </c>
      <c t="n" s="6" r="C23">
        <v>-41</v>
      </c>
    </row>
    <row spans="1:3" r="24">
      <c t="s" s="4" r="A24">
        <v>277</v>
      </c>
      <c t="n" s="6" r="B24">
        <v>503</v>
      </c>
      <c t="n" s="6" r="C24">
        <v>985</v>
      </c>
    </row>
    <row spans="1:3" r="25">
      <c t="s" s="4" r="A25">
        <v>281</v>
      </c>
    </row>
    <row spans="1:3" r="26">
      <c t="s" s="3" r="A26">
        <v>251</v>
      </c>
    </row>
    <row spans="1:3" r="27">
      <c t="s" s="4" r="A27">
        <v>274</v>
      </c>
      <c t="n" s="6" r="B27">
        <v>187</v>
      </c>
      <c t="n" s="6" r="C27">
        <v>264</v>
      </c>
    </row>
    <row spans="1:3" r="28">
      <c t="s" s="4" r="A28">
        <v>275</v>
      </c>
      <c t="n" s="6" r="B28">
        <v>1</v>
      </c>
      <c t="n" s="6" r="C28">
        <v>1</v>
      </c>
    </row>
    <row spans="1:3" r="29">
      <c t="s" s="4" r="A29">
        <v>276</v>
      </c>
      <c t="n" s="6" r="B29">
        <v>0</v>
      </c>
      <c t="n" s="6" r="C29">
        <v>-2</v>
      </c>
    </row>
    <row spans="1:3" r="30">
      <c t="s" s="4" r="A30">
        <v>277</v>
      </c>
      <c t="n" s="6" r="B30">
        <v>188</v>
      </c>
      <c t="n" s="6" r="C30">
        <v>263</v>
      </c>
    </row>
    <row spans="1:3" r="31">
      <c t="s" s="4" r="A31">
        <v>282</v>
      </c>
    </row>
    <row spans="1:3" r="32">
      <c t="s" s="3" r="A32">
        <v>251</v>
      </c>
    </row>
    <row spans="1:3" r="33">
      <c t="s" s="4" r="A33">
        <v>274</v>
      </c>
      <c t="n" s="6" r="B33">
        <v>3223</v>
      </c>
      <c t="n" s="6" r="C33">
        <v>2873</v>
      </c>
    </row>
    <row spans="1:3" r="34">
      <c t="s" s="4" r="A34">
        <v>275</v>
      </c>
      <c t="n" s="6" r="B34">
        <v>268</v>
      </c>
      <c t="n" s="6" r="C34">
        <v>140</v>
      </c>
    </row>
    <row spans="1:3" r="35">
      <c t="s" s="4" r="A35">
        <v>276</v>
      </c>
      <c t="n" s="6" r="B35">
        <v>-12</v>
      </c>
      <c t="n" s="6" r="C35">
        <v>-55</v>
      </c>
    </row>
    <row spans="1:3" r="36">
      <c t="s" s="4" r="A36">
        <v>277</v>
      </c>
      <c t="n" s="6" r="B36">
        <v>3479</v>
      </c>
      <c t="n" s="6" r="C36">
        <v>2958</v>
      </c>
    </row>
    <row spans="1:3" r="37">
      <c t="s" s="4" r="A37">
        <v>283</v>
      </c>
    </row>
    <row spans="1:3" r="38">
      <c t="s" s="3" r="A38">
        <v>251</v>
      </c>
    </row>
    <row spans="1:3" r="39">
      <c t="s" s="4" r="A39">
        <v>274</v>
      </c>
      <c t="n" s="6" r="B39">
        <v>659</v>
      </c>
      <c t="n" s="6" r="C39">
        <v>331</v>
      </c>
    </row>
    <row spans="1:3" r="40">
      <c t="s" s="4" r="A40">
        <v>275</v>
      </c>
      <c t="n" s="6" r="B40">
        <v>2</v>
      </c>
      <c t="n" s="6" r="C40">
        <v>2</v>
      </c>
    </row>
    <row spans="1:3" r="41">
      <c t="s" s="4" r="A41">
        <v>276</v>
      </c>
      <c t="n" s="6" r="B41">
        <v>0</v>
      </c>
      <c t="n" s="6" r="C41">
        <v>-1</v>
      </c>
    </row>
    <row spans="1:3" r="42">
      <c t="s" s="4" r="A42">
        <v>277</v>
      </c>
      <c t="n" s="6" r="B42">
        <v>661</v>
      </c>
      <c t="n" s="6" r="C42">
        <v>332</v>
      </c>
    </row>
    <row spans="1:3" r="43">
      <c t="s" s="4" r="A43">
        <v>284</v>
      </c>
    </row>
    <row spans="1:3" r="44">
      <c t="s" s="3" r="A44">
        <v>251</v>
      </c>
    </row>
    <row spans="1:3" r="45">
      <c t="s" s="4" r="A45">
        <v>274</v>
      </c>
      <c t="n" s="6" r="B45">
        <v>1512</v>
      </c>
      <c t="n" s="6" r="C45">
        <v>1902</v>
      </c>
    </row>
    <row spans="1:3" r="46">
      <c t="s" s="4" r="A46">
        <v>275</v>
      </c>
      <c t="n" s="6" r="B46">
        <v>24</v>
      </c>
      <c t="n" s="6" r="C46">
        <v>12</v>
      </c>
    </row>
    <row spans="1:3" r="47">
      <c t="s" s="4" r="A47">
        <v>276</v>
      </c>
      <c t="n" s="6" r="B47">
        <v>-1</v>
      </c>
      <c t="n" s="6" r="C47">
        <v>-23</v>
      </c>
    </row>
    <row spans="1:3" r="48">
      <c t="s" s="4" r="A48">
        <v>277</v>
      </c>
      <c t="n" s="7" r="B48">
        <v>1535</v>
      </c>
      <c t="n" s="7" r="C48">
        <v>189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5</v>
      </c>
      <c t="s" s="2" r="B1">
        <v>24</v>
      </c>
      <c t="s" s="2" r="C1">
        <v>25</v>
      </c>
    </row>
    <row spans="1:3" r="2">
      <c t="s" s="3" r="A2">
        <v>251</v>
      </c>
    </row>
    <row spans="1:3" r="3">
      <c t="s" s="4" r="A3">
        <v>286</v>
      </c>
      <c t="n" s="7" r="B3">
        <v>1932</v>
      </c>
      <c t="n" s="7" r="C3">
        <v>4326</v>
      </c>
    </row>
    <row spans="1:3" r="4">
      <c t="s" s="4" r="A4">
        <v>287</v>
      </c>
      <c t="n" s="6" r="B4">
        <v>-10</v>
      </c>
      <c t="n" s="6" r="C4">
        <v>-84</v>
      </c>
    </row>
    <row spans="1:3" r="5">
      <c t="s" s="4" r="A5">
        <v>288</v>
      </c>
      <c t="n" s="6" r="B5">
        <v>265</v>
      </c>
      <c t="n" s="6" r="C5">
        <v>484</v>
      </c>
    </row>
    <row spans="1:3" r="6">
      <c t="s" s="4" r="A6">
        <v>289</v>
      </c>
      <c t="n" s="6" r="B6">
        <v>-15</v>
      </c>
      <c t="n" s="6" r="C6">
        <v>-42</v>
      </c>
    </row>
    <row spans="1:3" r="7">
      <c t="s" s="4" r="A7">
        <v>290</v>
      </c>
      <c t="n" s="6" r="B7">
        <v>2197</v>
      </c>
      <c t="n" s="6" r="C7">
        <v>4810</v>
      </c>
    </row>
    <row spans="1:3" r="8">
      <c t="s" s="4" r="A8">
        <v>291</v>
      </c>
      <c t="n" s="6" r="B8">
        <v>-25</v>
      </c>
      <c t="n" s="6" r="C8">
        <v>-126</v>
      </c>
    </row>
    <row spans="1:3" r="9">
      <c t="s" s="4" r="A9">
        <v>278</v>
      </c>
    </row>
    <row spans="1:3" r="10">
      <c t="s" s="3" r="A10">
        <v>251</v>
      </c>
    </row>
    <row spans="1:3" r="11">
      <c t="s" s="4" r="A11">
        <v>286</v>
      </c>
      <c t="n" s="6" r="B11">
        <v>1069</v>
      </c>
      <c t="n" s="6" r="C11">
        <v>843</v>
      </c>
    </row>
    <row spans="1:3" r="12">
      <c t="s" s="4" r="A12">
        <v>287</v>
      </c>
      <c t="n" s="6" r="B12">
        <v>-4</v>
      </c>
      <c t="n" s="6" r="C12">
        <v>-3</v>
      </c>
    </row>
    <row spans="1:3" r="13">
      <c t="s" s="4" r="A13">
        <v>288</v>
      </c>
      <c t="n" s="6" r="B13">
        <v>24</v>
      </c>
      <c t="n" s="6" r="C13">
        <v>52</v>
      </c>
    </row>
    <row spans="1:3" r="14">
      <c t="s" s="4" r="A14">
        <v>289</v>
      </c>
      <c t="n" s="6" r="B14">
        <v>0</v>
      </c>
      <c t="n" s="6" r="C14">
        <v>-1</v>
      </c>
    </row>
    <row spans="1:3" r="15">
      <c t="s" s="4" r="A15">
        <v>290</v>
      </c>
      <c t="n" s="6" r="B15">
        <v>1093</v>
      </c>
      <c t="n" s="6" r="C15">
        <v>895</v>
      </c>
    </row>
    <row spans="1:3" r="16">
      <c t="s" s="4" r="A16">
        <v>291</v>
      </c>
      <c t="n" s="6" r="B16">
        <v>-4</v>
      </c>
      <c t="n" s="6" r="C16">
        <v>-4</v>
      </c>
    </row>
    <row spans="1:3" r="17">
      <c t="s" s="4" r="A17">
        <v>279</v>
      </c>
    </row>
    <row spans="1:3" r="18">
      <c t="s" s="3" r="A18">
        <v>251</v>
      </c>
    </row>
    <row spans="1:3" r="19">
      <c t="s" s="4" r="A19">
        <v>286</v>
      </c>
      <c t="n" s="6" r="B19">
        <v>0</v>
      </c>
      <c t="n" s="6" r="C19">
        <v>2</v>
      </c>
    </row>
    <row spans="1:3" r="20">
      <c t="s" s="4" r="A20">
        <v>287</v>
      </c>
      <c t="n" s="6" r="B20">
        <v>0</v>
      </c>
      <c t="n" s="6" r="C20">
        <v>0</v>
      </c>
    </row>
    <row spans="1:3" r="21">
      <c t="s" s="4" r="A21">
        <v>288</v>
      </c>
      <c t="n" s="6" r="B21">
        <v>5</v>
      </c>
      <c t="n" s="6" r="C21">
        <v>4</v>
      </c>
    </row>
    <row spans="1:3" r="22">
      <c t="s" s="4" r="A22">
        <v>289</v>
      </c>
      <c t="n" s="6" r="B22">
        <v>0</v>
      </c>
      <c t="n" s="6" r="C22">
        <v>0</v>
      </c>
    </row>
    <row spans="1:3" r="23">
      <c t="s" s="4" r="A23">
        <v>290</v>
      </c>
      <c t="n" s="6" r="B23">
        <v>5</v>
      </c>
      <c t="n" s="6" r="C23">
        <v>6</v>
      </c>
    </row>
    <row spans="1:3" r="24">
      <c t="s" s="4" r="A24">
        <v>291</v>
      </c>
      <c t="n" s="6" r="B24">
        <v>0</v>
      </c>
      <c t="n" s="6" r="C24">
        <v>0</v>
      </c>
    </row>
    <row spans="1:3" r="25">
      <c t="s" s="4" r="A25">
        <v>280</v>
      </c>
    </row>
    <row spans="1:3" r="26">
      <c t="s" s="3" r="A26">
        <v>251</v>
      </c>
    </row>
    <row spans="1:3" r="27">
      <c t="s" s="4" r="A27">
        <v>286</v>
      </c>
      <c t="n" s="6" r="B27">
        <v>35</v>
      </c>
      <c t="n" s="6" r="C27">
        <v>626</v>
      </c>
    </row>
    <row spans="1:3" r="28">
      <c t="s" s="4" r="A28">
        <v>287</v>
      </c>
      <c t="n" s="6" r="B28">
        <v>0</v>
      </c>
      <c t="n" s="6" r="C28">
        <v>-13</v>
      </c>
    </row>
    <row spans="1:3" r="29">
      <c t="s" s="4" r="A29">
        <v>288</v>
      </c>
      <c t="n" s="6" r="B29">
        <v>81</v>
      </c>
      <c t="n" s="6" r="C29">
        <v>265</v>
      </c>
    </row>
    <row spans="1:3" r="30">
      <c t="s" s="4" r="A30">
        <v>289</v>
      </c>
      <c t="n" s="6" r="B30">
        <v>-8</v>
      </c>
      <c t="n" s="6" r="C30">
        <v>-28</v>
      </c>
    </row>
    <row spans="1:3" r="31">
      <c t="s" s="4" r="A31">
        <v>290</v>
      </c>
      <c t="n" s="6" r="B31">
        <v>116</v>
      </c>
      <c t="n" s="6" r="C31">
        <v>891</v>
      </c>
    </row>
    <row spans="1:3" r="32">
      <c t="s" s="4" r="A32">
        <v>291</v>
      </c>
      <c t="n" s="6" r="B32">
        <v>-8</v>
      </c>
      <c t="n" s="6" r="C32">
        <v>-41</v>
      </c>
    </row>
    <row spans="1:3" r="33">
      <c t="s" s="4" r="A33">
        <v>281</v>
      </c>
    </row>
    <row spans="1:3" r="34">
      <c t="s" s="3" r="A34">
        <v>251</v>
      </c>
    </row>
    <row spans="1:3" r="35">
      <c t="s" s="4" r="A35">
        <v>286</v>
      </c>
      <c t="n" s="6" r="B35">
        <v>35</v>
      </c>
      <c t="n" s="6" r="C35">
        <v>258</v>
      </c>
    </row>
    <row spans="1:3" r="36">
      <c t="s" s="4" r="A36">
        <v>287</v>
      </c>
      <c t="n" s="6" r="B36">
        <v>0</v>
      </c>
      <c t="n" s="6" r="C36">
        <v>-2</v>
      </c>
    </row>
    <row spans="1:3" r="37">
      <c t="s" s="4" r="A37">
        <v>288</v>
      </c>
      <c t="n" s="6" r="B37">
        <v>68</v>
      </c>
      <c t="n" s="6" r="C37">
        <v>0</v>
      </c>
    </row>
    <row spans="1:3" r="38">
      <c t="s" s="4" r="A38">
        <v>289</v>
      </c>
      <c t="n" s="6" r="B38">
        <v>0</v>
      </c>
      <c t="n" s="6" r="C38">
        <v>0</v>
      </c>
    </row>
    <row spans="1:3" r="39">
      <c t="s" s="4" r="A39">
        <v>290</v>
      </c>
      <c t="n" s="6" r="B39">
        <v>103</v>
      </c>
      <c t="n" s="6" r="C39">
        <v>258</v>
      </c>
    </row>
    <row spans="1:3" r="40">
      <c t="s" s="4" r="A40">
        <v>291</v>
      </c>
      <c t="n" s="6" r="B40">
        <v>0</v>
      </c>
      <c t="n" s="6" r="C40">
        <v>-2</v>
      </c>
    </row>
    <row spans="1:3" r="41">
      <c t="s" s="4" r="A41">
        <v>282</v>
      </c>
    </row>
    <row spans="1:3" r="42">
      <c t="s" s="3" r="A42">
        <v>251</v>
      </c>
    </row>
    <row spans="1:3" r="43">
      <c t="s" s="4" r="A43">
        <v>286</v>
      </c>
      <c t="n" s="6" r="B43">
        <v>536</v>
      </c>
      <c t="n" s="6" r="C43">
        <v>918</v>
      </c>
    </row>
    <row spans="1:3" r="44">
      <c t="s" s="4" r="A44">
        <v>287</v>
      </c>
      <c t="n" s="6" r="B44">
        <v>-6</v>
      </c>
      <c t="n" s="6" r="C44">
        <v>-45</v>
      </c>
    </row>
    <row spans="1:3" r="45">
      <c t="s" s="4" r="A45">
        <v>288</v>
      </c>
      <c t="n" s="6" r="B45">
        <v>81</v>
      </c>
      <c t="n" s="6" r="C45">
        <v>63</v>
      </c>
    </row>
    <row spans="1:3" r="46">
      <c t="s" s="4" r="A46">
        <v>289</v>
      </c>
      <c t="n" s="6" r="B46">
        <v>-6</v>
      </c>
      <c t="n" s="6" r="C46">
        <v>-10</v>
      </c>
    </row>
    <row spans="1:3" r="47">
      <c t="s" s="4" r="A47">
        <v>290</v>
      </c>
      <c t="n" s="6" r="B47">
        <v>617</v>
      </c>
      <c t="n" s="6" r="C47">
        <v>981</v>
      </c>
    </row>
    <row spans="1:3" r="48">
      <c t="s" s="4" r="A48">
        <v>291</v>
      </c>
      <c t="n" s="6" r="B48">
        <v>-12</v>
      </c>
      <c t="n" s="6" r="C48">
        <v>-55</v>
      </c>
    </row>
    <row spans="1:3" r="49">
      <c t="s" s="4" r="A49">
        <v>292</v>
      </c>
    </row>
    <row spans="1:3" r="50">
      <c t="s" s="3" r="A50">
        <v>251</v>
      </c>
    </row>
    <row spans="1:3" r="51">
      <c t="s" s="4" r="A51">
        <v>286</v>
      </c>
      <c t="n" s="6" r="B51">
        <v>190</v>
      </c>
      <c t="n" s="6" r="C51">
        <v>195</v>
      </c>
    </row>
    <row spans="1:3" r="52">
      <c t="s" s="4" r="A52">
        <v>287</v>
      </c>
      <c t="n" s="6" r="B52">
        <v>0</v>
      </c>
      <c t="n" s="6" r="C52">
        <v>-1</v>
      </c>
    </row>
    <row spans="1:3" r="53">
      <c t="s" s="4" r="A53">
        <v>288</v>
      </c>
      <c t="n" s="6" r="B53">
        <v>3</v>
      </c>
      <c t="n" s="6" r="C53">
        <v>14</v>
      </c>
    </row>
    <row spans="1:3" r="54">
      <c t="s" s="4" r="A54">
        <v>289</v>
      </c>
      <c t="n" s="6" r="B54">
        <v>0</v>
      </c>
      <c t="n" s="6" r="C54">
        <v>0</v>
      </c>
    </row>
    <row spans="1:3" r="55">
      <c t="s" s="4" r="A55">
        <v>290</v>
      </c>
      <c t="n" s="6" r="B55">
        <v>193</v>
      </c>
      <c t="n" s="6" r="C55">
        <v>209</v>
      </c>
    </row>
    <row spans="1:3" r="56">
      <c t="s" s="4" r="A56">
        <v>291</v>
      </c>
      <c t="n" s="6" r="B56">
        <v>0</v>
      </c>
      <c t="n" s="6" r="C56">
        <v>-1</v>
      </c>
    </row>
    <row spans="1:3" r="57">
      <c t="s" s="4" r="A57">
        <v>293</v>
      </c>
    </row>
    <row spans="1:3" r="58">
      <c t="s" s="3" r="A58">
        <v>251</v>
      </c>
    </row>
    <row spans="1:3" r="59">
      <c t="s" s="4" r="A59">
        <v>286</v>
      </c>
      <c t="n" s="6" r="B59">
        <v>67</v>
      </c>
      <c t="n" s="6" r="C59">
        <v>1484</v>
      </c>
    </row>
    <row spans="1:3" r="60">
      <c t="s" s="4" r="A60">
        <v>287</v>
      </c>
      <c t="n" s="6" r="B60">
        <v>0</v>
      </c>
      <c t="n" s="6" r="C60">
        <v>-20</v>
      </c>
    </row>
    <row spans="1:3" r="61">
      <c t="s" s="4" r="A61">
        <v>288</v>
      </c>
      <c t="n" s="6" r="B61">
        <v>3</v>
      </c>
      <c t="n" s="6" r="C61">
        <v>86</v>
      </c>
    </row>
    <row spans="1:3" r="62">
      <c t="s" s="4" r="A62">
        <v>289</v>
      </c>
      <c t="n" s="6" r="B62">
        <v>-1</v>
      </c>
      <c t="n" s="6" r="C62">
        <v>-3</v>
      </c>
    </row>
    <row spans="1:3" r="63">
      <c t="s" s="4" r="A63">
        <v>290</v>
      </c>
      <c t="n" s="6" r="B63">
        <v>70</v>
      </c>
      <c t="n" s="6" r="C63">
        <v>1570</v>
      </c>
    </row>
    <row spans="1:3" r="64">
      <c t="s" s="4" r="A64">
        <v>291</v>
      </c>
      <c t="n" s="7" r="B64">
        <v>-1</v>
      </c>
      <c t="n" s="7" r="C64">
        <v>-2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4</v>
      </c>
      <c t="s" s="2" r="B1">
        <v>70</v>
      </c>
      <c t="s" s="2" r="D1">
        <v>1</v>
      </c>
    </row>
    <row spans="1:5" r="2">
      <c t="s" s="2" r="B2">
        <v>24</v>
      </c>
      <c t="s" s="2" r="C2">
        <v>71</v>
      </c>
      <c t="s" s="2" r="D2">
        <v>24</v>
      </c>
      <c t="s" s="2" r="E2">
        <v>71</v>
      </c>
    </row>
    <row spans="1:5" r="3">
      <c t="s" s="3" r="A3">
        <v>148</v>
      </c>
    </row>
    <row spans="1:5" r="4">
      <c t="s" s="4" r="A4">
        <v>295</v>
      </c>
      <c t="n" s="7" r="B4">
        <v>37</v>
      </c>
      <c t="n" s="7" r="C4">
        <v>62</v>
      </c>
      <c t="n" s="7" r="D4">
        <v>88</v>
      </c>
      <c t="n" s="7" r="E4">
        <v>108</v>
      </c>
    </row>
    <row spans="1:5" r="5">
      <c t="s" s="4" r="A5">
        <v>296</v>
      </c>
      <c t="n" s="6" r="B5">
        <v>-11</v>
      </c>
      <c t="n" s="6" r="C5">
        <v>-11</v>
      </c>
      <c t="n" s="6" r="D5">
        <v>-23</v>
      </c>
      <c t="n" s="6" r="E5">
        <v>-20</v>
      </c>
    </row>
    <row spans="1:5" r="6">
      <c t="s" s="4" r="A6">
        <v>104</v>
      </c>
      <c t="n" s="7" r="B6">
        <v>26</v>
      </c>
      <c t="n" s="7" r="C6">
        <v>51</v>
      </c>
      <c t="n" s="7" r="D6">
        <v>65</v>
      </c>
      <c t="n" s="7" r="E6">
        <v>8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7</v>
      </c>
      <c t="s" s="2" r="B1">
        <v>24</v>
      </c>
      <c t="s" s="2" r="C1">
        <v>25</v>
      </c>
    </row>
    <row spans="1:3" r="2">
      <c t="s" s="3" r="A2">
        <v>274</v>
      </c>
    </row>
    <row spans="1:3" r="3">
      <c t="s" s="4" r="A3">
        <v>298</v>
      </c>
      <c t="n" s="7" r="B3">
        <v>611</v>
      </c>
    </row>
    <row spans="1:3" r="4">
      <c t="s" s="4" r="A4">
        <v>299</v>
      </c>
      <c t="n" s="6" r="B4">
        <v>2152</v>
      </c>
    </row>
    <row spans="1:3" r="5">
      <c t="s" s="4" r="A5">
        <v>300</v>
      </c>
      <c t="n" s="6" r="B5">
        <v>1647</v>
      </c>
    </row>
    <row spans="1:3" r="6">
      <c t="s" s="4" r="A6">
        <v>301</v>
      </c>
      <c t="n" s="6" r="B6">
        <v>2629</v>
      </c>
    </row>
    <row spans="1:3" r="7">
      <c t="s" s="4" r="A7">
        <v>302</v>
      </c>
      <c t="n" s="6" r="B7">
        <v>2207</v>
      </c>
    </row>
    <row spans="1:3" r="8">
      <c t="s" s="4" r="A8">
        <v>274</v>
      </c>
      <c t="n" s="6" r="B8">
        <v>9246</v>
      </c>
      <c t="n" s="7" r="C8">
        <v>9018</v>
      </c>
    </row>
    <row spans="1:3" r="9">
      <c t="s" s="3" r="A9">
        <v>277</v>
      </c>
    </row>
    <row spans="1:3" r="10">
      <c t="s" s="4" r="A10">
        <v>298</v>
      </c>
      <c t="n" s="6" r="B10">
        <v>610</v>
      </c>
    </row>
    <row spans="1:3" r="11">
      <c t="s" s="4" r="A11">
        <v>299</v>
      </c>
      <c t="n" s="6" r="B11">
        <v>2200</v>
      </c>
    </row>
    <row spans="1:3" r="12">
      <c t="s" s="4" r="A12">
        <v>300</v>
      </c>
      <c t="n" s="6" r="B12">
        <v>1698</v>
      </c>
    </row>
    <row spans="1:3" r="13">
      <c t="s" s="4" r="A13">
        <v>301</v>
      </c>
      <c t="n" s="6" r="B13">
        <v>2858</v>
      </c>
    </row>
    <row spans="1:3" r="14">
      <c t="s" s="4" r="A14">
        <v>302</v>
      </c>
      <c t="n" s="6" r="B14">
        <v>2236</v>
      </c>
    </row>
    <row spans="1:3" r="15">
      <c t="s" s="4" r="A15">
        <v>277</v>
      </c>
      <c t="n" s="7" r="B15">
        <v>9602</v>
      </c>
      <c t="n" s="7" r="C15">
        <v>911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 customWidth="1" max="7" min="7" width="14"/>
  </cols>
  <sheetData>
    <row spans="1:7" r="1">
      <c t="s" s="1" r="A1">
        <v>303</v>
      </c>
      <c t="s" s="2" r="B1">
        <v>24</v>
      </c>
      <c t="s" s="2" r="C1">
        <v>304</v>
      </c>
      <c t="s" s="2" r="D1">
        <v>25</v>
      </c>
      <c t="s" s="2" r="E1">
        <v>71</v>
      </c>
      <c t="s" s="2" r="F1">
        <v>305</v>
      </c>
      <c t="s" s="2" r="G1">
        <v>306</v>
      </c>
    </row>
    <row spans="1:7" r="2">
      <c t="s" s="3" r="A2">
        <v>307</v>
      </c>
    </row>
    <row spans="1:7" r="3">
      <c t="s" s="4" r="A3">
        <v>308</v>
      </c>
      <c t="n" s="7" r="B3">
        <v>0</v>
      </c>
      <c t="n" s="7" r="E3">
        <v>0</v>
      </c>
    </row>
    <row spans="1:7" r="4">
      <c t="s" s="4" r="A4">
        <v>309</v>
      </c>
      <c t="n" s="7" r="B4">
        <v>9000000</v>
      </c>
      <c t="n" s="7" r="C4">
        <v>9000000</v>
      </c>
      <c t="n" s="7" r="D4">
        <v>11000000</v>
      </c>
      <c t="n" s="7" r="E4">
        <v>11000000</v>
      </c>
      <c t="n" s="7" r="F4">
        <v>11000000</v>
      </c>
      <c t="n" s="7" r="G4">
        <v>32000000</v>
      </c>
    </row>
    <row spans="1:7" r="5">
      <c t="s" s="4" r="A5">
        <v>310</v>
      </c>
      <c t="s" s="4" r="B5">
        <v>311</v>
      </c>
    </row>
    <row spans="1:7" r="6">
      <c t="s" s="4" r="A6">
        <v>42</v>
      </c>
      <c t="n" s="7" r="B6">
        <v>300000000</v>
      </c>
      <c t="n" s="6" r="D6">
        <v>299000000</v>
      </c>
    </row>
    <row spans="1:7" r="7">
      <c t="s" s="4" r="A7">
        <v>312</v>
      </c>
    </row>
    <row spans="1:7" r="8">
      <c t="s" s="3" r="A8">
        <v>307</v>
      </c>
    </row>
    <row spans="1:7" r="9">
      <c t="s" s="4" r="A9">
        <v>313</v>
      </c>
      <c t="n" s="6" r="B9">
        <v>3792000000</v>
      </c>
      <c t="n" s="6" r="D9">
        <v>3794000000</v>
      </c>
    </row>
    <row spans="1:7" r="10">
      <c t="s" s="4" r="A10">
        <v>277</v>
      </c>
    </row>
    <row spans="1:7" r="11">
      <c t="s" s="3" r="A11">
        <v>307</v>
      </c>
    </row>
    <row spans="1:7" r="12">
      <c t="s" s="4" r="A12">
        <v>313</v>
      </c>
      <c t="n" s="6" r="B12">
        <v>4186000000</v>
      </c>
      <c t="n" s="6" r="D12">
        <v>3986000000</v>
      </c>
    </row>
    <row spans="1:7" r="13">
      <c t="s" s="4" r="A13">
        <v>314</v>
      </c>
    </row>
    <row spans="1:7" r="14">
      <c t="s" s="3" r="A14">
        <v>307</v>
      </c>
    </row>
    <row spans="1:7" r="15">
      <c t="s" s="4" r="A15">
        <v>42</v>
      </c>
      <c t="n" s="7" r="B15">
        <v>300000000</v>
      </c>
      <c t="n" s="7" r="D15">
        <v>2990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0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5</v>
      </c>
      <c t="s" s="2" r="B1">
        <v>24</v>
      </c>
      <c t="s" s="2" r="C1">
        <v>25</v>
      </c>
    </row>
    <row spans="1:3" r="2">
      <c t="s" s="3" r="A2">
        <v>316</v>
      </c>
    </row>
    <row spans="1:3" r="3">
      <c t="s" s="4" r="A3">
        <v>317</v>
      </c>
      <c t="n" s="7" r="B3">
        <v>9602</v>
      </c>
      <c t="n" s="7" r="C3">
        <v>9110</v>
      </c>
    </row>
    <row spans="1:3" r="4">
      <c t="s" s="4" r="A4">
        <v>318</v>
      </c>
    </row>
    <row spans="1:3" r="5">
      <c t="s" s="3" r="A5">
        <v>316</v>
      </c>
    </row>
    <row spans="1:3" r="6">
      <c t="s" s="4" r="A6">
        <v>319</v>
      </c>
      <c t="n" s="6" r="B6">
        <v>6879</v>
      </c>
      <c t="n" s="6" r="C6">
        <v>2229</v>
      </c>
    </row>
    <row spans="1:3" r="7">
      <c t="s" s="4" r="A7">
        <v>317</v>
      </c>
      <c t="n" s="6" r="B7">
        <v>9602</v>
      </c>
      <c t="n" s="6" r="C7">
        <v>9110</v>
      </c>
    </row>
    <row spans="1:3" r="8">
      <c t="s" s="4" r="A8">
        <v>320</v>
      </c>
      <c t="n" s="6" r="B8">
        <v>16481</v>
      </c>
      <c t="n" s="6" r="C8">
        <v>11339</v>
      </c>
    </row>
    <row spans="1:3" r="9">
      <c t="s" s="4" r="A9">
        <v>321</v>
      </c>
    </row>
    <row spans="1:3" r="10">
      <c t="s" s="3" r="A10">
        <v>316</v>
      </c>
    </row>
    <row spans="1:3" r="11">
      <c t="s" s="4" r="A11">
        <v>317</v>
      </c>
      <c t="n" s="6" r="B11">
        <v>3226</v>
      </c>
      <c t="n" s="6" r="C11">
        <v>2668</v>
      </c>
    </row>
    <row spans="1:3" r="12">
      <c t="s" s="4" r="A12">
        <v>322</v>
      </c>
    </row>
    <row spans="1:3" r="13">
      <c t="s" s="3" r="A13">
        <v>316</v>
      </c>
    </row>
    <row spans="1:3" r="14">
      <c t="s" s="4" r="A14">
        <v>317</v>
      </c>
      <c t="n" s="6" r="B14">
        <v>10</v>
      </c>
      <c t="n" s="6" r="C14">
        <v>13</v>
      </c>
    </row>
    <row spans="1:3" r="15">
      <c t="s" s="4" r="A15">
        <v>323</v>
      </c>
    </row>
    <row spans="1:3" r="16">
      <c t="s" s="3" r="A16">
        <v>316</v>
      </c>
    </row>
    <row spans="1:3" r="17">
      <c t="s" s="4" r="A17">
        <v>317</v>
      </c>
      <c t="n" s="6" r="B17">
        <v>503</v>
      </c>
      <c t="n" s="6" r="C17">
        <v>985</v>
      </c>
    </row>
    <row spans="1:3" r="18">
      <c t="s" s="4" r="A18">
        <v>324</v>
      </c>
    </row>
    <row spans="1:3" r="19">
      <c t="s" s="3" r="A19">
        <v>316</v>
      </c>
    </row>
    <row spans="1:3" r="20">
      <c t="s" s="4" r="A20">
        <v>317</v>
      </c>
      <c t="n" s="6" r="B20">
        <v>188</v>
      </c>
      <c t="n" s="6" r="C20">
        <v>263</v>
      </c>
    </row>
    <row spans="1:3" r="21">
      <c t="s" s="4" r="A21">
        <v>325</v>
      </c>
    </row>
    <row spans="1:3" r="22">
      <c t="s" s="3" r="A22">
        <v>316</v>
      </c>
    </row>
    <row spans="1:3" r="23">
      <c t="s" s="4" r="A23">
        <v>317</v>
      </c>
      <c t="n" s="6" r="B23">
        <v>3479</v>
      </c>
      <c t="n" s="6" r="C23">
        <v>2958</v>
      </c>
    </row>
    <row spans="1:3" r="24">
      <c t="s" s="4" r="A24">
        <v>326</v>
      </c>
    </row>
    <row spans="1:3" r="25">
      <c t="s" s="3" r="A25">
        <v>316</v>
      </c>
    </row>
    <row spans="1:3" r="26">
      <c t="s" s="4" r="A26">
        <v>317</v>
      </c>
      <c t="n" s="6" r="B26">
        <v>661</v>
      </c>
      <c t="n" s="6" r="C26">
        <v>332</v>
      </c>
    </row>
    <row spans="1:3" r="27">
      <c t="s" s="4" r="A27">
        <v>327</v>
      </c>
    </row>
    <row spans="1:3" r="28">
      <c t="s" s="3" r="A28">
        <v>316</v>
      </c>
    </row>
    <row spans="1:3" r="29">
      <c t="s" s="4" r="A29">
        <v>317</v>
      </c>
      <c t="n" s="6" r="B29">
        <v>1535</v>
      </c>
      <c t="n" s="6" r="C29">
        <v>1891</v>
      </c>
    </row>
    <row spans="1:3" r="30">
      <c t="s" s="4" r="A30">
        <v>328</v>
      </c>
    </row>
    <row spans="1:3" r="31">
      <c t="s" s="3" r="A31">
        <v>316</v>
      </c>
    </row>
    <row spans="1:3" r="32">
      <c t="s" s="4" r="A32">
        <v>319</v>
      </c>
      <c t="n" s="6" r="B32">
        <v>6879</v>
      </c>
      <c t="n" s="6" r="C32">
        <v>2229</v>
      </c>
    </row>
    <row spans="1:3" r="33">
      <c t="s" s="4" r="A33">
        <v>317</v>
      </c>
      <c t="n" s="6" r="B33">
        <v>0</v>
      </c>
      <c t="n" s="6" r="C33">
        <v>0</v>
      </c>
    </row>
    <row spans="1:3" r="34">
      <c t="s" s="4" r="A34">
        <v>320</v>
      </c>
      <c t="n" s="6" r="B34">
        <v>6879</v>
      </c>
      <c t="n" s="6" r="C34">
        <v>2229</v>
      </c>
    </row>
    <row spans="1:3" r="35">
      <c t="s" s="4" r="A35">
        <v>329</v>
      </c>
    </row>
    <row spans="1:3" r="36">
      <c t="s" s="3" r="A36">
        <v>316</v>
      </c>
    </row>
    <row spans="1:3" r="37">
      <c t="s" s="4" r="A37">
        <v>317</v>
      </c>
      <c t="n" s="6" r="B37">
        <v>0</v>
      </c>
      <c t="n" s="6" r="C37">
        <v>0</v>
      </c>
    </row>
    <row spans="1:3" r="38">
      <c t="s" s="4" r="A38">
        <v>330</v>
      </c>
    </row>
    <row spans="1:3" r="39">
      <c t="s" s="3" r="A39">
        <v>316</v>
      </c>
    </row>
    <row spans="1:3" r="40">
      <c t="s" s="4" r="A40">
        <v>317</v>
      </c>
      <c t="n" s="6" r="B40">
        <v>0</v>
      </c>
      <c t="n" s="6" r="C40">
        <v>0</v>
      </c>
    </row>
    <row spans="1:3" r="41">
      <c t="s" s="4" r="A41">
        <v>331</v>
      </c>
    </row>
    <row spans="1:3" r="42">
      <c t="s" s="3" r="A42">
        <v>316</v>
      </c>
    </row>
    <row spans="1:3" r="43">
      <c t="s" s="4" r="A43">
        <v>317</v>
      </c>
      <c t="n" s="6" r="B43">
        <v>0</v>
      </c>
      <c t="n" s="6" r="C43">
        <v>0</v>
      </c>
    </row>
    <row spans="1:3" r="44">
      <c t="s" s="4" r="A44">
        <v>332</v>
      </c>
    </row>
    <row spans="1:3" r="45">
      <c t="s" s="3" r="A45">
        <v>316</v>
      </c>
    </row>
    <row spans="1:3" r="46">
      <c t="s" s="4" r="A46">
        <v>317</v>
      </c>
      <c t="n" s="6" r="B46">
        <v>0</v>
      </c>
      <c t="n" s="6" r="C46">
        <v>0</v>
      </c>
    </row>
    <row spans="1:3" r="47">
      <c t="s" s="4" r="A47">
        <v>333</v>
      </c>
    </row>
    <row spans="1:3" r="48">
      <c t="s" s="3" r="A48">
        <v>316</v>
      </c>
    </row>
    <row spans="1:3" r="49">
      <c t="s" s="4" r="A49">
        <v>317</v>
      </c>
      <c t="n" s="6" r="B49">
        <v>0</v>
      </c>
      <c t="n" s="6" r="C49">
        <v>0</v>
      </c>
    </row>
    <row spans="1:3" r="50">
      <c t="s" s="4" r="A50">
        <v>334</v>
      </c>
    </row>
    <row spans="1:3" r="51">
      <c t="s" s="3" r="A51">
        <v>316</v>
      </c>
    </row>
    <row spans="1:3" r="52">
      <c t="s" s="4" r="A52">
        <v>317</v>
      </c>
      <c t="n" s="6" r="B52">
        <v>0</v>
      </c>
      <c t="n" s="6" r="C52">
        <v>0</v>
      </c>
    </row>
    <row spans="1:3" r="53">
      <c t="s" s="4" r="A53">
        <v>335</v>
      </c>
    </row>
    <row spans="1:3" r="54">
      <c t="s" s="3" r="A54">
        <v>316</v>
      </c>
    </row>
    <row spans="1:3" r="55">
      <c t="s" s="4" r="A55">
        <v>317</v>
      </c>
      <c t="n" s="6" r="B55">
        <v>0</v>
      </c>
      <c t="n" s="6" r="C55">
        <v>0</v>
      </c>
    </row>
    <row spans="1:3" r="56">
      <c t="s" s="4" r="A56">
        <v>336</v>
      </c>
    </row>
    <row spans="1:3" r="57">
      <c t="s" s="3" r="A57">
        <v>316</v>
      </c>
    </row>
    <row spans="1:3" r="58">
      <c t="s" s="4" r="A58">
        <v>319</v>
      </c>
      <c t="n" s="6" r="B58">
        <v>0</v>
      </c>
      <c t="n" s="6" r="C58">
        <v>0</v>
      </c>
    </row>
    <row spans="1:3" r="59">
      <c t="s" s="4" r="A59">
        <v>317</v>
      </c>
      <c t="n" s="6" r="B59">
        <v>9593</v>
      </c>
      <c t="n" s="6" r="C59">
        <v>9099</v>
      </c>
    </row>
    <row spans="1:3" r="60">
      <c t="s" s="4" r="A60">
        <v>320</v>
      </c>
      <c t="n" s="6" r="B60">
        <v>9593</v>
      </c>
      <c t="n" s="6" r="C60">
        <v>9099</v>
      </c>
    </row>
    <row spans="1:3" r="61">
      <c t="s" s="4" r="A61">
        <v>337</v>
      </c>
    </row>
    <row spans="1:3" r="62">
      <c t="s" s="3" r="A62">
        <v>316</v>
      </c>
    </row>
    <row spans="1:3" r="63">
      <c t="s" s="4" r="A63">
        <v>317</v>
      </c>
      <c t="n" s="6" r="B63">
        <v>3223</v>
      </c>
      <c t="n" s="6" r="C63">
        <v>2663</v>
      </c>
    </row>
    <row spans="1:3" r="64">
      <c t="s" s="4" r="A64">
        <v>338</v>
      </c>
    </row>
    <row spans="1:3" r="65">
      <c t="s" s="3" r="A65">
        <v>316</v>
      </c>
    </row>
    <row spans="1:3" r="66">
      <c t="s" s="4" r="A66">
        <v>317</v>
      </c>
      <c t="n" s="6" r="B66">
        <v>10</v>
      </c>
      <c t="n" s="6" r="C66">
        <v>13</v>
      </c>
    </row>
    <row spans="1:3" r="67">
      <c t="s" s="4" r="A67">
        <v>339</v>
      </c>
    </row>
    <row spans="1:3" r="68">
      <c t="s" s="3" r="A68">
        <v>316</v>
      </c>
    </row>
    <row spans="1:3" r="69">
      <c t="s" s="4" r="A69">
        <v>317</v>
      </c>
      <c t="n" s="6" r="B69">
        <v>503</v>
      </c>
      <c t="n" s="6" r="C69">
        <v>985</v>
      </c>
    </row>
    <row spans="1:3" r="70">
      <c t="s" s="4" r="A70">
        <v>340</v>
      </c>
    </row>
    <row spans="1:3" r="71">
      <c t="s" s="3" r="A71">
        <v>316</v>
      </c>
    </row>
    <row spans="1:3" r="72">
      <c t="s" s="4" r="A72">
        <v>317</v>
      </c>
      <c t="n" s="6" r="B72">
        <v>187</v>
      </c>
      <c t="n" s="6" r="C72">
        <v>263</v>
      </c>
    </row>
    <row spans="1:3" r="73">
      <c t="s" s="4" r="A73">
        <v>341</v>
      </c>
    </row>
    <row spans="1:3" r="74">
      <c t="s" s="3" r="A74">
        <v>316</v>
      </c>
    </row>
    <row spans="1:3" r="75">
      <c t="s" s="4" r="A75">
        <v>317</v>
      </c>
      <c t="n" s="6" r="B75">
        <v>3474</v>
      </c>
      <c t="n" s="6" r="C75">
        <v>2952</v>
      </c>
    </row>
    <row spans="1:3" r="76">
      <c t="s" s="4" r="A76">
        <v>342</v>
      </c>
    </row>
    <row spans="1:3" r="77">
      <c t="s" s="3" r="A77">
        <v>316</v>
      </c>
    </row>
    <row spans="1:3" r="78">
      <c t="s" s="4" r="A78">
        <v>317</v>
      </c>
      <c t="n" s="6" r="B78">
        <v>661</v>
      </c>
      <c t="n" s="6" r="C78">
        <v>332</v>
      </c>
    </row>
    <row spans="1:3" r="79">
      <c t="s" s="4" r="A79">
        <v>343</v>
      </c>
    </row>
    <row spans="1:3" r="80">
      <c t="s" s="3" r="A80">
        <v>316</v>
      </c>
    </row>
    <row spans="1:3" r="81">
      <c t="s" s="4" r="A81">
        <v>317</v>
      </c>
      <c t="n" s="6" r="B81">
        <v>1535</v>
      </c>
      <c t="n" s="6" r="C81">
        <v>1891</v>
      </c>
    </row>
    <row spans="1:3" r="82">
      <c t="s" s="4" r="A82">
        <v>344</v>
      </c>
    </row>
    <row spans="1:3" r="83">
      <c t="s" s="3" r="A83">
        <v>316</v>
      </c>
    </row>
    <row spans="1:3" r="84">
      <c t="s" s="4" r="A84">
        <v>319</v>
      </c>
      <c t="n" s="6" r="B84">
        <v>0</v>
      </c>
      <c t="n" s="6" r="C84">
        <v>0</v>
      </c>
    </row>
    <row spans="1:3" r="85">
      <c t="s" s="4" r="A85">
        <v>317</v>
      </c>
      <c t="n" s="6" r="B85">
        <v>9</v>
      </c>
      <c t="n" s="6" r="C85">
        <v>11</v>
      </c>
    </row>
    <row spans="1:3" r="86">
      <c t="s" s="4" r="A86">
        <v>320</v>
      </c>
      <c t="n" s="6" r="B86">
        <v>9</v>
      </c>
      <c t="n" s="6" r="C86">
        <v>11</v>
      </c>
    </row>
    <row spans="1:3" r="87">
      <c t="s" s="4" r="A87">
        <v>345</v>
      </c>
    </row>
    <row spans="1:3" r="88">
      <c t="s" s="3" r="A88">
        <v>316</v>
      </c>
    </row>
    <row spans="1:3" r="89">
      <c t="s" s="4" r="A89">
        <v>317</v>
      </c>
      <c t="n" s="6" r="B89">
        <v>3</v>
      </c>
      <c t="n" s="6" r="C89">
        <v>5</v>
      </c>
    </row>
    <row spans="1:3" r="90">
      <c t="s" s="4" r="A90">
        <v>346</v>
      </c>
    </row>
    <row spans="1:3" r="91">
      <c t="s" s="3" r="A91">
        <v>316</v>
      </c>
    </row>
    <row spans="1:3" r="92">
      <c t="s" s="4" r="A92">
        <v>317</v>
      </c>
      <c t="n" s="6" r="B92">
        <v>0</v>
      </c>
      <c t="n" s="6" r="C92">
        <v>0</v>
      </c>
    </row>
    <row spans="1:3" r="93">
      <c t="s" s="4" r="A93">
        <v>347</v>
      </c>
    </row>
    <row spans="1:3" r="94">
      <c t="s" s="3" r="A94">
        <v>316</v>
      </c>
    </row>
    <row spans="1:3" r="95">
      <c t="s" s="4" r="A95">
        <v>317</v>
      </c>
      <c t="n" s="6" r="B95">
        <v>0</v>
      </c>
      <c t="n" s="6" r="C95">
        <v>0</v>
      </c>
    </row>
    <row spans="1:3" r="96">
      <c t="s" s="4" r="A96">
        <v>348</v>
      </c>
    </row>
    <row spans="1:3" r="97">
      <c t="s" s="3" r="A97">
        <v>316</v>
      </c>
    </row>
    <row spans="1:3" r="98">
      <c t="s" s="4" r="A98">
        <v>317</v>
      </c>
      <c t="n" s="6" r="B98">
        <v>1</v>
      </c>
      <c t="n" s="6" r="C98">
        <v>0</v>
      </c>
    </row>
    <row spans="1:3" r="99">
      <c t="s" s="4" r="A99">
        <v>349</v>
      </c>
    </row>
    <row spans="1:3" r="100">
      <c t="s" s="3" r="A100">
        <v>316</v>
      </c>
    </row>
    <row spans="1:3" r="101">
      <c t="s" s="4" r="A101">
        <v>317</v>
      </c>
      <c t="n" s="6" r="B101">
        <v>5</v>
      </c>
      <c t="n" s="6" r="C101">
        <v>6</v>
      </c>
    </row>
    <row spans="1:3" r="102">
      <c t="s" s="4" r="A102">
        <v>350</v>
      </c>
    </row>
    <row spans="1:3" r="103">
      <c t="s" s="3" r="A103">
        <v>316</v>
      </c>
    </row>
    <row spans="1:3" r="104">
      <c t="s" s="4" r="A104">
        <v>317</v>
      </c>
      <c t="n" s="6" r="B104">
        <v>0</v>
      </c>
      <c t="n" s="6" r="C104">
        <v>0</v>
      </c>
    </row>
    <row spans="1:3" r="105">
      <c t="s" s="4" r="A105">
        <v>351</v>
      </c>
    </row>
    <row spans="1:3" r="106">
      <c t="s" s="3" r="A106">
        <v>316</v>
      </c>
    </row>
    <row spans="1:3" r="107">
      <c t="s" s="4" r="A107">
        <v>317</v>
      </c>
      <c t="n" s="7" r="B107">
        <v>0</v>
      </c>
      <c t="n" s="7" r="C107">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9</v>
      </c>
      <c t="s" s="2" r="B1">
        <v>70</v>
      </c>
      <c t="s" s="2" r="D1">
        <v>1</v>
      </c>
    </row>
    <row spans="1:5" r="2">
      <c t="s" s="2" r="B2">
        <v>24</v>
      </c>
      <c t="s" s="2" r="C2">
        <v>71</v>
      </c>
      <c t="s" s="2" r="D2">
        <v>24</v>
      </c>
      <c t="s" s="2" r="E2">
        <v>71</v>
      </c>
    </row>
    <row spans="1:5" r="3">
      <c t="s" s="3" r="A3">
        <v>72</v>
      </c>
    </row>
    <row spans="1:5" r="4">
      <c t="s" s="4" r="A4">
        <v>73</v>
      </c>
      <c t="n" s="7" r="B4">
        <v>13371</v>
      </c>
      <c t="n" s="7" r="C4">
        <v>12987</v>
      </c>
      <c t="n" s="7" r="D4">
        <v>40461</v>
      </c>
      <c t="n" s="7" r="E4">
        <v>39447</v>
      </c>
    </row>
    <row spans="1:5" r="5">
      <c t="s" s="4" r="A5">
        <v>74</v>
      </c>
      <c t="n" s="6" r="B5">
        <v>227</v>
      </c>
      <c t="n" s="6" r="C5">
        <v>246</v>
      </c>
      <c t="n" s="6" r="D5">
        <v>749</v>
      </c>
      <c t="n" s="6" r="E5">
        <v>1143</v>
      </c>
    </row>
    <row spans="1:5" r="6">
      <c t="s" s="4" r="A6">
        <v>75</v>
      </c>
      <c t="n" s="6" r="B6">
        <v>96</v>
      </c>
      <c t="n" s="6" r="C6">
        <v>130</v>
      </c>
      <c t="n" s="6" r="D6">
        <v>291</v>
      </c>
      <c t="n" s="6" r="E6">
        <v>338</v>
      </c>
    </row>
    <row spans="1:5" r="7">
      <c t="s" s="4" r="A7">
        <v>76</v>
      </c>
      <c t="n" s="6" r="B7">
        <v>13694</v>
      </c>
      <c t="n" s="6" r="C7">
        <v>13363</v>
      </c>
      <c t="n" s="6" r="D7">
        <v>41501</v>
      </c>
      <c t="n" s="6" r="E7">
        <v>40928</v>
      </c>
    </row>
    <row spans="1:5" r="8">
      <c t="s" s="3" r="A8">
        <v>77</v>
      </c>
    </row>
    <row spans="1:5" r="9">
      <c t="s" s="4" r="A9">
        <v>78</v>
      </c>
      <c t="n" s="6" r="B9">
        <v>10900</v>
      </c>
      <c t="n" s="6" r="C9">
        <v>10896</v>
      </c>
      <c t="n" s="6" r="D9">
        <v>33806</v>
      </c>
      <c t="n" s="6" r="E9">
        <v>33153</v>
      </c>
    </row>
    <row spans="1:5" r="10">
      <c t="s" s="4" r="A10">
        <v>79</v>
      </c>
      <c t="n" s="6" r="B10">
        <v>1759</v>
      </c>
      <c t="n" s="6" r="C10">
        <v>1688</v>
      </c>
      <c t="n" s="6" r="D10">
        <v>5253</v>
      </c>
      <c t="n" s="6" r="E10">
        <v>5450</v>
      </c>
    </row>
    <row spans="1:5" r="11">
      <c t="s" s="4" r="A11">
        <v>80</v>
      </c>
      <c t="n" s="6" r="B11">
        <v>86</v>
      </c>
      <c t="n" s="6" r="C11">
        <v>84</v>
      </c>
      <c t="n" s="6" r="D11">
        <v>263</v>
      </c>
      <c t="n" s="6" r="E11">
        <v>267</v>
      </c>
    </row>
    <row spans="1:5" r="12">
      <c t="s" s="4" r="A12">
        <v>81</v>
      </c>
      <c t="n" s="6" r="B12">
        <v>12745</v>
      </c>
      <c t="n" s="6" r="C12">
        <v>12668</v>
      </c>
      <c t="n" s="6" r="D12">
        <v>39322</v>
      </c>
      <c t="n" s="6" r="E12">
        <v>38870</v>
      </c>
    </row>
    <row spans="1:5" r="13">
      <c t="s" s="4" r="A13">
        <v>82</v>
      </c>
      <c t="n" s="6" r="B13">
        <v>949</v>
      </c>
      <c t="n" s="6" r="C13">
        <v>695</v>
      </c>
      <c t="n" s="6" r="D13">
        <v>2179</v>
      </c>
      <c t="n" s="6" r="E13">
        <v>2058</v>
      </c>
    </row>
    <row spans="1:5" r="14">
      <c t="s" s="4" r="A14">
        <v>83</v>
      </c>
      <c t="n" s="6" r="B14">
        <v>0</v>
      </c>
      <c t="n" s="6" r="C14">
        <v>0</v>
      </c>
      <c t="n" s="6" r="D14">
        <v>0</v>
      </c>
      <c t="n" s="6" r="E14">
        <v>267</v>
      </c>
    </row>
    <row spans="1:5" r="15">
      <c t="s" s="4" r="A15">
        <v>84</v>
      </c>
      <c t="n" s="6" r="B15">
        <v>47</v>
      </c>
      <c t="n" s="6" r="C15">
        <v>47</v>
      </c>
      <c t="n" s="6" r="D15">
        <v>141</v>
      </c>
      <c t="n" s="6" r="E15">
        <v>140</v>
      </c>
    </row>
    <row spans="1:5" r="16">
      <c t="s" s="4" r="A16">
        <v>85</v>
      </c>
      <c t="n" s="6" r="B16">
        <v>902</v>
      </c>
      <c t="n" s="6" r="C16">
        <v>648</v>
      </c>
      <c t="n" s="6" r="D16">
        <v>2038</v>
      </c>
      <c t="n" s="6" r="E16">
        <v>2185</v>
      </c>
    </row>
    <row spans="1:5" r="17">
      <c t="s" s="4" r="A17">
        <v>86</v>
      </c>
      <c t="n" s="6" r="B17">
        <v>452</v>
      </c>
      <c t="n" s="6" r="C17">
        <v>334</v>
      </c>
      <c t="n" s="6" r="D17">
        <v>1023</v>
      </c>
      <c t="n" s="6" r="E17">
        <v>1010</v>
      </c>
    </row>
    <row spans="1:5" r="18">
      <c t="s" s="4" r="A18">
        <v>87</v>
      </c>
      <c t="n" s="7" r="B18">
        <v>450</v>
      </c>
      <c t="n" s="7" r="C18">
        <v>314</v>
      </c>
      <c t="n" s="7" r="D18">
        <v>1015</v>
      </c>
      <c t="n" s="7" r="E18">
        <v>1175</v>
      </c>
    </row>
    <row spans="1:5" r="19">
      <c t="s" s="4" r="A19">
        <v>88</v>
      </c>
      <c t="n" s="9" r="B19">
        <v>3.01</v>
      </c>
      <c t="n" s="9" r="C19">
        <v>2.11</v>
      </c>
      <c t="n" s="9" r="D19">
        <v>6.8</v>
      </c>
      <c t="n" s="9" r="E19">
        <v>7.85</v>
      </c>
    </row>
    <row spans="1:5" r="20">
      <c t="s" s="4" r="A20">
        <v>89</v>
      </c>
      <c t="n" s="10" r="B20">
        <v>2.98</v>
      </c>
      <c t="n" s="10" r="C20">
        <v>2.09</v>
      </c>
      <c t="n" s="10" r="D20">
        <v>6.73</v>
      </c>
      <c t="n" s="10" r="E20">
        <v>7.77</v>
      </c>
    </row>
    <row spans="1:5" r="21">
      <c t="s" s="4" r="A21">
        <v>90</v>
      </c>
      <c t="n" s="9" r="B21">
        <v>0.29</v>
      </c>
      <c t="n" s="9" r="C21">
        <v>0.29</v>
      </c>
      <c t="n" s="9" r="D21">
        <v>0.87</v>
      </c>
      <c t="n" s="9" r="E21">
        <v>0.8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2</v>
      </c>
      <c t="s" s="2" r="B1">
        <v>70</v>
      </c>
      <c t="s" s="2" r="D1">
        <v>1</v>
      </c>
    </row>
    <row spans="1:5" r="2">
      <c t="s" s="2" r="B2">
        <v>24</v>
      </c>
      <c t="s" s="2" r="C2">
        <v>71</v>
      </c>
      <c t="s" s="2" r="D2">
        <v>24</v>
      </c>
      <c t="s" s="2" r="E2">
        <v>71</v>
      </c>
    </row>
    <row spans="1:5" r="3">
      <c t="s" s="3" r="A3">
        <v>353</v>
      </c>
    </row>
    <row spans="1:5" r="4">
      <c t="s" s="4" r="A4">
        <v>354</v>
      </c>
      <c t="n" s="7" r="B4">
        <v>9</v>
      </c>
      <c t="n" s="7" r="C4">
        <v>11</v>
      </c>
      <c t="n" s="7" r="D4">
        <v>11</v>
      </c>
      <c t="n" s="7" r="E4">
        <v>32</v>
      </c>
    </row>
    <row spans="1:5" r="5">
      <c t="s" s="4" r="A5">
        <v>355</v>
      </c>
      <c t="n" s="6" r="B5">
        <v>0</v>
      </c>
      <c t="n" s="6" r="C5">
        <v>0</v>
      </c>
      <c t="n" s="6" r="D5">
        <v>0</v>
      </c>
      <c t="n" s="6" r="E5">
        <v>-1</v>
      </c>
    </row>
    <row spans="1:5" r="6">
      <c t="s" s="4" r="A6">
        <v>356</v>
      </c>
      <c t="n" s="6" r="B6">
        <v>0</v>
      </c>
      <c t="n" s="6" r="C6">
        <v>0</v>
      </c>
      <c t="n" s="6" r="D6">
        <v>0</v>
      </c>
      <c t="n" s="6" r="E6">
        <v>0</v>
      </c>
    </row>
    <row spans="1:5" r="7">
      <c t="s" s="4" r="A7">
        <v>357</v>
      </c>
      <c t="n" s="6" r="B7">
        <v>0</v>
      </c>
      <c t="n" s="6" r="C7">
        <v>0</v>
      </c>
      <c t="n" s="6" r="D7">
        <v>0</v>
      </c>
      <c t="n" s="6" r="E7">
        <v>0</v>
      </c>
    </row>
    <row spans="1:5" r="8">
      <c t="s" s="4" r="A8">
        <v>358</v>
      </c>
      <c t="n" s="6" r="B8">
        <v>0</v>
      </c>
      <c t="n" s="6" r="C8">
        <v>0</v>
      </c>
      <c t="n" s="6" r="D8">
        <v>0</v>
      </c>
      <c t="n" s="6" r="E8">
        <v>-20</v>
      </c>
    </row>
    <row spans="1:5" r="9">
      <c t="s" s="4" r="A9">
        <v>359</v>
      </c>
      <c t="n" s="6" r="B9">
        <v>0</v>
      </c>
      <c t="n" s="6" r="C9">
        <v>0</v>
      </c>
      <c t="n" s="6" r="D9">
        <v>-2</v>
      </c>
      <c t="n" s="6" r="E9">
        <v>0</v>
      </c>
    </row>
    <row spans="1:5" r="10">
      <c t="s" s="4" r="A10">
        <v>360</v>
      </c>
      <c t="n" s="6" r="B10">
        <v>9</v>
      </c>
      <c t="n" s="6" r="C10">
        <v>11</v>
      </c>
      <c t="n" s="6" r="D10">
        <v>9</v>
      </c>
      <c t="n" s="6" r="E10">
        <v>11</v>
      </c>
    </row>
    <row spans="1:5" r="11">
      <c t="s" s="4" r="A11">
        <v>361</v>
      </c>
    </row>
    <row spans="1:5" r="12">
      <c t="s" s="3" r="A12">
        <v>353</v>
      </c>
    </row>
    <row spans="1:5" r="13">
      <c t="s" s="4" r="A13">
        <v>354</v>
      </c>
      <c t="n" s="6" r="B13">
        <v>6</v>
      </c>
      <c t="n" s="6" r="C13">
        <v>6</v>
      </c>
      <c t="n" s="6" r="D13">
        <v>6</v>
      </c>
      <c t="n" s="6" r="E13">
        <v>24</v>
      </c>
    </row>
    <row spans="1:5" r="14">
      <c t="s" s="4" r="A14">
        <v>355</v>
      </c>
      <c t="n" s="6" r="B14">
        <v>0</v>
      </c>
      <c t="n" s="6" r="C14">
        <v>0</v>
      </c>
      <c t="n" s="6" r="D14">
        <v>0</v>
      </c>
      <c t="n" s="6" r="E14">
        <v>-1</v>
      </c>
    </row>
    <row spans="1:5" r="15">
      <c t="s" s="4" r="A15">
        <v>356</v>
      </c>
      <c t="n" s="6" r="B15">
        <v>0</v>
      </c>
      <c t="n" s="6" r="C15">
        <v>0</v>
      </c>
      <c t="n" s="6" r="D15">
        <v>0</v>
      </c>
      <c t="n" s="6" r="E15">
        <v>0</v>
      </c>
    </row>
    <row spans="1:5" r="16">
      <c t="s" s="4" r="A16">
        <v>357</v>
      </c>
      <c t="n" s="6" r="B16">
        <v>0</v>
      </c>
      <c t="n" s="6" r="C16">
        <v>0</v>
      </c>
      <c t="n" s="6" r="D16">
        <v>0</v>
      </c>
      <c t="n" s="6" r="E16">
        <v>0</v>
      </c>
    </row>
    <row spans="1:5" r="17">
      <c t="s" s="4" r="A17">
        <v>358</v>
      </c>
      <c t="n" s="6" r="B17">
        <v>0</v>
      </c>
      <c t="n" s="6" r="C17">
        <v>0</v>
      </c>
      <c t="n" s="6" r="D17">
        <v>0</v>
      </c>
      <c t="n" s="6" r="E17">
        <v>-17</v>
      </c>
    </row>
    <row spans="1:5" r="18">
      <c t="s" s="4" r="A18">
        <v>359</v>
      </c>
      <c t="n" s="6" r="B18">
        <v>0</v>
      </c>
      <c t="n" s="6" r="C18">
        <v>0</v>
      </c>
      <c t="n" s="6" r="D18">
        <v>0</v>
      </c>
      <c t="n" s="6" r="E18">
        <v>0</v>
      </c>
    </row>
    <row spans="1:5" r="19">
      <c t="s" s="4" r="A19">
        <v>360</v>
      </c>
      <c t="n" s="6" r="B19">
        <v>6</v>
      </c>
      <c t="n" s="6" r="C19">
        <v>6</v>
      </c>
      <c t="n" s="6" r="D19">
        <v>6</v>
      </c>
      <c t="n" s="6" r="E19">
        <v>6</v>
      </c>
    </row>
    <row spans="1:5" r="20">
      <c t="s" s="4" r="A20">
        <v>362</v>
      </c>
    </row>
    <row spans="1:5" r="21">
      <c t="s" s="3" r="A21">
        <v>353</v>
      </c>
    </row>
    <row spans="1:5" r="22">
      <c t="s" s="4" r="A22">
        <v>354</v>
      </c>
      <c t="n" s="6" r="B22">
        <v>3</v>
      </c>
      <c t="n" s="6" r="C22">
        <v>5</v>
      </c>
      <c t="n" s="6" r="D22">
        <v>5</v>
      </c>
      <c t="n" s="6" r="E22">
        <v>8</v>
      </c>
    </row>
    <row spans="1:5" r="23">
      <c t="s" s="4" r="A23">
        <v>355</v>
      </c>
      <c t="n" s="6" r="B23">
        <v>0</v>
      </c>
      <c t="n" s="6" r="C23">
        <v>0</v>
      </c>
      <c t="n" s="6" r="D23">
        <v>0</v>
      </c>
      <c t="n" s="6" r="E23">
        <v>0</v>
      </c>
    </row>
    <row spans="1:5" r="24">
      <c t="s" s="4" r="A24">
        <v>356</v>
      </c>
      <c t="n" s="6" r="B24">
        <v>0</v>
      </c>
      <c t="n" s="6" r="C24">
        <v>0</v>
      </c>
      <c t="n" s="6" r="D24">
        <v>0</v>
      </c>
      <c t="n" s="6" r="E24">
        <v>0</v>
      </c>
    </row>
    <row spans="1:5" r="25">
      <c t="s" s="4" r="A25">
        <v>357</v>
      </c>
      <c t="n" s="6" r="B25">
        <v>0</v>
      </c>
      <c t="n" s="6" r="C25">
        <v>0</v>
      </c>
      <c t="n" s="6" r="D25">
        <v>0</v>
      </c>
      <c t="n" s="6" r="E25">
        <v>0</v>
      </c>
    </row>
    <row spans="1:5" r="26">
      <c t="s" s="4" r="A26">
        <v>358</v>
      </c>
      <c t="n" s="6" r="B26">
        <v>0</v>
      </c>
      <c t="n" s="6" r="C26">
        <v>0</v>
      </c>
      <c t="n" s="6" r="D26">
        <v>0</v>
      </c>
      <c t="n" s="6" r="E26">
        <v>-3</v>
      </c>
    </row>
    <row spans="1:5" r="27">
      <c t="s" s="4" r="A27">
        <v>359</v>
      </c>
      <c t="n" s="6" r="B27">
        <v>0</v>
      </c>
      <c t="n" s="6" r="C27">
        <v>0</v>
      </c>
      <c t="n" s="6" r="D27">
        <v>-2</v>
      </c>
      <c t="n" s="6" r="E27">
        <v>0</v>
      </c>
    </row>
    <row spans="1:5" r="28">
      <c t="s" s="4" r="A28">
        <v>360</v>
      </c>
      <c t="n" s="7" r="B28">
        <v>3</v>
      </c>
      <c t="n" s="7" r="C28">
        <v>5</v>
      </c>
      <c t="n" s="7" r="D28">
        <v>3</v>
      </c>
      <c t="n" s="7" r="E28">
        <v>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s>
  <sheetData>
    <row spans="1:4" r="1">
      <c t="s" s="1" r="A1">
        <v>363</v>
      </c>
      <c t="s" s="2" r="B1">
        <v>364</v>
      </c>
      <c t="s" s="2" r="C1">
        <v>24</v>
      </c>
      <c t="s" s="2" r="D1">
        <v>25</v>
      </c>
    </row>
    <row spans="1:4" r="2">
      <c t="s" s="3" r="A2">
        <v>365</v>
      </c>
    </row>
    <row spans="1:4" r="3">
      <c t="s" s="4" r="A3">
        <v>30</v>
      </c>
      <c t="n" s="7" r="C3">
        <v>4791</v>
      </c>
      <c t="n" s="7" r="D3">
        <v>4712</v>
      </c>
    </row>
    <row spans="1:4" r="4">
      <c t="s" s="4" r="A4">
        <v>39</v>
      </c>
      <c t="n" s="6" r="C4">
        <v>-2933</v>
      </c>
      <c t="n" s="6" r="D4">
        <v>-2212</v>
      </c>
    </row>
    <row spans="1:4" r="5">
      <c t="s" s="4" r="A5">
        <v>35</v>
      </c>
      <c t="n" s="6" r="C5">
        <v>2789</v>
      </c>
      <c t="n" s="6" r="D5">
        <v>2475</v>
      </c>
    </row>
    <row spans="1:4" r="6">
      <c t="s" s="4" r="A6">
        <v>46</v>
      </c>
      <c t="n" s="6" r="C6">
        <v>-279</v>
      </c>
      <c t="n" s="6" r="D6">
        <v>-235</v>
      </c>
    </row>
    <row spans="1:4" r="7">
      <c t="s" s="4" r="A7">
        <v>366</v>
      </c>
    </row>
    <row spans="1:4" r="8">
      <c t="s" s="3" r="A8">
        <v>365</v>
      </c>
    </row>
    <row spans="1:4" r="9">
      <c t="s" s="4" r="A9">
        <v>30</v>
      </c>
      <c t="n" s="6" r="C9">
        <v>41</v>
      </c>
      <c t="n" s="6" r="D9">
        <v>25</v>
      </c>
    </row>
    <row spans="1:4" r="10">
      <c t="s" s="4" r="A10">
        <v>39</v>
      </c>
      <c t="n" s="6" r="C10">
        <v>-43</v>
      </c>
      <c t="n" s="6" r="D10">
        <v>-47</v>
      </c>
    </row>
    <row spans="1:4" r="11">
      <c t="s" s="4" r="A11">
        <v>367</v>
      </c>
      <c t="n" s="6" r="C11">
        <v>-2</v>
      </c>
      <c t="n" s="6" r="D11">
        <v>-22</v>
      </c>
    </row>
    <row spans="1:4" r="12">
      <c t="s" s="4" r="A12">
        <v>35</v>
      </c>
      <c t="n" s="6" r="C12">
        <v>6</v>
      </c>
      <c t="n" s="6" r="D12">
        <v>0</v>
      </c>
    </row>
    <row spans="1:4" r="13">
      <c t="s" s="4" r="A13">
        <v>46</v>
      </c>
      <c t="n" s="6" r="C13">
        <v>-40</v>
      </c>
      <c t="n" s="6" r="D13">
        <v>0</v>
      </c>
    </row>
    <row spans="1:4" r="14">
      <c t="s" s="4" r="A14">
        <v>368</v>
      </c>
      <c t="n" s="6" r="C14">
        <v>-34</v>
      </c>
      <c t="n" s="6" r="D14">
        <v>0</v>
      </c>
    </row>
    <row spans="1:4" r="15">
      <c t="s" s="4" r="A15">
        <v>369</v>
      </c>
      <c t="n" s="6" r="C15">
        <v>-36</v>
      </c>
      <c t="n" s="6" r="D15">
        <v>-22</v>
      </c>
    </row>
    <row spans="1:4" r="16">
      <c t="s" s="4" r="A16">
        <v>370</v>
      </c>
    </row>
    <row spans="1:4" r="17">
      <c t="s" s="3" r="A17">
        <v>365</v>
      </c>
    </row>
    <row spans="1:4" r="18">
      <c t="s" s="4" r="A18">
        <v>30</v>
      </c>
      <c t="n" s="6" r="C18">
        <v>2287</v>
      </c>
      <c t="n" s="6" r="D18">
        <v>2082</v>
      </c>
    </row>
    <row spans="1:4" r="19">
      <c t="s" s="4" r="A19">
        <v>39</v>
      </c>
      <c t="n" s="6" r="C19">
        <v>-672</v>
      </c>
      <c t="n" s="6" r="D19">
        <v>-63</v>
      </c>
    </row>
    <row spans="1:4" r="20">
      <c t="s" s="4" r="A20">
        <v>367</v>
      </c>
      <c t="n" s="6" r="C20">
        <v>1615</v>
      </c>
      <c t="n" s="6" r="D20">
        <v>2019</v>
      </c>
    </row>
    <row spans="1:4" r="21">
      <c t="s" s="4" r="A21">
        <v>35</v>
      </c>
      <c t="n" s="6" r="C21">
        <v>0</v>
      </c>
      <c t="n" s="6" r="D21">
        <v>0</v>
      </c>
    </row>
    <row spans="1:4" r="22">
      <c t="s" s="4" r="A22">
        <v>46</v>
      </c>
      <c t="n" s="6" r="C22">
        <v>0</v>
      </c>
      <c t="n" s="6" r="D22">
        <v>0</v>
      </c>
    </row>
    <row spans="1:4" r="23">
      <c t="s" s="4" r="A23">
        <v>368</v>
      </c>
      <c t="n" s="6" r="C23">
        <v>0</v>
      </c>
      <c t="n" s="6" r="D23">
        <v>0</v>
      </c>
    </row>
    <row spans="1:4" r="24">
      <c t="s" s="4" r="A24">
        <v>369</v>
      </c>
      <c t="n" s="7" r="C24">
        <v>1615</v>
      </c>
      <c t="n" s="7" r="D24">
        <v>2019</v>
      </c>
    </row>
    <row spans="1:4" r="25">
      <c t="s" s="4" r="A25">
        <v>371</v>
      </c>
    </row>
    <row spans="1:4" r="26">
      <c t="s" s="3" r="A26">
        <v>365</v>
      </c>
    </row>
    <row spans="1:4" r="27">
      <c t="s" s="4" r="A27">
        <v>372</v>
      </c>
      <c t="n" s="7" r="B27">
        <v>2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7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spans="1:7" r="1">
      <c t="s" s="1" r="A1">
        <v>373</v>
      </c>
      <c t="s" s="2" r="B1">
        <v>374</v>
      </c>
      <c t="s" s="2" r="C1">
        <v>70</v>
      </c>
      <c t="s" s="2" r="E1">
        <v>1</v>
      </c>
    </row>
    <row spans="1:7" r="2">
      <c t="s" s="2" r="B2">
        <v>24</v>
      </c>
      <c t="s" s="2" r="C2">
        <v>24</v>
      </c>
      <c t="s" s="2" r="D2">
        <v>71</v>
      </c>
      <c t="s" s="2" r="E2">
        <v>24</v>
      </c>
      <c t="s" s="2" r="F2">
        <v>71</v>
      </c>
      <c t="s" s="2" r="G2">
        <v>25</v>
      </c>
    </row>
    <row spans="1:7" r="3">
      <c t="s" s="3" r="A3">
        <v>375</v>
      </c>
    </row>
    <row spans="1:7" r="4">
      <c t="s" s="4" r="A4">
        <v>376</v>
      </c>
      <c t="n" s="7" r="B4">
        <v>206</v>
      </c>
      <c t="n" s="7" r="C4">
        <v>206</v>
      </c>
      <c t="n" s="7" r="E4">
        <v>206</v>
      </c>
    </row>
    <row spans="1:7" r="5">
      <c t="s" s="4" r="A5">
        <v>377</v>
      </c>
      <c t="n" s="6" r="E5">
        <v>-178</v>
      </c>
    </row>
    <row spans="1:7" r="6">
      <c t="s" s="4" r="A6">
        <v>378</v>
      </c>
      <c t="n" s="6" r="E6">
        <v>208</v>
      </c>
    </row>
    <row spans="1:7" r="7">
      <c t="s" s="4" r="A7">
        <v>379</v>
      </c>
      <c t="n" s="6" r="E7">
        <v>176</v>
      </c>
    </row>
    <row spans="1:7" r="8">
      <c t="s" s="4" r="A8">
        <v>30</v>
      </c>
      <c t="n" s="6" r="B8">
        <v>4791</v>
      </c>
      <c t="n" s="6" r="C8">
        <v>4791</v>
      </c>
      <c t="n" s="6" r="E8">
        <v>4791</v>
      </c>
      <c t="n" s="7" r="G8">
        <v>4712</v>
      </c>
    </row>
    <row spans="1:7" r="9">
      <c t="s" s="4" r="A9">
        <v>39</v>
      </c>
      <c t="n" s="6" r="B9">
        <v>-2933</v>
      </c>
      <c t="n" s="6" r="C9">
        <v>-2933</v>
      </c>
      <c t="n" s="6" r="E9">
        <v>-2933</v>
      </c>
      <c t="n" s="6" r="G9">
        <v>-2212</v>
      </c>
    </row>
    <row spans="1:7" r="10">
      <c t="s" s="4" r="A10">
        <v>35</v>
      </c>
      <c t="n" s="6" r="B10">
        <v>2789</v>
      </c>
      <c t="n" s="6" r="C10">
        <v>2789</v>
      </c>
      <c t="n" s="6" r="E10">
        <v>2789</v>
      </c>
      <c t="n" s="6" r="G10">
        <v>2475</v>
      </c>
    </row>
    <row spans="1:7" r="11">
      <c t="s" s="4" r="A11">
        <v>46</v>
      </c>
      <c t="n" s="6" r="B11">
        <v>-279</v>
      </c>
      <c t="n" s="6" r="C11">
        <v>-279</v>
      </c>
      <c t="n" s="6" r="E11">
        <v>-279</v>
      </c>
      <c t="n" s="6" r="G11">
        <v>-235</v>
      </c>
    </row>
    <row spans="1:7" r="12">
      <c t="s" s="4" r="A12">
        <v>380</v>
      </c>
    </row>
    <row spans="1:7" r="13">
      <c t="s" s="3" r="A13">
        <v>375</v>
      </c>
    </row>
    <row spans="1:7" r="14">
      <c t="s" s="4" r="A14">
        <v>369</v>
      </c>
      <c t="n" s="6" r="B14">
        <v>144</v>
      </c>
      <c t="n" s="6" r="C14">
        <v>144</v>
      </c>
      <c t="n" s="6" r="E14">
        <v>144</v>
      </c>
      <c t="n" s="6" r="G14">
        <v>-87</v>
      </c>
    </row>
    <row spans="1:7" r="15">
      <c t="s" s="4" r="A15">
        <v>381</v>
      </c>
    </row>
    <row spans="1:7" r="16">
      <c t="s" s="3" r="A16">
        <v>375</v>
      </c>
    </row>
    <row spans="1:7" r="17">
      <c t="s" s="4" r="A17">
        <v>369</v>
      </c>
      <c t="n" s="6" r="B17">
        <v>215</v>
      </c>
      <c t="n" s="6" r="C17">
        <v>215</v>
      </c>
      <c t="n" s="6" r="E17">
        <v>215</v>
      </c>
      <c t="n" s="6" r="G17">
        <v>610</v>
      </c>
    </row>
    <row spans="1:7" r="18">
      <c t="s" s="4" r="A18">
        <v>366</v>
      </c>
    </row>
    <row spans="1:7" r="19">
      <c t="s" s="3" r="A19">
        <v>375</v>
      </c>
    </row>
    <row spans="1:7" r="20">
      <c t="s" s="4" r="A20">
        <v>369</v>
      </c>
      <c t="n" s="6" r="B20">
        <v>591</v>
      </c>
      <c t="n" s="6" r="C20">
        <v>591</v>
      </c>
      <c t="n" s="6" r="E20">
        <v>591</v>
      </c>
      <c t="n" s="6" r="G20">
        <v>459</v>
      </c>
    </row>
    <row spans="1:7" r="21">
      <c t="s" s="4" r="A21">
        <v>382</v>
      </c>
    </row>
    <row spans="1:7" r="22">
      <c t="s" s="3" r="A22">
        <v>375</v>
      </c>
    </row>
    <row spans="1:7" r="23">
      <c t="s" s="4" r="A23">
        <v>383</v>
      </c>
      <c t="n" s="6" r="B23">
        <v>916</v>
      </c>
    </row>
    <row spans="1:7" r="24">
      <c t="s" s="4" r="A24">
        <v>384</v>
      </c>
      <c t="n" s="6" r="C24">
        <v>231</v>
      </c>
      <c t="n" s="7" r="D24">
        <v>217</v>
      </c>
      <c t="n" s="6" r="E24">
        <v>687</v>
      </c>
      <c t="n" s="7" r="F24">
        <v>650</v>
      </c>
    </row>
    <row spans="1:7" r="25">
      <c t="s" s="4" r="A25">
        <v>385</v>
      </c>
      <c t="n" s="6" r="B25">
        <v>229</v>
      </c>
      <c t="n" s="6" r="C25">
        <v>229</v>
      </c>
      <c t="n" s="6" r="E25">
        <v>229</v>
      </c>
    </row>
    <row spans="1:7" r="26">
      <c t="s" s="4" r="A26">
        <v>386</v>
      </c>
    </row>
    <row spans="1:7" r="27">
      <c t="s" s="3" r="A27">
        <v>375</v>
      </c>
    </row>
    <row spans="1:7" r="28">
      <c t="s" s="4" r="A28">
        <v>379</v>
      </c>
      <c t="n" s="6" r="E28">
        <v>176</v>
      </c>
    </row>
    <row spans="1:7" r="29">
      <c t="s" s="4" r="A29">
        <v>387</v>
      </c>
    </row>
    <row spans="1:7" r="30">
      <c t="s" s="3" r="A30">
        <v>375</v>
      </c>
    </row>
    <row spans="1:7" r="31">
      <c t="s" s="4" r="A31">
        <v>39</v>
      </c>
      <c t="n" s="6" r="B31">
        <v>-107</v>
      </c>
      <c t="n" s="6" r="C31">
        <v>-107</v>
      </c>
      <c t="n" s="6" r="E31">
        <v>-107</v>
      </c>
      <c t="n" s="6" r="G31">
        <v>0</v>
      </c>
    </row>
    <row spans="1:7" r="32">
      <c t="s" s="4" r="A32">
        <v>35</v>
      </c>
      <c t="n" s="6" r="B32">
        <v>197</v>
      </c>
      <c t="n" s="6" r="C32">
        <v>197</v>
      </c>
      <c t="n" s="6" r="E32">
        <v>197</v>
      </c>
      <c t="n" s="6" r="G32">
        <v>0</v>
      </c>
    </row>
    <row spans="1:7" r="33">
      <c t="s" s="4" r="A33">
        <v>369</v>
      </c>
      <c t="n" s="6" r="B33">
        <v>90</v>
      </c>
      <c t="n" s="6" r="C33">
        <v>90</v>
      </c>
      <c t="n" s="6" r="E33">
        <v>90</v>
      </c>
      <c t="n" s="6" r="G33">
        <v>0</v>
      </c>
    </row>
    <row spans="1:7" r="34">
      <c t="s" s="4" r="A34">
        <v>388</v>
      </c>
    </row>
    <row spans="1:7" r="35">
      <c t="s" s="3" r="A35">
        <v>375</v>
      </c>
    </row>
    <row spans="1:7" r="36">
      <c t="s" s="4" r="A36">
        <v>39</v>
      </c>
      <c t="n" s="6" r="B36">
        <v>0</v>
      </c>
      <c t="n" s="6" r="C36">
        <v>0</v>
      </c>
      <c t="n" s="6" r="E36">
        <v>0</v>
      </c>
      <c t="n" s="6" r="G36">
        <v>0</v>
      </c>
    </row>
    <row spans="1:7" r="37">
      <c t="s" s="4" r="A37">
        <v>35</v>
      </c>
      <c t="n" s="6" r="B37">
        <v>157</v>
      </c>
      <c t="n" s="6" r="C37">
        <v>157</v>
      </c>
      <c t="n" s="6" r="E37">
        <v>157</v>
      </c>
      <c t="n" s="6" r="G37">
        <v>0</v>
      </c>
    </row>
    <row spans="1:7" r="38">
      <c t="s" s="4" r="A38">
        <v>369</v>
      </c>
      <c t="n" s="6" r="B38">
        <v>157</v>
      </c>
      <c t="n" s="6" r="C38">
        <v>157</v>
      </c>
      <c t="n" s="6" r="E38">
        <v>157</v>
      </c>
      <c t="n" s="6" r="G38">
        <v>0</v>
      </c>
    </row>
    <row spans="1:7" r="39">
      <c t="s" s="4" r="A39">
        <v>389</v>
      </c>
    </row>
    <row spans="1:7" r="40">
      <c t="s" s="3" r="A40">
        <v>375</v>
      </c>
    </row>
    <row spans="1:7" r="41">
      <c t="s" s="4" r="A41">
        <v>39</v>
      </c>
      <c t="n" s="6" r="B41">
        <v>0</v>
      </c>
      <c t="n" s="6" r="C41">
        <v>0</v>
      </c>
      <c t="n" s="6" r="E41">
        <v>0</v>
      </c>
      <c t="n" s="6" r="G41">
        <v>0</v>
      </c>
    </row>
    <row spans="1:7" r="42">
      <c t="s" s="4" r="A42">
        <v>35</v>
      </c>
      <c t="n" s="6" r="B42">
        <v>168</v>
      </c>
      <c t="n" s="6" r="C42">
        <v>168</v>
      </c>
      <c t="n" s="6" r="E42">
        <v>168</v>
      </c>
      <c t="n" s="6" r="G42">
        <v>0</v>
      </c>
    </row>
    <row spans="1:7" r="43">
      <c t="s" s="4" r="A43">
        <v>369</v>
      </c>
      <c t="n" s="6" r="B43">
        <v>168</v>
      </c>
      <c t="n" s="6" r="C43">
        <v>168</v>
      </c>
      <c t="n" s="6" r="E43">
        <v>168</v>
      </c>
      <c t="n" s="6" r="G43">
        <v>0</v>
      </c>
    </row>
    <row spans="1:7" r="44">
      <c t="s" s="4" r="A44">
        <v>390</v>
      </c>
    </row>
    <row spans="1:7" r="45">
      <c t="s" s="3" r="A45">
        <v>375</v>
      </c>
    </row>
    <row spans="1:7" r="46">
      <c t="s" s="4" r="A46">
        <v>391</v>
      </c>
      <c t="n" s="6" r="E46">
        <v>240</v>
      </c>
      <c t="n" s="6" r="F46">
        <v>186</v>
      </c>
    </row>
    <row spans="1:7" r="47">
      <c t="s" s="4" r="A47">
        <v>392</v>
      </c>
      <c t="n" s="6" r="E47">
        <v>471</v>
      </c>
      <c t="n" s="6" r="F47">
        <v>521</v>
      </c>
    </row>
    <row spans="1:7" r="48">
      <c t="s" s="4" r="A48">
        <v>393</v>
      </c>
      <c t="n" s="6" r="E48">
        <v>84</v>
      </c>
      <c t="n" s="7" r="F48">
        <v>57</v>
      </c>
    </row>
    <row spans="1:7" r="49">
      <c t="s" s="4" r="A49">
        <v>394</v>
      </c>
    </row>
    <row spans="1:7" r="50">
      <c t="s" s="3" r="A50">
        <v>375</v>
      </c>
    </row>
    <row spans="1:7" r="51">
      <c t="s" s="4" r="A51">
        <v>395</v>
      </c>
      <c t="n" s="6" r="B51">
        <v>54</v>
      </c>
      <c t="n" s="6" r="C51">
        <v>54</v>
      </c>
      <c t="n" s="6" r="E51">
        <v>54</v>
      </c>
      <c t="n" s="6" r="G51">
        <v>126</v>
      </c>
    </row>
    <row spans="1:7" r="52">
      <c t="s" s="4" r="A52">
        <v>30</v>
      </c>
      <c t="n" s="6" r="B52">
        <v>0</v>
      </c>
      <c t="n" s="6" r="C52">
        <v>0</v>
      </c>
      <c t="n" s="6" r="E52">
        <v>0</v>
      </c>
      <c t="n" s="6" r="G52">
        <v>0</v>
      </c>
    </row>
    <row spans="1:7" r="53">
      <c t="s" s="4" r="A53">
        <v>39</v>
      </c>
      <c t="n" s="6" r="B53">
        <v>0</v>
      </c>
      <c t="n" s="6" r="C53">
        <v>0</v>
      </c>
      <c t="n" s="6" r="E53">
        <v>0</v>
      </c>
      <c t="n" s="6" r="G53">
        <v>-223</v>
      </c>
    </row>
    <row spans="1:7" r="54">
      <c t="s" s="4" r="A54">
        <v>396</v>
      </c>
      <c t="n" s="6" r="B54">
        <v>54</v>
      </c>
      <c t="n" s="6" r="C54">
        <v>54</v>
      </c>
      <c t="n" s="6" r="E54">
        <v>54</v>
      </c>
      <c t="n" s="6" r="G54">
        <v>-97</v>
      </c>
    </row>
    <row spans="1:7" r="55">
      <c t="s" s="4" r="A55">
        <v>35</v>
      </c>
      <c t="n" s="6" r="B55">
        <v>0</v>
      </c>
      <c t="n" s="6" r="C55">
        <v>0</v>
      </c>
      <c t="n" s="6" r="E55">
        <v>0</v>
      </c>
      <c t="n" s="6" r="G55">
        <v>10</v>
      </c>
    </row>
    <row spans="1:7" r="56">
      <c t="s" s="4" r="A56">
        <v>369</v>
      </c>
      <c t="n" s="6" r="B56">
        <v>54</v>
      </c>
      <c t="n" s="6" r="C56">
        <v>54</v>
      </c>
      <c t="n" s="6" r="E56">
        <v>54</v>
      </c>
      <c t="n" s="6" r="G56">
        <v>-87</v>
      </c>
    </row>
    <row spans="1:7" r="57">
      <c t="s" s="4" r="A57">
        <v>397</v>
      </c>
    </row>
    <row spans="1:7" r="58">
      <c t="s" s="3" r="A58">
        <v>375</v>
      </c>
    </row>
    <row spans="1:7" r="59">
      <c t="s" s="4" r="A59">
        <v>395</v>
      </c>
      <c t="n" s="6" r="B59">
        <v>0</v>
      </c>
      <c t="n" s="6" r="C59">
        <v>0</v>
      </c>
      <c t="n" s="6" r="E59">
        <v>0</v>
      </c>
      <c t="n" s="6" r="G59">
        <v>0</v>
      </c>
    </row>
    <row spans="1:7" r="60">
      <c t="s" s="4" r="A60">
        <v>30</v>
      </c>
      <c t="n" s="6" r="B60">
        <v>58</v>
      </c>
      <c t="n" s="6" r="C60">
        <v>58</v>
      </c>
      <c t="n" s="6" r="E60">
        <v>58</v>
      </c>
      <c t="n" s="6" r="G60">
        <v>610</v>
      </c>
    </row>
    <row spans="1:7" r="61">
      <c t="s" s="4" r="A61">
        <v>39</v>
      </c>
      <c t="n" s="6" r="B61">
        <v>0</v>
      </c>
      <c t="n" s="6" r="C61">
        <v>0</v>
      </c>
      <c t="n" s="6" r="E61">
        <v>0</v>
      </c>
      <c t="n" s="6" r="G61">
        <v>0</v>
      </c>
    </row>
    <row spans="1:7" r="62">
      <c t="s" s="4" r="A62">
        <v>396</v>
      </c>
      <c t="n" s="6" r="B62">
        <v>58</v>
      </c>
      <c t="n" s="6" r="C62">
        <v>58</v>
      </c>
      <c t="n" s="6" r="E62">
        <v>58</v>
      </c>
      <c t="n" s="6" r="G62">
        <v>610</v>
      </c>
    </row>
    <row spans="1:7" r="63">
      <c t="s" s="4" r="A63">
        <v>35</v>
      </c>
      <c t="n" s="6" r="B63">
        <v>0</v>
      </c>
      <c t="n" s="6" r="C63">
        <v>0</v>
      </c>
      <c t="n" s="6" r="E63">
        <v>0</v>
      </c>
      <c t="n" s="6" r="G63">
        <v>0</v>
      </c>
    </row>
    <row spans="1:7" r="64">
      <c t="s" s="4" r="A64">
        <v>369</v>
      </c>
      <c t="n" s="6" r="B64">
        <v>58</v>
      </c>
      <c t="n" s="6" r="C64">
        <v>58</v>
      </c>
      <c t="n" s="6" r="E64">
        <v>58</v>
      </c>
      <c t="n" s="6" r="G64">
        <v>610</v>
      </c>
    </row>
    <row spans="1:7" r="65">
      <c t="s" s="4" r="A65">
        <v>398</v>
      </c>
    </row>
    <row spans="1:7" r="66">
      <c t="s" s="3" r="A66">
        <v>375</v>
      </c>
    </row>
    <row spans="1:7" r="67">
      <c t="s" s="4" r="A67">
        <v>395</v>
      </c>
      <c t="n" s="6" r="B67">
        <v>0</v>
      </c>
      <c t="n" s="6" r="C67">
        <v>0</v>
      </c>
      <c t="n" s="6" r="E67">
        <v>0</v>
      </c>
      <c t="n" s="6" r="G67">
        <v>0</v>
      </c>
    </row>
    <row spans="1:7" r="68">
      <c t="s" s="4" r="A68">
        <v>30</v>
      </c>
      <c t="n" s="6" r="B68">
        <v>0</v>
      </c>
      <c t="n" s="6" r="C68">
        <v>0</v>
      </c>
      <c t="n" s="6" r="E68">
        <v>0</v>
      </c>
      <c t="n" s="6" r="G68">
        <v>0</v>
      </c>
    </row>
    <row spans="1:7" r="69">
      <c t="s" s="4" r="A69">
        <v>39</v>
      </c>
      <c t="n" s="6" r="B69">
        <v>0</v>
      </c>
      <c t="n" s="6" r="C69">
        <v>0</v>
      </c>
      <c t="n" s="6" r="E69">
        <v>0</v>
      </c>
      <c t="n" s="6" r="G69">
        <v>0</v>
      </c>
    </row>
    <row spans="1:7" r="70">
      <c t="s" s="4" r="A70">
        <v>396</v>
      </c>
      <c t="n" s="6" r="B70">
        <v>0</v>
      </c>
      <c t="n" s="6" r="C70">
        <v>0</v>
      </c>
      <c t="n" s="6" r="E70">
        <v>0</v>
      </c>
      <c t="n" s="6" r="G70">
        <v>0</v>
      </c>
    </row>
    <row spans="1:7" r="71">
      <c t="s" s="4" r="A71">
        <v>35</v>
      </c>
      <c t="n" s="6" r="B71">
        <v>423</v>
      </c>
      <c t="n" s="6" r="C71">
        <v>423</v>
      </c>
      <c t="n" s="6" r="E71">
        <v>423</v>
      </c>
      <c t="n" s="6" r="G71">
        <v>459</v>
      </c>
    </row>
    <row spans="1:7" r="72">
      <c t="s" s="4" r="A72">
        <v>369</v>
      </c>
      <c t="n" s="7" r="B72">
        <v>423</v>
      </c>
      <c t="n" s="7" r="C72">
        <v>423</v>
      </c>
      <c t="n" s="6" r="E72">
        <v>423</v>
      </c>
      <c t="n" s="7" r="G72">
        <v>459</v>
      </c>
    </row>
    <row spans="1:7" r="73">
      <c t="s" s="4" r="A73">
        <v>399</v>
      </c>
    </row>
    <row spans="1:7" r="74">
      <c t="s" s="3" r="A74">
        <v>375</v>
      </c>
    </row>
    <row spans="1:7" r="75">
      <c t="s" s="4" r="A75">
        <v>400</v>
      </c>
      <c t="n" s="7" r="E75">
        <v>30</v>
      </c>
    </row>
    <row spans="1:7" r="76">
      <c t="s" s="4" r="A76">
        <v>401</v>
      </c>
      <c t="s" s="4" r="B76">
        <v>402</v>
      </c>
      <c t="s" s="4" r="C76">
        <v>402</v>
      </c>
      <c t="s" s="4" r="E76">
        <v>402</v>
      </c>
    </row>
  </sheetData>
  <mergeCells count="3">
    <mergeCell ref="A1:A2"/>
    <mergeCell ref="C1:D1"/>
    <mergeCell ref="E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t="s" s="1" r="A1">
        <v>403</v>
      </c>
      <c t="s" s="2" r="B1">
        <v>1</v>
      </c>
    </row>
    <row spans="1:2" r="2">
      <c t="s" s="2" r="B2">
        <v>404</v>
      </c>
    </row>
    <row spans="1:2" r="3">
      <c t="s" s="3" r="A3">
        <v>405</v>
      </c>
    </row>
    <row spans="1:2" r="4">
      <c t="s" s="4" r="A4">
        <v>376</v>
      </c>
      <c t="n" s="7" r="B4">
        <v>3265</v>
      </c>
    </row>
    <row spans="1:2" r="5">
      <c t="s" s="4" r="A5">
        <v>406</v>
      </c>
      <c t="n" s="6" r="B5">
        <v>7</v>
      </c>
    </row>
    <row spans="1:2" r="6">
      <c t="s" s="4" r="A6">
        <v>379</v>
      </c>
      <c t="n" s="6" r="B6">
        <v>3272</v>
      </c>
    </row>
    <row spans="1:2" r="7">
      <c t="s" s="4" r="A7">
        <v>407</v>
      </c>
    </row>
    <row spans="1:2" r="8">
      <c t="s" s="3" r="A8">
        <v>405</v>
      </c>
    </row>
    <row spans="1:2" r="9">
      <c t="s" s="4" r="A9">
        <v>376</v>
      </c>
      <c t="n" s="6" r="B9">
        <v>1069</v>
      </c>
    </row>
    <row spans="1:2" r="10">
      <c t="s" s="4" r="A10">
        <v>406</v>
      </c>
      <c t="n" s="6" r="B10">
        <v>0</v>
      </c>
    </row>
    <row spans="1:2" r="11">
      <c t="s" s="4" r="A11">
        <v>379</v>
      </c>
      <c t="n" s="6" r="B11">
        <v>1069</v>
      </c>
    </row>
    <row spans="1:2" r="12">
      <c t="s" s="4" r="A12">
        <v>408</v>
      </c>
    </row>
    <row spans="1:2" r="13">
      <c t="s" s="3" r="A13">
        <v>405</v>
      </c>
    </row>
    <row spans="1:2" r="14">
      <c t="s" s="4" r="A14">
        <v>376</v>
      </c>
      <c t="n" s="6" r="B14">
        <v>385</v>
      </c>
    </row>
    <row spans="1:2" r="15">
      <c t="s" s="4" r="A15">
        <v>406</v>
      </c>
      <c t="n" s="6" r="B15">
        <v>0</v>
      </c>
    </row>
    <row spans="1:2" r="16">
      <c t="s" s="4" r="A16">
        <v>379</v>
      </c>
      <c t="n" s="6" r="B16">
        <v>385</v>
      </c>
    </row>
    <row spans="1:2" r="17">
      <c t="s" s="4" r="A17">
        <v>409</v>
      </c>
    </row>
    <row spans="1:2" r="18">
      <c t="s" s="3" r="A18">
        <v>405</v>
      </c>
    </row>
    <row spans="1:2" r="19">
      <c t="s" s="4" r="A19">
        <v>376</v>
      </c>
      <c t="n" s="6" r="B19">
        <v>1811</v>
      </c>
    </row>
    <row spans="1:2" r="20">
      <c t="s" s="4" r="A20">
        <v>406</v>
      </c>
      <c t="n" s="6" r="B20">
        <v>7</v>
      </c>
    </row>
    <row spans="1:2" r="21">
      <c t="s" s="4" r="A21">
        <v>379</v>
      </c>
      <c t="n" s="7" r="B21">
        <v>18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410</v>
      </c>
      <c t="s" s="2" r="B1">
        <v>1</v>
      </c>
    </row>
    <row spans="1:3" r="2">
      <c t="s" s="2" r="B2">
        <v>24</v>
      </c>
      <c t="s" s="2" r="C2">
        <v>25</v>
      </c>
    </row>
    <row spans="1:3" r="3">
      <c t="s" s="3" r="A3">
        <v>411</v>
      </c>
    </row>
    <row spans="1:3" r="4">
      <c t="s" s="4" r="A4">
        <v>412</v>
      </c>
      <c t="s" s="4" r="B4">
        <v>413</v>
      </c>
    </row>
    <row spans="1:3" r="5">
      <c t="s" s="4" r="A5">
        <v>414</v>
      </c>
      <c t="n" s="7" r="B5">
        <v>753</v>
      </c>
      <c t="n" s="7" r="C5">
        <v>753</v>
      </c>
    </row>
    <row spans="1:3" r="6">
      <c t="s" s="4" r="A6">
        <v>415</v>
      </c>
      <c t="n" s="6" r="B6">
        <v>455</v>
      </c>
      <c t="n" s="6" r="C6">
        <v>396</v>
      </c>
    </row>
    <row spans="1:3" r="7">
      <c t="s" s="4" r="A7">
        <v>416</v>
      </c>
      <c t="n" s="7" r="B7">
        <v>298</v>
      </c>
      <c t="n" s="6" r="C7">
        <v>357</v>
      </c>
    </row>
    <row spans="1:3" r="8">
      <c t="s" s="4" r="A8">
        <v>417</v>
      </c>
    </row>
    <row spans="1:3" r="9">
      <c t="s" s="3" r="A9">
        <v>411</v>
      </c>
    </row>
    <row spans="1:3" r="10">
      <c t="s" s="4" r="A10">
        <v>412</v>
      </c>
      <c t="s" s="4" r="B10">
        <v>413</v>
      </c>
    </row>
    <row spans="1:3" r="11">
      <c t="s" s="4" r="A11">
        <v>414</v>
      </c>
      <c t="n" s="7" r="B11">
        <v>566</v>
      </c>
      <c t="n" s="6" r="C11">
        <v>566</v>
      </c>
    </row>
    <row spans="1:3" r="12">
      <c t="s" s="4" r="A12">
        <v>415</v>
      </c>
      <c t="n" s="6" r="B12">
        <v>333</v>
      </c>
      <c t="n" s="6" r="C12">
        <v>292</v>
      </c>
    </row>
    <row spans="1:3" r="13">
      <c t="s" s="4" r="A13">
        <v>416</v>
      </c>
      <c t="n" s="7" r="B13">
        <v>233</v>
      </c>
      <c t="n" s="6" r="C13">
        <v>274</v>
      </c>
    </row>
    <row spans="1:3" r="14">
      <c t="s" s="4" r="A14">
        <v>418</v>
      </c>
    </row>
    <row spans="1:3" r="15">
      <c t="s" s="3" r="A15">
        <v>411</v>
      </c>
    </row>
    <row spans="1:3" r="16">
      <c t="s" s="4" r="A16">
        <v>412</v>
      </c>
      <c t="s" s="4" r="B16">
        <v>419</v>
      </c>
    </row>
    <row spans="1:3" r="17">
      <c t="s" s="4" r="A17">
        <v>414</v>
      </c>
      <c t="n" s="7" r="B17">
        <v>104</v>
      </c>
      <c t="n" s="6" r="C17">
        <v>104</v>
      </c>
    </row>
    <row spans="1:3" r="18">
      <c t="s" s="4" r="A18">
        <v>415</v>
      </c>
      <c t="n" s="6" r="B18">
        <v>66</v>
      </c>
      <c t="n" s="6" r="C18">
        <v>54</v>
      </c>
    </row>
    <row spans="1:3" r="19">
      <c t="s" s="4" r="A19">
        <v>416</v>
      </c>
      <c t="n" s="7" r="B19">
        <v>38</v>
      </c>
      <c t="n" s="6" r="C19">
        <v>50</v>
      </c>
    </row>
    <row spans="1:3" r="20">
      <c t="s" s="4" r="A20">
        <v>420</v>
      </c>
    </row>
    <row spans="1:3" r="21">
      <c t="s" s="3" r="A21">
        <v>411</v>
      </c>
    </row>
    <row spans="1:3" r="22">
      <c t="s" s="4" r="A22">
        <v>412</v>
      </c>
      <c t="s" s="4" r="B22">
        <v>421</v>
      </c>
    </row>
    <row spans="1:3" r="23">
      <c t="s" s="4" r="A23">
        <v>414</v>
      </c>
      <c t="n" s="7" r="B23">
        <v>51</v>
      </c>
      <c t="n" s="6" r="C23">
        <v>51</v>
      </c>
    </row>
    <row spans="1:3" r="24">
      <c t="s" s="4" r="A24">
        <v>415</v>
      </c>
      <c t="n" s="6" r="B24">
        <v>28</v>
      </c>
      <c t="n" s="6" r="C24">
        <v>24</v>
      </c>
    </row>
    <row spans="1:3" r="25">
      <c t="s" s="4" r="A25">
        <v>416</v>
      </c>
      <c t="n" s="7" r="B25">
        <v>23</v>
      </c>
      <c t="n" s="6" r="C25">
        <v>27</v>
      </c>
    </row>
    <row spans="1:3" r="26">
      <c t="s" s="4" r="A26">
        <v>422</v>
      </c>
    </row>
    <row spans="1:3" r="27">
      <c t="s" s="3" r="A27">
        <v>411</v>
      </c>
    </row>
    <row spans="1:3" r="28">
      <c t="s" s="4" r="A28">
        <v>412</v>
      </c>
      <c t="s" s="4" r="B28">
        <v>423</v>
      </c>
    </row>
    <row spans="1:3" r="29">
      <c t="s" s="4" r="A29">
        <v>414</v>
      </c>
      <c t="n" s="7" r="B29">
        <v>32</v>
      </c>
      <c t="n" s="6" r="C29">
        <v>32</v>
      </c>
    </row>
    <row spans="1:3" r="30">
      <c t="s" s="4" r="A30">
        <v>415</v>
      </c>
      <c t="n" s="6" r="B30">
        <v>28</v>
      </c>
      <c t="n" s="6" r="C30">
        <v>26</v>
      </c>
    </row>
    <row spans="1:3" r="31">
      <c t="s" s="4" r="A31">
        <v>416</v>
      </c>
      <c t="n" s="7" r="B31">
        <v>4</v>
      </c>
      <c t="n" s="7" r="C31">
        <v>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4</v>
      </c>
      <c t="s" s="2" r="B1">
        <v>70</v>
      </c>
      <c t="s" s="2" r="D1">
        <v>1</v>
      </c>
    </row>
    <row spans="1:5" r="2">
      <c t="s" s="2" r="B2">
        <v>24</v>
      </c>
      <c t="s" s="2" r="C2">
        <v>71</v>
      </c>
      <c t="s" s="2" r="D2">
        <v>24</v>
      </c>
      <c t="s" s="2" r="E2">
        <v>71</v>
      </c>
    </row>
    <row spans="1:5" r="3">
      <c t="s" s="3" r="A3">
        <v>159</v>
      </c>
    </row>
    <row spans="1:5" r="4">
      <c t="s" s="4" r="A4">
        <v>425</v>
      </c>
      <c t="n" s="7" r="B4">
        <v>18</v>
      </c>
      <c t="n" s="7" r="C4">
        <v>22</v>
      </c>
      <c t="n" s="7" r="D4">
        <v>59</v>
      </c>
      <c t="n" s="7" r="E4">
        <v>72</v>
      </c>
    </row>
    <row spans="1:5" r="5">
      <c t="n" s="6" r="A5">
        <v>2016</v>
      </c>
      <c t="n" s="6" r="B5">
        <v>77</v>
      </c>
      <c t="n" s="6" r="D5">
        <v>77</v>
      </c>
    </row>
    <row spans="1:5" r="6">
      <c t="n" s="6" r="A6">
        <v>2017</v>
      </c>
      <c t="n" s="6" r="B6">
        <v>71</v>
      </c>
      <c t="n" s="6" r="D6">
        <v>71</v>
      </c>
    </row>
    <row spans="1:5" r="7">
      <c t="n" s="6" r="A7">
        <v>2018</v>
      </c>
      <c t="n" s="6" r="B7">
        <v>63</v>
      </c>
      <c t="n" s="6" r="D7">
        <v>63</v>
      </c>
    </row>
    <row spans="1:5" r="8">
      <c t="n" s="6" r="A8">
        <v>2019</v>
      </c>
      <c t="n" s="6" r="B8">
        <v>52</v>
      </c>
      <c t="n" s="6" r="D8">
        <v>52</v>
      </c>
    </row>
    <row spans="1:5" r="9">
      <c t="n" s="6" r="A9">
        <v>2020</v>
      </c>
      <c t="n" s="6" r="B9">
        <v>48</v>
      </c>
      <c t="n" s="6" r="D9">
        <v>48</v>
      </c>
    </row>
    <row spans="1:5" r="10">
      <c t="n" s="6" r="A10">
        <v>2021</v>
      </c>
      <c t="n" s="7" r="B10">
        <v>14</v>
      </c>
      <c t="n" s="7" r="D10">
        <v>1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6</v>
      </c>
      <c t="s" s="2" r="B1">
        <v>70</v>
      </c>
      <c t="s" s="2" r="D1">
        <v>1</v>
      </c>
    </row>
    <row spans="1:5" r="2">
      <c t="s" s="2" r="B2">
        <v>24</v>
      </c>
      <c t="s" s="2" r="C2">
        <v>71</v>
      </c>
      <c t="s" s="2" r="D2">
        <v>24</v>
      </c>
      <c t="s" s="2" r="E2">
        <v>71</v>
      </c>
    </row>
    <row spans="1:5" r="3">
      <c t="s" s="3" r="A3">
        <v>427</v>
      </c>
    </row>
    <row spans="1:5" r="4">
      <c t="s" s="4" r="A4">
        <v>428</v>
      </c>
      <c t="n" s="7" r="B4">
        <v>450</v>
      </c>
      <c t="n" s="7" r="C4">
        <v>314</v>
      </c>
      <c t="n" s="7" r="D4">
        <v>1015</v>
      </c>
      <c t="n" s="7" r="E4">
        <v>1175</v>
      </c>
    </row>
    <row spans="1:5" r="5">
      <c t="s" s="4" r="A5">
        <v>429</v>
      </c>
      <c t="n" s="6" r="B5">
        <v>149417</v>
      </c>
      <c t="n" s="6" r="C5">
        <v>148889</v>
      </c>
      <c t="n" s="6" r="D5">
        <v>149321</v>
      </c>
      <c t="n" s="6" r="E5">
        <v>149617</v>
      </c>
    </row>
    <row spans="1:5" r="6">
      <c t="s" s="4" r="A6">
        <v>430</v>
      </c>
      <c t="n" s="6" r="B6">
        <v>150904</v>
      </c>
      <c t="n" s="6" r="C6">
        <v>150466</v>
      </c>
      <c t="n" s="6" r="D6">
        <v>150869</v>
      </c>
      <c t="n" s="6" r="E6">
        <v>151321</v>
      </c>
    </row>
    <row spans="1:5" r="7">
      <c t="s" s="4" r="A7">
        <v>88</v>
      </c>
      <c t="n" s="9" r="B7">
        <v>3.01</v>
      </c>
      <c t="n" s="9" r="C7">
        <v>2.11</v>
      </c>
      <c t="n" s="9" r="D7">
        <v>6.8</v>
      </c>
      <c t="n" s="9" r="E7">
        <v>7.85</v>
      </c>
    </row>
    <row spans="1:5" r="8">
      <c t="s" s="4" r="A8">
        <v>89</v>
      </c>
      <c t="n" s="9" r="B8">
        <v>2.98</v>
      </c>
      <c t="n" s="9" r="C8">
        <v>2.09</v>
      </c>
      <c t="n" s="9" r="D8">
        <v>6.73</v>
      </c>
      <c t="n" s="9" r="E8">
        <v>7.77</v>
      </c>
    </row>
    <row spans="1:5" r="9">
      <c t="s" s="4" r="A9">
        <v>431</v>
      </c>
      <c t="n" s="6" r="B9">
        <v>658</v>
      </c>
      <c t="n" s="6" r="C9">
        <v>320</v>
      </c>
      <c t="n" s="6" r="D9">
        <v>873</v>
      </c>
      <c t="n" s="6" r="E9">
        <v>451</v>
      </c>
    </row>
    <row spans="1:5" r="10">
      <c t="s" s="4" r="A10">
        <v>432</v>
      </c>
    </row>
    <row spans="1:5" r="11">
      <c t="s" s="3" r="A11">
        <v>427</v>
      </c>
    </row>
    <row spans="1:5" r="12">
      <c t="s" s="4" r="A12">
        <v>433</v>
      </c>
      <c t="n" s="6" r="B12">
        <v>210</v>
      </c>
      <c t="n" s="6" r="C12">
        <v>182</v>
      </c>
      <c t="n" s="6" r="D12">
        <v>216</v>
      </c>
      <c t="n" s="6" r="E12">
        <v>198</v>
      </c>
    </row>
    <row spans="1:5" r="13">
      <c t="s" s="4" r="A13">
        <v>434</v>
      </c>
    </row>
    <row spans="1:5" r="14">
      <c t="s" s="3" r="A14">
        <v>427</v>
      </c>
    </row>
    <row spans="1:5" r="15">
      <c t="s" s="4" r="A15">
        <v>433</v>
      </c>
      <c t="n" s="6" r="B15">
        <v>1277</v>
      </c>
      <c t="n" s="6" r="C15">
        <v>1395</v>
      </c>
      <c t="n" s="6" r="D15">
        <v>1332</v>
      </c>
      <c t="n" s="6" r="E15">
        <v>150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O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6"/>
    <col customWidth="1" max="8" min="8" width="16"/>
    <col customWidth="1" max="9" min="9" width="16"/>
    <col customWidth="1" max="10" min="10" width="16"/>
    <col customWidth="1" max="11" min="11" width="16"/>
    <col customWidth="1" max="12" min="12" width="16"/>
    <col customWidth="1" max="13" min="13" width="16"/>
    <col customWidth="1" max="14" min="14" width="14"/>
    <col customWidth="1" max="15" min="15" width="14"/>
  </cols>
  <sheetData>
    <row spans="1:15" r="1">
      <c t="s" s="1" r="A1">
        <v>435</v>
      </c>
      <c t="s" s="2" r="B1">
        <v>436</v>
      </c>
      <c t="s" s="2" r="C1">
        <v>437</v>
      </c>
      <c t="s" s="2" r="D1">
        <v>221</v>
      </c>
      <c t="s" s="2" r="E1">
        <v>222</v>
      </c>
      <c t="s" s="2" r="F1">
        <v>24</v>
      </c>
      <c t="s" s="2" r="G1">
        <v>304</v>
      </c>
      <c t="s" s="2" r="H1">
        <v>233</v>
      </c>
      <c t="s" s="2" r="I1">
        <v>25</v>
      </c>
      <c t="s" s="2" r="J1">
        <v>71</v>
      </c>
      <c t="s" s="2" r="K1">
        <v>305</v>
      </c>
      <c t="s" s="2" r="L1">
        <v>438</v>
      </c>
      <c t="s" s="2" r="M1">
        <v>306</v>
      </c>
      <c t="s" s="2" r="N1">
        <v>24</v>
      </c>
      <c t="s" s="2" r="O1">
        <v>71</v>
      </c>
    </row>
    <row spans="1:15" r="2">
      <c t="s" s="3" r="A2">
        <v>439</v>
      </c>
    </row>
    <row spans="1:15" r="3">
      <c t="s" s="4" r="A3">
        <v>440</v>
      </c>
      <c t="s" s="4" r="G3">
        <v>441</v>
      </c>
      <c t="s" s="4" r="H3">
        <v>442</v>
      </c>
      <c t="s" s="4" r="I3">
        <v>443</v>
      </c>
      <c t="s" s="4" r="J3">
        <v>444</v>
      </c>
      <c t="s" s="4" r="K3">
        <v>445</v>
      </c>
      <c t="s" s="4" r="L3">
        <v>446</v>
      </c>
      <c t="s" s="4" r="M3">
        <v>447</v>
      </c>
    </row>
    <row spans="1:15" r="4">
      <c t="s" s="4" r="A4">
        <v>448</v>
      </c>
      <c t="s" s="4" r="G4">
        <v>449</v>
      </c>
      <c t="s" s="4" r="H4">
        <v>450</v>
      </c>
      <c t="s" s="4" r="I4">
        <v>451</v>
      </c>
      <c t="s" s="4" r="J4">
        <v>452</v>
      </c>
      <c t="s" s="4" r="K4">
        <v>453</v>
      </c>
      <c t="s" s="4" r="L4">
        <v>454</v>
      </c>
      <c t="s" s="4" r="M4">
        <v>455</v>
      </c>
    </row>
    <row spans="1:15" r="5">
      <c t="s" s="4" r="A5">
        <v>456</v>
      </c>
      <c t="n" s="9" r="G5">
        <v>0.29</v>
      </c>
      <c t="n" s="9" r="H5">
        <v>0.29</v>
      </c>
      <c t="n" s="9" r="I5">
        <v>0.29</v>
      </c>
      <c t="n" s="9" r="J5">
        <v>0.29</v>
      </c>
      <c t="n" s="9" r="K5">
        <v>0.29</v>
      </c>
      <c t="n" s="9" r="L5">
        <v>0.28</v>
      </c>
      <c t="n" s="9" r="M5">
        <v>0.28</v>
      </c>
    </row>
    <row spans="1:15" r="6">
      <c t="s" s="4" r="A6">
        <v>457</v>
      </c>
      <c t="n" s="7" r="G6">
        <v>43</v>
      </c>
      <c t="n" s="7" r="H6">
        <v>43</v>
      </c>
      <c t="n" s="7" r="I6">
        <v>43</v>
      </c>
      <c t="n" s="7" r="J6">
        <v>43</v>
      </c>
      <c t="n" s="7" r="K6">
        <v>43</v>
      </c>
      <c t="n" s="7" r="L6">
        <v>42</v>
      </c>
      <c t="n" s="7" r="M6">
        <v>42</v>
      </c>
    </row>
    <row spans="1:15" r="7">
      <c t="s" s="4" r="A7">
        <v>225</v>
      </c>
      <c t="n" s="9" r="E7">
        <v>0.29</v>
      </c>
    </row>
    <row spans="1:15" r="8">
      <c t="s" s="4" r="A8">
        <v>90</v>
      </c>
      <c t="n" s="9" r="D8">
        <v>0.29</v>
      </c>
      <c t="n" s="9" r="F8">
        <v>0.29</v>
      </c>
      <c t="n" s="9" r="J8">
        <v>0.29</v>
      </c>
      <c t="n" s="9" r="N8">
        <v>0.87</v>
      </c>
      <c t="n" s="9" r="O8">
        <v>0.86</v>
      </c>
    </row>
    <row spans="1:15" r="9">
      <c t="s" s="4" r="A9">
        <v>458</v>
      </c>
    </row>
    <row spans="1:15" r="10">
      <c t="s" s="3" r="A10">
        <v>439</v>
      </c>
    </row>
    <row spans="1:15" r="11">
      <c t="s" s="4" r="A11">
        <v>440</v>
      </c>
      <c t="s" s="4" r="B11">
        <v>459</v>
      </c>
    </row>
    <row spans="1:15" r="12">
      <c t="s" s="4" r="A12">
        <v>448</v>
      </c>
      <c t="s" s="4" r="B12">
        <v>460</v>
      </c>
    </row>
    <row spans="1:15" r="13">
      <c t="s" s="4" r="A13">
        <v>456</v>
      </c>
      <c t="n" s="9" r="B13">
        <v>0.29</v>
      </c>
    </row>
    <row spans="1:15" r="14">
      <c t="s" s="4" r="A14">
        <v>457</v>
      </c>
      <c t="n" s="7" r="B14">
        <v>43</v>
      </c>
    </row>
    <row spans="1:15" r="15">
      <c t="s" s="4" r="A15">
        <v>90</v>
      </c>
      <c t="n" s="9" r="C15">
        <v>0.2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5"/>
    <col customWidth="1" max="11" min="11" width="15"/>
    <col customWidth="1" max="12" min="12" width="15"/>
  </cols>
  <sheetData>
    <row spans="1:12" r="1">
      <c t="s" s="1" r="A1">
        <v>461</v>
      </c>
      <c t="s" s="2" r="B1">
        <v>462</v>
      </c>
      <c t="s" s="2" r="C1">
        <v>463</v>
      </c>
      <c t="s" s="2" r="D1">
        <v>464</v>
      </c>
      <c t="s" s="2" r="E1">
        <v>233</v>
      </c>
      <c t="s" s="2" r="F1">
        <v>462</v>
      </c>
      <c t="s" s="2" r="G1">
        <v>24</v>
      </c>
      <c t="s" s="2" r="H1">
        <v>71</v>
      </c>
      <c t="s" s="2" r="I1">
        <v>25</v>
      </c>
      <c t="s" s="2" r="J1">
        <v>465</v>
      </c>
      <c t="s" s="2" r="K1">
        <v>466</v>
      </c>
      <c t="s" s="2" r="L1">
        <v>467</v>
      </c>
    </row>
    <row spans="1:12" r="2">
      <c t="s" s="3" r="A2">
        <v>468</v>
      </c>
    </row>
    <row spans="1:12" r="3">
      <c t="s" s="4" r="A3">
        <v>235</v>
      </c>
      <c t="n" s="7" r="E3">
        <v>20000000</v>
      </c>
    </row>
    <row spans="1:12" r="4">
      <c t="s" s="4" r="A4">
        <v>469</v>
      </c>
      <c t="n" s="7" r="L4">
        <v>1000000000</v>
      </c>
    </row>
    <row spans="1:12" r="5">
      <c t="s" s="4" r="A5">
        <v>470</v>
      </c>
      <c t="n" s="7" r="L5">
        <v>816000000</v>
      </c>
    </row>
    <row spans="1:12" r="6">
      <c t="s" s="4" r="A6">
        <v>471</v>
      </c>
      <c t="n" s="6" r="G6">
        <v>450000</v>
      </c>
      <c t="n" s="6" r="H6">
        <v>310000</v>
      </c>
    </row>
    <row spans="1:12" r="7">
      <c t="s" s="4" r="A7">
        <v>472</v>
      </c>
      <c t="n" s="7" r="G7">
        <v>75000000</v>
      </c>
      <c t="n" s="7" r="H7">
        <v>51000000</v>
      </c>
    </row>
    <row spans="1:12" r="8">
      <c t="s" s="4" r="A8">
        <v>473</v>
      </c>
      <c t="n" s="6" r="G8">
        <v>1230000</v>
      </c>
    </row>
    <row spans="1:12" r="9">
      <c t="s" s="4" r="A9">
        <v>474</v>
      </c>
      <c t="n" s="7" r="G9">
        <v>81000000</v>
      </c>
    </row>
    <row spans="1:12" r="10">
      <c t="s" s="4" r="A10">
        <v>55</v>
      </c>
      <c t="n" s="6" r="G10">
        <v>112000000</v>
      </c>
      <c t="n" s="7" r="I10">
        <v>58000000</v>
      </c>
    </row>
    <row spans="1:12" r="11">
      <c t="s" s="4" r="A11">
        <v>475</v>
      </c>
    </row>
    <row spans="1:12" r="12">
      <c t="s" s="3" r="A12">
        <v>468</v>
      </c>
    </row>
    <row spans="1:12" r="13">
      <c t="s" s="4" r="A13">
        <v>55</v>
      </c>
      <c t="n" s="6" r="G13">
        <v>226000000</v>
      </c>
      <c t="n" s="6" r="I13">
        <v>58000000</v>
      </c>
    </row>
    <row spans="1:12" r="14">
      <c t="s" s="4" r="A14">
        <v>476</v>
      </c>
    </row>
    <row spans="1:12" r="15">
      <c t="s" s="3" r="A15">
        <v>468</v>
      </c>
    </row>
    <row spans="1:12" r="16">
      <c t="s" s="4" r="A16">
        <v>55</v>
      </c>
      <c t="n" s="7" r="G16">
        <v>114000000</v>
      </c>
      <c t="n" s="7" r="I16">
        <v>0</v>
      </c>
    </row>
    <row spans="1:12" r="17">
      <c t="s" s="4" r="A17">
        <v>477</v>
      </c>
    </row>
    <row spans="1:12" r="18">
      <c t="s" s="3" r="A18">
        <v>468</v>
      </c>
    </row>
    <row spans="1:12" r="19">
      <c t="s" s="4" r="A19">
        <v>469</v>
      </c>
      <c t="n" s="7" r="K19">
        <v>2000000000</v>
      </c>
    </row>
    <row spans="1:12" r="20">
      <c t="s" s="4" r="A20">
        <v>470</v>
      </c>
      <c t="n" s="7" r="J20">
        <v>1040000000</v>
      </c>
    </row>
    <row spans="1:12" r="21">
      <c t="s" s="4" r="A21">
        <v>478</v>
      </c>
      <c t="s" s="4" r="G21">
        <v>479</v>
      </c>
    </row>
    <row spans="1:12" r="22">
      <c t="s" s="4" r="A22">
        <v>480</v>
      </c>
      <c t="n" s="7" r="H22">
        <v>329000000</v>
      </c>
    </row>
    <row spans="1:12" r="23">
      <c t="s" s="4" r="A23">
        <v>481</v>
      </c>
      <c t="n" s="6" r="G23">
        <v>0</v>
      </c>
      <c t="n" s="6" r="H23">
        <v>1850000</v>
      </c>
    </row>
    <row spans="1:12" r="24">
      <c t="s" s="4" r="A24">
        <v>482</v>
      </c>
    </row>
    <row spans="1:12" r="25">
      <c t="s" s="3" r="A25">
        <v>468</v>
      </c>
    </row>
    <row spans="1:12" r="26">
      <c t="s" s="4" r="A26">
        <v>469</v>
      </c>
      <c t="n" s="7" r="C26">
        <v>500000000</v>
      </c>
    </row>
    <row spans="1:12" r="27">
      <c t="s" s="4" r="A27">
        <v>480</v>
      </c>
      <c t="n" s="7" r="C27">
        <v>400000000</v>
      </c>
      <c t="n" s="7" r="D27">
        <v>500000000</v>
      </c>
    </row>
    <row spans="1:12" r="28">
      <c t="s" s="4" r="A28">
        <v>481</v>
      </c>
      <c t="n" s="6" r="C28">
        <v>3060000</v>
      </c>
      <c t="n" s="6" r="F28">
        <v>3420000</v>
      </c>
    </row>
    <row spans="1:12" r="29">
      <c t="s" s="4" r="A29">
        <v>483</v>
      </c>
      <c t="n" s="7" r="C29">
        <v>100000000</v>
      </c>
    </row>
    <row spans="1:12" r="30">
      <c t="s" s="4" r="A30">
        <v>484</v>
      </c>
      <c t="n" s="6" r="B30">
        <v>360000</v>
      </c>
    </row>
    <row spans="1:12" r="31">
      <c t="s" s="4" r="A31">
        <v>485</v>
      </c>
      <c t="n" s="9" r="F31">
        <v>146.2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6</v>
      </c>
      <c t="s" s="2" r="B1">
        <v>70</v>
      </c>
      <c t="s" s="2" r="D1">
        <v>1</v>
      </c>
    </row>
    <row spans="1:5" r="2">
      <c t="s" s="2" r="B2">
        <v>24</v>
      </c>
      <c t="s" s="2" r="C2">
        <v>71</v>
      </c>
      <c t="s" s="2" r="D2">
        <v>24</v>
      </c>
      <c t="s" s="2" r="E2">
        <v>71</v>
      </c>
    </row>
    <row spans="1:5" r="3">
      <c t="s" s="3" r="A3">
        <v>487</v>
      </c>
    </row>
    <row spans="1:5" r="4">
      <c t="s" s="4" r="A4">
        <v>488</v>
      </c>
      <c t="s" s="4" r="B4">
        <v>489</v>
      </c>
      <c t="s" s="4" r="C4">
        <v>490</v>
      </c>
      <c t="s" s="4" r="D4">
        <v>491</v>
      </c>
      <c t="s" s="4" r="E4">
        <v>492</v>
      </c>
    </row>
    <row spans="1:5" r="5">
      <c t="s" s="4" r="A5">
        <v>493</v>
      </c>
      <c t="s" s="4" r="B5">
        <v>494</v>
      </c>
      <c t="s" s="4" r="C5">
        <v>495</v>
      </c>
      <c t="s" s="4" r="D5">
        <v>496</v>
      </c>
      <c t="s" s="4" r="E5">
        <v>497</v>
      </c>
    </row>
    <row spans="1:5" r="6">
      <c t="s" s="4" r="A6">
        <v>498</v>
      </c>
      <c t="s" s="4" r="D6">
        <v>499</v>
      </c>
    </row>
    <row spans="1:5" r="7">
      <c t="s" s="4" r="A7">
        <v>242</v>
      </c>
    </row>
    <row spans="1:5" r="8">
      <c t="s" s="3" r="A8">
        <v>487</v>
      </c>
    </row>
    <row spans="1:5" r="9">
      <c t="s" s="4" r="A9">
        <v>493</v>
      </c>
      <c t="s" s="4" r="C9">
        <v>500</v>
      </c>
      <c t="s" s="4" r="E9">
        <v>5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1</v>
      </c>
      <c t="s" s="2" r="B1">
        <v>70</v>
      </c>
      <c t="s" s="2" r="D1">
        <v>1</v>
      </c>
    </row>
    <row spans="1:5" r="2">
      <c t="s" s="2" r="B2">
        <v>24</v>
      </c>
      <c t="s" s="2" r="C2">
        <v>71</v>
      </c>
      <c t="s" s="2" r="D2">
        <v>24</v>
      </c>
      <c t="s" s="2" r="E2">
        <v>71</v>
      </c>
    </row>
    <row spans="1:5" r="3">
      <c t="s" s="3" r="A3">
        <v>92</v>
      </c>
    </row>
    <row spans="1:5" r="4">
      <c t="s" s="4" r="A4">
        <v>87</v>
      </c>
      <c t="n" s="7" r="B4">
        <v>450</v>
      </c>
      <c t="n" s="7" r="C4">
        <v>314</v>
      </c>
      <c t="n" s="7" r="D4">
        <v>1015</v>
      </c>
      <c t="n" s="7" r="E4">
        <v>1175</v>
      </c>
    </row>
    <row spans="1:5" r="5">
      <c t="s" s="3" r="A5">
        <v>93</v>
      </c>
    </row>
    <row spans="1:5" r="6">
      <c t="s" s="4" r="A6">
        <v>94</v>
      </c>
      <c t="n" s="6" r="B6">
        <v>-9</v>
      </c>
      <c t="n" s="6" r="C6">
        <v>25</v>
      </c>
      <c t="n" s="6" r="D6">
        <v>150</v>
      </c>
      <c t="n" s="6" r="E6">
        <v>-48</v>
      </c>
    </row>
    <row spans="1:5" r="7">
      <c t="s" s="4" r="A7">
        <v>95</v>
      </c>
      <c t="n" s="6" r="B7">
        <v>3</v>
      </c>
      <c t="n" s="6" r="C7">
        <v>-9</v>
      </c>
      <c t="n" s="6" r="D7">
        <v>-55</v>
      </c>
      <c t="n" s="6" r="E7">
        <v>18</v>
      </c>
    </row>
    <row spans="1:5" r="8">
      <c t="s" s="4" r="A8">
        <v>96</v>
      </c>
      <c t="n" s="6" r="B8">
        <v>-6</v>
      </c>
      <c t="n" s="6" r="C8">
        <v>16</v>
      </c>
      <c t="n" s="6" r="D8">
        <v>95</v>
      </c>
      <c t="n" s="6" r="E8">
        <v>-30</v>
      </c>
    </row>
    <row spans="1:5" r="9">
      <c t="s" s="4" r="A9">
        <v>97</v>
      </c>
      <c t="n" s="6" r="B9">
        <v>-26</v>
      </c>
      <c t="n" s="6" r="C9">
        <v>-51</v>
      </c>
      <c t="n" s="6" r="D9">
        <v>-65</v>
      </c>
      <c t="n" s="6" r="E9">
        <v>-88</v>
      </c>
    </row>
    <row spans="1:5" r="10">
      <c t="s" s="4" r="A10">
        <v>95</v>
      </c>
      <c t="n" s="6" r="B10">
        <v>10</v>
      </c>
      <c t="n" s="6" r="C10">
        <v>19</v>
      </c>
      <c t="n" s="6" r="D10">
        <v>24</v>
      </c>
      <c t="n" s="6" r="E10">
        <v>32</v>
      </c>
    </row>
    <row spans="1:5" r="11">
      <c t="s" s="4" r="A11">
        <v>98</v>
      </c>
      <c t="n" s="6" r="B11">
        <v>-16</v>
      </c>
      <c t="n" s="6" r="C11">
        <v>-32</v>
      </c>
      <c t="n" s="6" r="D11">
        <v>-41</v>
      </c>
      <c t="n" s="6" r="E11">
        <v>-56</v>
      </c>
    </row>
    <row spans="1:5" r="12">
      <c t="s" s="4" r="A12">
        <v>99</v>
      </c>
      <c t="n" s="6" r="B12">
        <v>-22</v>
      </c>
      <c t="n" s="6" r="C12">
        <v>-16</v>
      </c>
      <c t="n" s="6" r="D12">
        <v>54</v>
      </c>
      <c t="n" s="6" r="E12">
        <v>-86</v>
      </c>
    </row>
    <row spans="1:5" r="13">
      <c t="s" s="4" r="A13">
        <v>100</v>
      </c>
      <c t="n" s="7" r="B13">
        <v>428</v>
      </c>
      <c t="n" s="7" r="C13">
        <v>298</v>
      </c>
      <c t="n" s="7" r="D13">
        <v>1069</v>
      </c>
      <c t="n" s="7" r="E13">
        <v>108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s="1" r="A1">
        <v>501</v>
      </c>
      <c t="s" s="2" r="B1">
        <v>1</v>
      </c>
    </row>
    <row spans="1:5" r="2">
      <c t="s" s="2" r="B2">
        <v>24</v>
      </c>
      <c t="s" s="2" r="C2">
        <v>25</v>
      </c>
      <c t="s" s="2" r="D2">
        <v>502</v>
      </c>
      <c t="s" s="2" r="E2">
        <v>503</v>
      </c>
    </row>
    <row spans="1:5" r="3">
      <c t="s" s="3" r="A3">
        <v>504</v>
      </c>
    </row>
    <row spans="1:5" r="4">
      <c t="s" s="4" r="A4">
        <v>505</v>
      </c>
      <c t="n" s="7" r="B4">
        <v>3792000000</v>
      </c>
      <c t="n" s="7" r="C4">
        <v>3794000000</v>
      </c>
    </row>
    <row spans="1:5" r="5">
      <c t="s" s="4" r="A5">
        <v>506</v>
      </c>
      <c t="s" s="4" r="B5">
        <v>507</v>
      </c>
    </row>
    <row spans="1:5" r="6">
      <c t="s" s="4" r="A6">
        <v>508</v>
      </c>
      <c t="n" s="7" r="E6">
        <v>103000000</v>
      </c>
    </row>
    <row spans="1:5" r="7">
      <c t="s" s="4" r="A7">
        <v>509</v>
      </c>
    </row>
    <row spans="1:5" r="8">
      <c t="s" s="3" r="A8">
        <v>504</v>
      </c>
    </row>
    <row spans="1:5" r="9">
      <c t="s" s="4" r="A9">
        <v>510</v>
      </c>
      <c t="s" s="4" r="B9">
        <v>511</v>
      </c>
      <c t="s" s="4" r="C9">
        <v>511</v>
      </c>
    </row>
    <row spans="1:5" r="10">
      <c t="s" s="4" r="A10">
        <v>512</v>
      </c>
      <c t="n" s="7" r="B10">
        <v>500000000</v>
      </c>
      <c t="n" s="7" r="C10">
        <v>500000000</v>
      </c>
    </row>
    <row spans="1:5" r="11">
      <c t="s" s="4" r="A11">
        <v>505</v>
      </c>
      <c t="n" s="7" r="B11">
        <v>501000000</v>
      </c>
      <c t="n" s="7" r="C11">
        <v>502000000</v>
      </c>
    </row>
    <row spans="1:5" r="12">
      <c t="s" s="4" r="A12">
        <v>513</v>
      </c>
    </row>
    <row spans="1:5" r="13">
      <c t="s" s="3" r="A13">
        <v>504</v>
      </c>
    </row>
    <row spans="1:5" r="14">
      <c t="s" s="4" r="A14">
        <v>510</v>
      </c>
      <c t="s" s="4" r="B14">
        <v>514</v>
      </c>
      <c t="s" s="4" r="C14">
        <v>514</v>
      </c>
    </row>
    <row spans="1:5" r="15">
      <c t="s" s="4" r="A15">
        <v>512</v>
      </c>
      <c t="n" s="7" r="B15">
        <v>300000000</v>
      </c>
      <c t="n" s="7" r="C15">
        <v>300000000</v>
      </c>
    </row>
    <row spans="1:5" r="16">
      <c t="s" s="4" r="A16">
        <v>505</v>
      </c>
      <c t="n" s="7" r="B16">
        <v>305000000</v>
      </c>
      <c t="n" s="7" r="C16">
        <v>307000000</v>
      </c>
    </row>
    <row spans="1:5" r="17">
      <c t="s" s="4" r="A17">
        <v>515</v>
      </c>
    </row>
    <row spans="1:5" r="18">
      <c t="s" s="3" r="A18">
        <v>504</v>
      </c>
    </row>
    <row spans="1:5" r="19">
      <c t="s" s="4" r="A19">
        <v>510</v>
      </c>
      <c t="s" s="4" r="B19">
        <v>516</v>
      </c>
      <c t="s" s="4" r="C19">
        <v>516</v>
      </c>
    </row>
    <row spans="1:5" r="20">
      <c t="s" s="4" r="A20">
        <v>512</v>
      </c>
      <c t="n" s="7" r="B20">
        <v>400000000</v>
      </c>
      <c t="n" s="7" r="C20">
        <v>400000000</v>
      </c>
    </row>
    <row spans="1:5" r="21">
      <c t="s" s="4" r="A21">
        <v>505</v>
      </c>
      <c t="n" s="7" r="B21">
        <v>398000000</v>
      </c>
      <c t="n" s="7" r="C21">
        <v>398000000</v>
      </c>
    </row>
    <row spans="1:5" r="22">
      <c t="s" s="4" r="A22">
        <v>517</v>
      </c>
    </row>
    <row spans="1:5" r="23">
      <c t="s" s="3" r="A23">
        <v>504</v>
      </c>
    </row>
    <row spans="1:5" r="24">
      <c t="s" s="4" r="A24">
        <v>510</v>
      </c>
      <c t="s" s="4" r="B24">
        <v>518</v>
      </c>
      <c t="s" s="4" r="C24">
        <v>518</v>
      </c>
    </row>
    <row spans="1:5" r="25">
      <c t="s" s="4" r="A25">
        <v>512</v>
      </c>
      <c t="n" s="7" r="B25">
        <v>600000000</v>
      </c>
      <c t="n" s="7" r="C25">
        <v>600000000</v>
      </c>
    </row>
    <row spans="1:5" r="26">
      <c t="s" s="4" r="A26">
        <v>505</v>
      </c>
      <c t="n" s="7" r="B26">
        <v>595000000</v>
      </c>
      <c t="n" s="7" r="C26">
        <v>595000000</v>
      </c>
    </row>
    <row spans="1:5" r="27">
      <c t="s" s="4" r="A27">
        <v>519</v>
      </c>
    </row>
    <row spans="1:5" r="28">
      <c t="s" s="3" r="A28">
        <v>504</v>
      </c>
    </row>
    <row spans="1:5" r="29">
      <c t="s" s="4" r="A29">
        <v>510</v>
      </c>
      <c t="s" s="4" r="B29">
        <v>520</v>
      </c>
      <c t="s" s="4" r="C29">
        <v>520</v>
      </c>
    </row>
    <row spans="1:5" r="30">
      <c t="s" s="4" r="A30">
        <v>512</v>
      </c>
      <c t="n" s="7" r="B30">
        <v>600000000</v>
      </c>
      <c t="n" s="7" r="C30">
        <v>600000000</v>
      </c>
    </row>
    <row spans="1:5" r="31">
      <c t="s" s="4" r="A31">
        <v>505</v>
      </c>
      <c t="n" s="7" r="B31">
        <v>595000000</v>
      </c>
      <c t="n" s="7" r="C31">
        <v>595000000</v>
      </c>
    </row>
    <row spans="1:5" r="32">
      <c t="s" s="4" r="A32">
        <v>521</v>
      </c>
    </row>
    <row spans="1:5" r="33">
      <c t="s" s="3" r="A33">
        <v>504</v>
      </c>
    </row>
    <row spans="1:5" r="34">
      <c t="s" s="4" r="A34">
        <v>510</v>
      </c>
      <c t="s" s="4" r="B34">
        <v>522</v>
      </c>
      <c t="s" s="4" r="C34">
        <v>522</v>
      </c>
    </row>
    <row spans="1:5" r="35">
      <c t="s" s="4" r="A35">
        <v>512</v>
      </c>
      <c t="n" s="7" r="B35">
        <v>250000000</v>
      </c>
      <c t="n" s="7" r="C35">
        <v>250000000</v>
      </c>
    </row>
    <row spans="1:5" r="36">
      <c t="s" s="4" r="A36">
        <v>505</v>
      </c>
      <c t="n" s="7" r="B36">
        <v>263000000</v>
      </c>
      <c t="n" s="7" r="C36">
        <v>263000000</v>
      </c>
    </row>
    <row spans="1:5" r="37">
      <c t="s" s="4" r="A37">
        <v>523</v>
      </c>
    </row>
    <row spans="1:5" r="38">
      <c t="s" s="3" r="A38">
        <v>504</v>
      </c>
    </row>
    <row spans="1:5" r="39">
      <c t="s" s="4" r="A39">
        <v>510</v>
      </c>
      <c t="s" s="4" r="B39">
        <v>524</v>
      </c>
      <c t="s" s="4" r="C39">
        <v>524</v>
      </c>
    </row>
    <row spans="1:5" r="40">
      <c t="s" s="4" r="A40">
        <v>512</v>
      </c>
      <c t="n" s="7" r="B40">
        <v>400000000</v>
      </c>
      <c t="n" s="7" r="C40">
        <v>400000000</v>
      </c>
    </row>
    <row spans="1:5" r="41">
      <c t="s" s="4" r="A41">
        <v>505</v>
      </c>
      <c t="n" s="7" r="B41">
        <v>396000000</v>
      </c>
      <c t="n" s="7" r="C41">
        <v>396000000</v>
      </c>
    </row>
    <row spans="1:5" r="42">
      <c t="s" s="4" r="A42">
        <v>525</v>
      </c>
    </row>
    <row spans="1:5" r="43">
      <c t="s" s="3" r="A43">
        <v>504</v>
      </c>
    </row>
    <row spans="1:5" r="44">
      <c t="s" s="4" r="A44">
        <v>510</v>
      </c>
      <c t="s" s="4" r="B44">
        <v>526</v>
      </c>
      <c t="s" s="4" r="C44">
        <v>526</v>
      </c>
    </row>
    <row spans="1:5" r="45">
      <c t="s" s="4" r="A45">
        <v>512</v>
      </c>
      <c t="n" s="7" r="B45">
        <v>750000000</v>
      </c>
      <c t="n" s="7" r="C45">
        <v>750000000</v>
      </c>
    </row>
    <row spans="1:5" r="46">
      <c t="s" s="4" r="A46">
        <v>505</v>
      </c>
      <c t="n" s="6" r="B46">
        <v>739000000</v>
      </c>
      <c t="n" s="6" r="C46">
        <v>738000000</v>
      </c>
    </row>
    <row spans="1:5" r="47">
      <c t="s" s="4" r="A47">
        <v>527</v>
      </c>
    </row>
    <row spans="1:5" r="48">
      <c t="s" s="3" r="A48">
        <v>504</v>
      </c>
    </row>
    <row spans="1:5" r="49">
      <c t="s" s="4" r="A49">
        <v>508</v>
      </c>
      <c t="n" s="7" r="B49">
        <v>24000000</v>
      </c>
      <c t="n" s="7" r="C49">
        <v>28000000</v>
      </c>
      <c t="n" s="7" r="D49">
        <v>120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528</v>
      </c>
      <c t="s" s="2" r="B1">
        <v>1</v>
      </c>
    </row>
    <row spans="1:3" r="2">
      <c t="s" s="2" r="B2">
        <v>404</v>
      </c>
      <c t="s" s="2" r="C2">
        <v>529</v>
      </c>
    </row>
    <row spans="1:3" r="3">
      <c t="s" s="3" r="A3">
        <v>530</v>
      </c>
    </row>
    <row spans="1:3" r="4">
      <c t="s" s="4" r="A4">
        <v>531</v>
      </c>
      <c t="n" s="7" r="B4">
        <v>11285000000</v>
      </c>
      <c t="n" s="7" r="C4">
        <v>10346000000</v>
      </c>
    </row>
    <row spans="1:3" r="5">
      <c t="s" s="4" r="A5">
        <v>532</v>
      </c>
    </row>
    <row spans="1:3" r="6">
      <c t="s" s="3" r="A6">
        <v>530</v>
      </c>
    </row>
    <row spans="1:3" r="7">
      <c t="s" s="4" r="A7">
        <v>533</v>
      </c>
      <c t="s" s="4" r="B7">
        <v>534</v>
      </c>
    </row>
    <row spans="1:3" r="8">
      <c t="s" s="4" r="A8">
        <v>535</v>
      </c>
      <c t="n" s="7" r="B8">
        <v>1000000000</v>
      </c>
    </row>
    <row spans="1:3" r="9">
      <c t="s" s="4" r="A9">
        <v>536</v>
      </c>
      <c t="n" s="6" r="B9">
        <v>8989000000</v>
      </c>
    </row>
    <row spans="1:3" r="10">
      <c t="s" s="4" r="A10">
        <v>531</v>
      </c>
      <c t="n" s="7" r="B10">
        <v>11300000000</v>
      </c>
    </row>
    <row spans="1:3" r="11">
      <c t="s" s="4" r="A11">
        <v>537</v>
      </c>
      <c t="n" s="6" r="B11">
        <v>3</v>
      </c>
    </row>
    <row spans="1:3" r="12">
      <c t="s" s="4" r="A12">
        <v>538</v>
      </c>
      <c t="n" s="12" r="B12">
        <v>1.4</v>
      </c>
    </row>
    <row spans="1:3" r="13">
      <c t="s" s="4" r="A13">
        <v>539</v>
      </c>
      <c t="n" s="7" r="B13">
        <v>250000000</v>
      </c>
    </row>
    <row spans="1:3" r="14">
      <c t="s" s="4" r="A14">
        <v>540</v>
      </c>
      <c t="n" s="6" r="B14">
        <v>0</v>
      </c>
    </row>
    <row spans="1:3" r="15">
      <c t="s" s="4" r="A15">
        <v>541</v>
      </c>
      <c t="n" s="6" r="B15">
        <v>1000000000</v>
      </c>
    </row>
    <row spans="1:3" r="16">
      <c t="s" s="4" r="A16">
        <v>542</v>
      </c>
    </row>
    <row spans="1:3" r="17">
      <c t="s" s="3" r="A17">
        <v>530</v>
      </c>
    </row>
    <row spans="1:3" r="18">
      <c t="s" s="4" r="A18">
        <v>535</v>
      </c>
      <c t="n" s="7" r="B18">
        <v>0</v>
      </c>
    </row>
    <row spans="1:3" r="19">
      <c t="s" s="4" r="A19">
        <v>543</v>
      </c>
    </row>
    <row spans="1:3" r="20">
      <c t="s" s="3" r="A20">
        <v>530</v>
      </c>
    </row>
    <row spans="1:3" r="21">
      <c t="s" s="4" r="A21">
        <v>544</v>
      </c>
      <c t="s" s="4" r="B21">
        <v>545</v>
      </c>
    </row>
    <row spans="1:3" r="22">
      <c t="s" s="4" r="A22">
        <v>546</v>
      </c>
      <c t="s" s="4" r="B22">
        <v>547</v>
      </c>
    </row>
    <row spans="1:3" r="23">
      <c t="s" s="4" r="A23">
        <v>548</v>
      </c>
    </row>
    <row spans="1:3" r="24">
      <c t="s" s="3" r="A24">
        <v>530</v>
      </c>
    </row>
    <row spans="1:3" r="25">
      <c t="s" s="4" r="A25">
        <v>544</v>
      </c>
      <c t="s" s="4" r="B25">
        <v>494</v>
      </c>
    </row>
    <row spans="1:3" r="26">
      <c t="s" s="4" r="A26">
        <v>546</v>
      </c>
      <c t="s" s="4" r="B26">
        <v>311</v>
      </c>
    </row>
    <row spans="1:3" r="27">
      <c t="s" s="4" r="A27">
        <v>549</v>
      </c>
    </row>
    <row spans="1:3" r="28">
      <c t="s" s="3" r="A28">
        <v>530</v>
      </c>
    </row>
    <row spans="1:3" r="29">
      <c t="s" s="4" r="A29">
        <v>544</v>
      </c>
      <c t="s" s="4" r="B29">
        <v>550</v>
      </c>
    </row>
    <row spans="1:3" r="30">
      <c t="s" s="4" r="A30">
        <v>546</v>
      </c>
      <c t="s" s="4" r="B30">
        <v>55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s>
  <sheetData>
    <row spans="1:4" r="1">
      <c t="s" s="1" r="A1">
        <v>552</v>
      </c>
      <c t="s" s="2" r="B1">
        <v>1</v>
      </c>
    </row>
    <row spans="1:4" r="2">
      <c t="s" s="2" r="B2">
        <v>24</v>
      </c>
      <c t="s" s="2" r="C2">
        <v>25</v>
      </c>
      <c t="s" s="2" r="D2">
        <v>502</v>
      </c>
    </row>
    <row spans="1:4" r="3">
      <c t="s" s="3" r="A3">
        <v>553</v>
      </c>
    </row>
    <row spans="1:4" r="4">
      <c t="s" s="4" r="A4">
        <v>554</v>
      </c>
      <c t="n" s="7" r="B4">
        <v>300000000</v>
      </c>
      <c t="n" s="7" r="C4">
        <v>299000000</v>
      </c>
    </row>
    <row spans="1:4" r="5">
      <c t="s" s="4" r="A5">
        <v>314</v>
      </c>
    </row>
    <row spans="1:4" r="6">
      <c t="s" s="3" r="A6">
        <v>553</v>
      </c>
    </row>
    <row spans="1:4" r="7">
      <c t="s" s="4" r="A7">
        <v>535</v>
      </c>
      <c t="n" s="7" r="D7">
        <v>1000000000</v>
      </c>
    </row>
    <row spans="1:4" r="8">
      <c t="s" s="4" r="A8">
        <v>555</v>
      </c>
      <c t="n" s="6" r="B8">
        <v>475000000</v>
      </c>
    </row>
    <row spans="1:4" r="9">
      <c t="s" s="4" r="A9">
        <v>554</v>
      </c>
      <c t="n" s="7" r="B9">
        <v>300000000</v>
      </c>
      <c t="n" s="7" r="C9">
        <v>2990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9"/>
  </cols>
  <sheetData>
    <row spans="1:2" r="1">
      <c t="s" s="1" r="A1">
        <v>556</v>
      </c>
      <c t="s" s="2" r="B1">
        <v>1</v>
      </c>
    </row>
    <row spans="1:2" r="2">
      <c t="s" s="2" r="B2">
        <v>557</v>
      </c>
    </row>
    <row spans="1:2" r="3">
      <c t="s" s="4" r="A3">
        <v>558</v>
      </c>
    </row>
    <row spans="1:2" r="4">
      <c t="s" s="3" r="A4">
        <v>559</v>
      </c>
    </row>
    <row spans="1:2" r="5">
      <c t="s" s="4" r="A5">
        <v>560</v>
      </c>
      <c t="s" s="4" r="B5">
        <v>534</v>
      </c>
    </row>
    <row spans="1:2" r="6">
      <c t="s" s="4" r="A6">
        <v>561</v>
      </c>
      <c t="s" s="4" r="B6">
        <v>562</v>
      </c>
    </row>
    <row spans="1:2" r="7">
      <c t="s" s="4" r="A7">
        <v>563</v>
      </c>
    </row>
    <row spans="1:2" r="8">
      <c t="s" s="3" r="A8">
        <v>559</v>
      </c>
    </row>
    <row spans="1:2" r="9">
      <c t="s" s="4" r="A9">
        <v>564</v>
      </c>
      <c t="s" s="4" r="B9">
        <v>565</v>
      </c>
    </row>
    <row spans="1:2" r="10">
      <c t="s" s="4" r="A10">
        <v>566</v>
      </c>
    </row>
    <row spans="1:2" r="11">
      <c t="s" s="3" r="A11">
        <v>559</v>
      </c>
    </row>
    <row spans="1:2" r="12">
      <c t="s" s="4" r="A12">
        <v>564</v>
      </c>
      <c t="s" s="4" r="B12">
        <v>545</v>
      </c>
    </row>
    <row spans="1:2" r="13">
      <c t="s" s="4" r="A13">
        <v>567</v>
      </c>
      <c t="n" s="6" r="B13">
        <v>3</v>
      </c>
    </row>
    <row spans="1:2" r="14">
      <c t="s" s="4" r="A14">
        <v>568</v>
      </c>
      <c t="n" s="6" r="B14">
        <v>2</v>
      </c>
    </row>
    <row spans="1:2" r="15">
      <c t="s" s="4" r="A15">
        <v>569</v>
      </c>
    </row>
    <row spans="1:2" r="16">
      <c t="s" s="3" r="A16">
        <v>559</v>
      </c>
    </row>
    <row spans="1:2" r="17">
      <c t="s" s="4" r="A17">
        <v>564</v>
      </c>
      <c t="s" s="4" r="B17">
        <v>263</v>
      </c>
    </row>
    <row spans="1:2" r="18">
      <c t="s" s="4" r="A18">
        <v>570</v>
      </c>
    </row>
    <row spans="1:2" r="19">
      <c t="s" s="3" r="A19">
        <v>559</v>
      </c>
    </row>
    <row spans="1:2" r="20">
      <c t="s" s="4" r="A20">
        <v>571</v>
      </c>
      <c t="n" s="6" r="B20">
        <v>3</v>
      </c>
    </row>
    <row spans="1:2" r="21">
      <c t="s" s="4" r="A21">
        <v>572</v>
      </c>
    </row>
    <row spans="1:2" r="22">
      <c t="s" s="3" r="A22">
        <v>559</v>
      </c>
    </row>
    <row spans="1:2" r="23">
      <c t="s" s="4" r="A23">
        <v>571</v>
      </c>
      <c t="n" s="6" r="B23">
        <v>2</v>
      </c>
    </row>
    <row spans="1:2" r="24">
      <c t="s" s="4" r="A24">
        <v>573</v>
      </c>
    </row>
    <row spans="1:2" r="25">
      <c t="s" s="3" r="A25">
        <v>559</v>
      </c>
    </row>
    <row spans="1:2" r="26">
      <c t="s" s="4" r="A26">
        <v>571</v>
      </c>
      <c t="n" s="6" r="B26">
        <v>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8"/>
    <col customWidth="1" max="5" min="5" width="21"/>
  </cols>
  <sheetData>
    <row spans="1:5" r="1">
      <c t="s" s="1" r="A1">
        <v>574</v>
      </c>
      <c t="s" s="2" r="B1">
        <v>70</v>
      </c>
      <c t="s" s="2" r="D1">
        <v>1</v>
      </c>
    </row>
    <row spans="1:5" r="2">
      <c t="s" s="2" r="B2">
        <v>404</v>
      </c>
      <c t="s" s="2" r="C2">
        <v>249</v>
      </c>
      <c t="s" s="2" r="D2">
        <v>575</v>
      </c>
      <c t="s" s="2" r="E2">
        <v>249</v>
      </c>
    </row>
    <row spans="1:5" r="3">
      <c t="s" s="3" r="A3">
        <v>177</v>
      </c>
    </row>
    <row spans="1:5" r="4">
      <c t="s" s="4" r="A4">
        <v>576</v>
      </c>
      <c t="n" s="6" r="D4">
        <v>3</v>
      </c>
    </row>
    <row spans="1:5" r="5">
      <c t="s" s="4" r="A5">
        <v>577</v>
      </c>
      <c t="n" s="7" r="B5">
        <v>3600</v>
      </c>
      <c t="n" s="7" r="C5">
        <v>3300</v>
      </c>
      <c t="n" s="7" r="D5">
        <v>9700</v>
      </c>
      <c t="n" s="7" r="E5">
        <v>8800</v>
      </c>
    </row>
    <row spans="1:5" r="6">
      <c t="s" s="4" r="A6">
        <v>578</v>
      </c>
      <c t="n" s="7" r="B6">
        <v>31</v>
      </c>
      <c t="n" s="7" r="C6">
        <v>23</v>
      </c>
      <c t="n" s="7" r="D6">
        <v>85</v>
      </c>
      <c t="n" s="7" r="E6">
        <v>6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30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79</v>
      </c>
      <c t="s" s="2" r="B1">
        <v>70</v>
      </c>
      <c t="s" s="2" r="D1">
        <v>1</v>
      </c>
    </row>
    <row spans="1:5" r="2">
      <c t="s" s="2" r="B2">
        <v>24</v>
      </c>
      <c t="s" s="2" r="C2">
        <v>71</v>
      </c>
      <c t="s" s="2" r="D2">
        <v>24</v>
      </c>
      <c t="s" s="2" r="E2">
        <v>71</v>
      </c>
    </row>
    <row spans="1:5" r="3">
      <c t="s" s="3" r="A3">
        <v>365</v>
      </c>
    </row>
    <row spans="1:5" r="4">
      <c t="s" s="4" r="A4">
        <v>73</v>
      </c>
      <c t="n" s="7" r="B4">
        <v>13371</v>
      </c>
      <c t="n" s="7" r="C4">
        <v>12987</v>
      </c>
      <c t="n" s="7" r="D4">
        <v>40461</v>
      </c>
      <c t="n" s="7" r="E4">
        <v>39447</v>
      </c>
    </row>
    <row spans="1:5" r="5">
      <c t="s" s="4" r="A5">
        <v>74</v>
      </c>
      <c t="n" s="6" r="B5">
        <v>227</v>
      </c>
      <c t="n" s="6" r="C5">
        <v>246</v>
      </c>
      <c t="n" s="6" r="D5">
        <v>749</v>
      </c>
      <c t="n" s="6" r="E5">
        <v>1143</v>
      </c>
    </row>
    <row spans="1:5" r="6">
      <c t="s" s="4" r="A6">
        <v>580</v>
      </c>
      <c t="n" s="6" r="B6">
        <v>13598</v>
      </c>
      <c t="n" s="6" r="C6">
        <v>13233</v>
      </c>
      <c t="n" s="6" r="D6">
        <v>41210</v>
      </c>
      <c t="n" s="6" r="E6">
        <v>40590</v>
      </c>
    </row>
    <row spans="1:5" r="7">
      <c t="s" s="4" r="A7">
        <v>75</v>
      </c>
      <c t="n" s="6" r="B7">
        <v>96</v>
      </c>
      <c t="n" s="6" r="C7">
        <v>130</v>
      </c>
      <c t="n" s="6" r="D7">
        <v>291</v>
      </c>
      <c t="n" s="6" r="E7">
        <v>338</v>
      </c>
    </row>
    <row spans="1:5" r="8">
      <c t="s" s="4" r="A8">
        <v>76</v>
      </c>
      <c t="n" s="6" r="B8">
        <v>13694</v>
      </c>
      <c t="n" s="6" r="C8">
        <v>13363</v>
      </c>
      <c t="n" s="6" r="D8">
        <v>41501</v>
      </c>
      <c t="n" s="6" r="E8">
        <v>40928</v>
      </c>
    </row>
    <row spans="1:5" r="9">
      <c t="s" s="4" r="A9">
        <v>78</v>
      </c>
      <c t="n" s="6" r="B9">
        <v>10900</v>
      </c>
      <c t="n" s="6" r="C9">
        <v>10896</v>
      </c>
      <c t="n" s="6" r="D9">
        <v>33806</v>
      </c>
      <c t="n" s="6" r="E9">
        <v>33153</v>
      </c>
    </row>
    <row spans="1:5" r="10">
      <c t="s" s="4" r="A10">
        <v>79</v>
      </c>
      <c t="n" s="6" r="B10">
        <v>1759</v>
      </c>
      <c t="n" s="6" r="C10">
        <v>1688</v>
      </c>
      <c t="n" s="6" r="D10">
        <v>5253</v>
      </c>
      <c t="n" s="6" r="E10">
        <v>5450</v>
      </c>
    </row>
    <row spans="1:5" r="11">
      <c t="s" s="4" r="A11">
        <v>80</v>
      </c>
      <c t="n" s="6" r="B11">
        <v>86</v>
      </c>
      <c t="n" s="6" r="C11">
        <v>84</v>
      </c>
      <c t="n" s="6" r="D11">
        <v>263</v>
      </c>
      <c t="n" s="6" r="E11">
        <v>267</v>
      </c>
    </row>
    <row spans="1:5" r="12">
      <c t="s" s="4" r="A12">
        <v>81</v>
      </c>
      <c t="n" s="6" r="B12">
        <v>12745</v>
      </c>
      <c t="n" s="6" r="C12">
        <v>12668</v>
      </c>
      <c t="n" s="6" r="D12">
        <v>39322</v>
      </c>
      <c t="n" s="6" r="E12">
        <v>38870</v>
      </c>
    </row>
    <row spans="1:5" r="13">
      <c t="s" s="4" r="A13">
        <v>82</v>
      </c>
      <c t="n" s="6" r="B13">
        <v>949</v>
      </c>
      <c t="n" s="6" r="C13">
        <v>695</v>
      </c>
      <c t="n" s="6" r="D13">
        <v>2179</v>
      </c>
      <c t="n" s="6" r="E13">
        <v>2058</v>
      </c>
    </row>
    <row spans="1:5" r="14">
      <c t="s" s="4" r="A14">
        <v>83</v>
      </c>
      <c t="n" s="6" r="B14">
        <v>0</v>
      </c>
      <c t="n" s="6" r="C14">
        <v>0</v>
      </c>
      <c t="n" s="6" r="D14">
        <v>0</v>
      </c>
      <c t="n" s="6" r="E14">
        <v>267</v>
      </c>
    </row>
    <row spans="1:5" r="15">
      <c t="s" s="4" r="A15">
        <v>84</v>
      </c>
      <c t="n" s="6" r="B15">
        <v>47</v>
      </c>
      <c t="n" s="6" r="C15">
        <v>47</v>
      </c>
      <c t="n" s="6" r="D15">
        <v>141</v>
      </c>
      <c t="n" s="6" r="E15">
        <v>140</v>
      </c>
    </row>
    <row spans="1:5" r="16">
      <c t="s" s="4" r="A16">
        <v>85</v>
      </c>
      <c t="n" s="6" r="B16">
        <v>902</v>
      </c>
      <c t="n" s="6" r="C16">
        <v>648</v>
      </c>
      <c t="n" s="6" r="D16">
        <v>2038</v>
      </c>
      <c t="n" s="6" r="E16">
        <v>2185</v>
      </c>
    </row>
    <row spans="1:5" r="17">
      <c t="s" s="4" r="A17">
        <v>581</v>
      </c>
    </row>
    <row spans="1:5" r="18">
      <c t="s" s="3" r="A18">
        <v>365</v>
      </c>
    </row>
    <row spans="1:5" r="19">
      <c t="s" s="4" r="A19">
        <v>73</v>
      </c>
      <c t="n" s="6" r="B19">
        <v>7977</v>
      </c>
      <c t="n" s="6" r="C19">
        <v>7316</v>
      </c>
      <c t="n" s="6" r="D19">
        <v>24054</v>
      </c>
      <c t="n" s="6" r="E19">
        <v>22183</v>
      </c>
    </row>
    <row spans="1:5" r="20">
      <c t="s" s="4" r="A20">
        <v>582</v>
      </c>
    </row>
    <row spans="1:5" r="21">
      <c t="s" s="3" r="A21">
        <v>365</v>
      </c>
    </row>
    <row spans="1:5" r="22">
      <c t="s" s="4" r="A22">
        <v>73</v>
      </c>
      <c t="n" s="6" r="B22">
        <v>1067</v>
      </c>
      <c t="n" s="6" r="C22">
        <v>1396</v>
      </c>
      <c t="n" s="6" r="D22">
        <v>3229</v>
      </c>
      <c t="n" s="6" r="E22">
        <v>4188</v>
      </c>
    </row>
    <row spans="1:5" r="23">
      <c t="s" s="4" r="A23">
        <v>583</v>
      </c>
    </row>
    <row spans="1:5" r="24">
      <c t="s" s="3" r="A24">
        <v>365</v>
      </c>
    </row>
    <row spans="1:5" r="25">
      <c t="s" s="4" r="A25">
        <v>73</v>
      </c>
      <c t="n" s="6" r="B25">
        <v>1004</v>
      </c>
      <c t="n" s="6" r="C25">
        <v>927</v>
      </c>
      <c t="n" s="6" r="D25">
        <v>3058</v>
      </c>
      <c t="n" s="6" r="E25">
        <v>2915</v>
      </c>
    </row>
    <row spans="1:5" r="26">
      <c t="s" s="4" r="A26">
        <v>563</v>
      </c>
    </row>
    <row spans="1:5" r="27">
      <c t="s" s="3" r="A27">
        <v>365</v>
      </c>
    </row>
    <row spans="1:5" r="28">
      <c t="s" s="4" r="A28">
        <v>73</v>
      </c>
      <c t="n" s="6" r="B28">
        <v>10048</v>
      </c>
      <c t="n" s="6" r="C28">
        <v>9639</v>
      </c>
      <c t="n" s="6" r="D28">
        <v>30341</v>
      </c>
      <c t="n" s="6" r="E28">
        <v>29286</v>
      </c>
    </row>
    <row spans="1:5" r="29">
      <c t="s" s="4" r="A29">
        <v>584</v>
      </c>
    </row>
    <row spans="1:5" r="30">
      <c t="s" s="3" r="A30">
        <v>365</v>
      </c>
    </row>
    <row spans="1:5" r="31">
      <c t="s" s="4" r="A31">
        <v>73</v>
      </c>
      <c t="n" s="6" r="B31">
        <v>2341</v>
      </c>
      <c t="n" s="6" r="C31">
        <v>2418</v>
      </c>
      <c t="n" s="6" r="D31">
        <v>7162</v>
      </c>
      <c t="n" s="6" r="E31">
        <v>7388</v>
      </c>
    </row>
    <row spans="1:5" r="32">
      <c t="s" s="4" r="A32">
        <v>585</v>
      </c>
    </row>
    <row spans="1:5" r="33">
      <c t="s" s="3" r="A33">
        <v>365</v>
      </c>
    </row>
    <row spans="1:5" r="34">
      <c t="s" s="4" r="A34">
        <v>73</v>
      </c>
      <c t="n" s="6" r="B34">
        <v>318</v>
      </c>
      <c t="n" s="6" r="C34">
        <v>326</v>
      </c>
      <c t="n" s="6" r="D34">
        <v>957</v>
      </c>
      <c t="n" s="6" r="E34">
        <v>990</v>
      </c>
    </row>
    <row spans="1:5" r="35">
      <c t="s" s="4" r="A35">
        <v>586</v>
      </c>
    </row>
    <row spans="1:5" r="36">
      <c t="s" s="3" r="A36">
        <v>365</v>
      </c>
    </row>
    <row spans="1:5" r="37">
      <c t="s" s="4" r="A37">
        <v>73</v>
      </c>
      <c t="n" s="6" r="B37">
        <v>664</v>
      </c>
      <c t="n" s="6" r="C37">
        <v>604</v>
      </c>
      <c t="n" s="6" r="D37">
        <v>2001</v>
      </c>
      <c t="n" s="6" r="E37">
        <v>1783</v>
      </c>
    </row>
    <row spans="1:5" r="38">
      <c t="s" s="4" r="A38">
        <v>587</v>
      </c>
    </row>
    <row spans="1:5" r="39">
      <c t="s" s="3" r="A39">
        <v>365</v>
      </c>
    </row>
    <row spans="1:5" r="40">
      <c t="s" s="4" r="A40">
        <v>74</v>
      </c>
      <c t="n" s="6" r="B40">
        <v>69</v>
      </c>
      <c t="n" s="6" r="C40">
        <v>70</v>
      </c>
      <c t="n" s="6" r="D40">
        <v>214</v>
      </c>
      <c t="n" s="6" r="E40">
        <v>619</v>
      </c>
    </row>
    <row spans="1:5" r="41">
      <c t="s" s="4" r="A41">
        <v>588</v>
      </c>
    </row>
    <row spans="1:5" r="42">
      <c t="s" s="3" r="A42">
        <v>365</v>
      </c>
    </row>
    <row spans="1:5" r="43">
      <c t="s" s="4" r="A43">
        <v>74</v>
      </c>
      <c t="n" s="6" r="B43">
        <v>150</v>
      </c>
      <c t="n" s="6" r="C43">
        <v>168</v>
      </c>
      <c t="n" s="6" r="D43">
        <v>513</v>
      </c>
      <c t="n" s="6" r="E43">
        <v>502</v>
      </c>
    </row>
    <row spans="1:5" r="44">
      <c t="s" s="4" r="A44">
        <v>589</v>
      </c>
    </row>
    <row spans="1:5" r="45">
      <c t="s" s="3" r="A45">
        <v>365</v>
      </c>
    </row>
    <row spans="1:5" r="46">
      <c t="s" s="4" r="A46">
        <v>74</v>
      </c>
      <c t="n" s="6" r="B46">
        <v>8</v>
      </c>
      <c t="n" s="6" r="C46">
        <v>8</v>
      </c>
      <c t="n" s="6" r="D46">
        <v>22</v>
      </c>
      <c t="n" s="6" r="E46">
        <v>22</v>
      </c>
    </row>
    <row spans="1:5" r="47">
      <c t="s" s="4" r="A47">
        <v>590</v>
      </c>
    </row>
    <row spans="1:5" r="48">
      <c t="s" s="3" r="A48">
        <v>365</v>
      </c>
    </row>
    <row spans="1:5" r="49">
      <c t="s" s="4" r="A49">
        <v>76</v>
      </c>
      <c t="n" s="6" r="B49">
        <v>-6311</v>
      </c>
      <c t="n" s="6" r="C49">
        <v>-5853</v>
      </c>
      <c t="n" s="6" r="D49">
        <v>-18638</v>
      </c>
      <c t="n" s="6" r="E49">
        <v>-17079</v>
      </c>
    </row>
    <row spans="1:5" r="50">
      <c t="s" s="4" r="A50">
        <v>591</v>
      </c>
    </row>
    <row spans="1:5" r="51">
      <c t="s" s="3" r="A51">
        <v>365</v>
      </c>
    </row>
    <row spans="1:5" r="52">
      <c t="s" s="4" r="A52">
        <v>76</v>
      </c>
      <c t="n" s="6" r="B52">
        <v>0</v>
      </c>
      <c t="n" s="6" r="C52">
        <v>0</v>
      </c>
      <c t="n" s="6" r="D52">
        <v>0</v>
      </c>
      <c t="n" s="6" r="E52">
        <v>0</v>
      </c>
    </row>
    <row spans="1:5" r="53">
      <c t="s" s="4" r="A53">
        <v>592</v>
      </c>
    </row>
    <row spans="1:5" r="54">
      <c t="s" s="3" r="A54">
        <v>365</v>
      </c>
    </row>
    <row spans="1:5" r="55">
      <c t="s" s="4" r="A55">
        <v>76</v>
      </c>
      <c t="n" s="6" r="B55">
        <v>23</v>
      </c>
      <c t="n" s="6" r="C55">
        <v>24</v>
      </c>
      <c t="n" s="6" r="D55">
        <v>67</v>
      </c>
      <c t="n" s="6" r="E55">
        <v>68</v>
      </c>
    </row>
    <row spans="1:5" r="56">
      <c t="s" s="4" r="A56">
        <v>593</v>
      </c>
    </row>
    <row spans="1:5" r="57">
      <c t="s" s="3" r="A57">
        <v>365</v>
      </c>
    </row>
    <row spans="1:5" r="58">
      <c t="s" s="4" r="A58">
        <v>76</v>
      </c>
      <c t="n" s="6" r="B58">
        <v>6288</v>
      </c>
      <c t="n" s="6" r="C58">
        <v>5829</v>
      </c>
      <c t="n" s="6" r="D58">
        <v>18571</v>
      </c>
      <c t="n" s="6" r="E58">
        <v>17011</v>
      </c>
    </row>
    <row spans="1:5" r="59">
      <c t="s" s="4" r="A59">
        <v>594</v>
      </c>
    </row>
    <row spans="1:5" r="60">
      <c t="s" s="3" r="A60">
        <v>365</v>
      </c>
    </row>
    <row spans="1:5" r="61">
      <c t="s" s="4" r="A61">
        <v>76</v>
      </c>
      <c t="n" s="6" r="B61">
        <v>-4731</v>
      </c>
      <c t="n" s="6" r="C61">
        <v>-4582</v>
      </c>
      <c t="n" s="6" r="D61">
        <v>-14265</v>
      </c>
      <c t="n" s="6" r="E61">
        <v>-13425</v>
      </c>
    </row>
    <row spans="1:5" r="62">
      <c t="s" s="4" r="A62">
        <v>595</v>
      </c>
    </row>
    <row spans="1:5" r="63">
      <c t="s" s="3" r="A63">
        <v>365</v>
      </c>
    </row>
    <row spans="1:5" r="64">
      <c t="s" s="4" r="A64">
        <v>76</v>
      </c>
      <c t="n" s="6" r="B64">
        <v>0</v>
      </c>
      <c t="n" s="6" r="C64">
        <v>0</v>
      </c>
      <c t="n" s="6" r="D64">
        <v>0</v>
      </c>
      <c t="n" s="6" r="E64">
        <v>0</v>
      </c>
    </row>
    <row spans="1:5" r="65">
      <c t="s" s="4" r="A65">
        <v>596</v>
      </c>
    </row>
    <row spans="1:5" r="66">
      <c t="s" s="3" r="A66">
        <v>365</v>
      </c>
    </row>
    <row spans="1:5" r="67">
      <c t="s" s="4" r="A67">
        <v>76</v>
      </c>
      <c t="n" s="6" r="B67">
        <v>23</v>
      </c>
      <c t="n" s="6" r="C67">
        <v>24</v>
      </c>
      <c t="n" s="6" r="D67">
        <v>67</v>
      </c>
      <c t="n" s="6" r="E67">
        <v>68</v>
      </c>
    </row>
    <row spans="1:5" r="68">
      <c t="s" s="4" r="A68">
        <v>597</v>
      </c>
    </row>
    <row spans="1:5" r="69">
      <c t="s" s="3" r="A69">
        <v>365</v>
      </c>
    </row>
    <row spans="1:5" r="70">
      <c t="s" s="4" r="A70">
        <v>76</v>
      </c>
      <c t="n" s="6" r="B70">
        <v>4708</v>
      </c>
      <c t="n" s="6" r="C70">
        <v>4558</v>
      </c>
      <c t="n" s="6" r="D70">
        <v>14198</v>
      </c>
      <c t="n" s="6" r="E70">
        <v>13357</v>
      </c>
    </row>
    <row spans="1:5" r="71">
      <c t="s" s="4" r="A71">
        <v>598</v>
      </c>
    </row>
    <row spans="1:5" r="72">
      <c t="s" s="3" r="A72">
        <v>365</v>
      </c>
    </row>
    <row spans="1:5" r="73">
      <c t="s" s="4" r="A73">
        <v>76</v>
      </c>
      <c t="n" s="6" r="B73">
        <v>-1580</v>
      </c>
      <c t="n" s="6" r="C73">
        <v>-1271</v>
      </c>
      <c t="n" s="6" r="D73">
        <v>-4373</v>
      </c>
      <c t="n" s="6" r="E73">
        <v>-3654</v>
      </c>
    </row>
    <row spans="1:5" r="74">
      <c t="s" s="4" r="A74">
        <v>599</v>
      </c>
    </row>
    <row spans="1:5" r="75">
      <c t="s" s="3" r="A75">
        <v>365</v>
      </c>
    </row>
    <row spans="1:5" r="76">
      <c t="s" s="4" r="A76">
        <v>76</v>
      </c>
      <c t="n" s="6" r="B76">
        <v>0</v>
      </c>
      <c t="n" s="6" r="C76">
        <v>0</v>
      </c>
      <c t="n" s="6" r="D76">
        <v>0</v>
      </c>
      <c t="n" s="6" r="E76">
        <v>0</v>
      </c>
    </row>
    <row spans="1:5" r="77">
      <c t="s" s="4" r="A77">
        <v>600</v>
      </c>
    </row>
    <row spans="1:5" r="78">
      <c t="s" s="3" r="A78">
        <v>365</v>
      </c>
    </row>
    <row spans="1:5" r="79">
      <c t="s" s="4" r="A79">
        <v>76</v>
      </c>
      <c t="n" s="6" r="B79">
        <v>0</v>
      </c>
      <c t="n" s="6" r="C79">
        <v>0</v>
      </c>
      <c t="n" s="6" r="D79">
        <v>0</v>
      </c>
      <c t="n" s="6" r="E79">
        <v>0</v>
      </c>
    </row>
    <row spans="1:5" r="80">
      <c t="s" s="4" r="A80">
        <v>601</v>
      </c>
    </row>
    <row spans="1:5" r="81">
      <c t="s" s="3" r="A81">
        <v>365</v>
      </c>
    </row>
    <row spans="1:5" r="82">
      <c t="s" s="4" r="A82">
        <v>76</v>
      </c>
      <c t="n" s="6" r="B82">
        <v>1580</v>
      </c>
      <c t="n" s="6" r="C82">
        <v>1271</v>
      </c>
      <c t="n" s="6" r="D82">
        <v>4373</v>
      </c>
      <c t="n" s="6" r="E82">
        <v>3654</v>
      </c>
    </row>
    <row spans="1:5" r="83">
      <c t="s" s="4" r="A83">
        <v>602</v>
      </c>
    </row>
    <row spans="1:5" r="84">
      <c t="s" s="3" r="A84">
        <v>365</v>
      </c>
    </row>
    <row spans="1:5" r="85">
      <c t="s" s="4" r="A85">
        <v>73</v>
      </c>
      <c t="n" s="6" r="B85">
        <v>11756</v>
      </c>
      <c t="n" s="6" r="C85">
        <v>11353</v>
      </c>
      <c t="n" s="6" r="D85">
        <v>35615</v>
      </c>
      <c t="n" s="6" r="E85">
        <v>34486</v>
      </c>
    </row>
    <row spans="1:5" r="86">
      <c t="s" s="4" r="A86">
        <v>74</v>
      </c>
      <c t="n" s="6" r="B86">
        <v>3</v>
      </c>
      <c t="n" s="6" r="C86">
        <v>1</v>
      </c>
      <c t="n" s="6" r="D86">
        <v>7</v>
      </c>
      <c t="n" s="6" r="E86">
        <v>7</v>
      </c>
    </row>
    <row spans="1:5" r="87">
      <c t="s" s="4" r="A87">
        <v>580</v>
      </c>
      <c t="n" s="6" r="B87">
        <v>11759</v>
      </c>
      <c t="n" s="6" r="C87">
        <v>11354</v>
      </c>
      <c t="n" s="6" r="D87">
        <v>35622</v>
      </c>
      <c t="n" s="6" r="E87">
        <v>34493</v>
      </c>
    </row>
    <row spans="1:5" r="88">
      <c t="s" s="4" r="A88">
        <v>75</v>
      </c>
      <c t="n" s="6" r="B88">
        <v>25</v>
      </c>
      <c t="n" s="6" r="C88">
        <v>38</v>
      </c>
      <c t="n" s="6" r="D88">
        <v>77</v>
      </c>
      <c t="n" s="6" r="E88">
        <v>96</v>
      </c>
    </row>
    <row spans="1:5" r="89">
      <c t="s" s="4" r="A89">
        <v>76</v>
      </c>
      <c t="n" s="6" r="B89">
        <v>11784</v>
      </c>
      <c t="n" s="6" r="C89">
        <v>11392</v>
      </c>
      <c t="n" s="6" r="D89">
        <v>35699</v>
      </c>
      <c t="n" s="6" r="E89">
        <v>34589</v>
      </c>
    </row>
    <row spans="1:5" r="90">
      <c t="s" s="4" r="A90">
        <v>78</v>
      </c>
      <c t="n" s="6" r="B90">
        <v>9771</v>
      </c>
      <c t="n" s="6" r="C90">
        <v>9777</v>
      </c>
      <c t="n" s="6" r="D90">
        <v>30581</v>
      </c>
      <c t="n" s="6" r="E90">
        <v>29781</v>
      </c>
    </row>
    <row spans="1:5" r="91">
      <c t="s" s="4" r="A91">
        <v>79</v>
      </c>
      <c t="n" s="6" r="B91">
        <v>1308</v>
      </c>
      <c t="n" s="6" r="C91">
        <v>1241</v>
      </c>
      <c t="n" s="6" r="D91">
        <v>3825</v>
      </c>
      <c t="n" s="6" r="E91">
        <v>3708</v>
      </c>
    </row>
    <row spans="1:5" r="92">
      <c t="s" s="4" r="A92">
        <v>80</v>
      </c>
      <c t="n" s="6" r="B92">
        <v>61</v>
      </c>
      <c t="n" s="6" r="C92">
        <v>49</v>
      </c>
      <c t="n" s="6" r="D92">
        <v>175</v>
      </c>
      <c t="n" s="6" r="E92">
        <v>140</v>
      </c>
    </row>
    <row spans="1:5" r="93">
      <c t="s" s="4" r="A93">
        <v>81</v>
      </c>
      <c t="n" s="6" r="B93">
        <v>11140</v>
      </c>
      <c t="n" s="6" r="C93">
        <v>11067</v>
      </c>
      <c t="n" s="6" r="D93">
        <v>34581</v>
      </c>
      <c t="n" s="6" r="E93">
        <v>33629</v>
      </c>
    </row>
    <row spans="1:5" r="94">
      <c t="s" s="4" r="A94">
        <v>82</v>
      </c>
      <c t="n" s="6" r="B94">
        <v>644</v>
      </c>
      <c t="n" s="6" r="C94">
        <v>325</v>
      </c>
      <c t="n" s="6" r="D94">
        <v>1118</v>
      </c>
      <c t="n" s="6" r="E94">
        <v>960</v>
      </c>
    </row>
    <row spans="1:5" r="95">
      <c t="s" s="4" r="A95">
        <v>83</v>
      </c>
      <c t="n" s="6" r="E95">
        <v>0</v>
      </c>
    </row>
    <row spans="1:5" r="96">
      <c t="s" s="4" r="A96">
        <v>84</v>
      </c>
      <c t="n" s="6" r="B96">
        <v>0</v>
      </c>
      <c t="n" s="6" r="C96">
        <v>0</v>
      </c>
      <c t="n" s="6" r="D96">
        <v>0</v>
      </c>
      <c t="n" s="6" r="E96">
        <v>0</v>
      </c>
    </row>
    <row spans="1:5" r="97">
      <c t="s" s="4" r="A97">
        <v>85</v>
      </c>
      <c t="n" s="6" r="B97">
        <v>644</v>
      </c>
      <c t="n" s="6" r="C97">
        <v>325</v>
      </c>
      <c t="n" s="6" r="D97">
        <v>1118</v>
      </c>
      <c t="n" s="6" r="E97">
        <v>960</v>
      </c>
    </row>
    <row spans="1:5" r="98">
      <c t="s" s="4" r="A98">
        <v>603</v>
      </c>
    </row>
    <row spans="1:5" r="99">
      <c t="s" s="3" r="A99">
        <v>365</v>
      </c>
    </row>
    <row spans="1:5" r="100">
      <c t="s" s="4" r="A100">
        <v>73</v>
      </c>
      <c t="n" s="6" r="B100">
        <v>1605</v>
      </c>
      <c t="n" s="6" r="C100">
        <v>1628</v>
      </c>
      <c t="n" s="6" r="D100">
        <v>4817</v>
      </c>
      <c t="n" s="6" r="E100">
        <v>4936</v>
      </c>
    </row>
    <row spans="1:5" r="101">
      <c t="s" s="4" r="A101">
        <v>74</v>
      </c>
      <c t="n" s="6" r="B101">
        <v>158</v>
      </c>
      <c t="n" s="6" r="C101">
        <v>171</v>
      </c>
      <c t="n" s="6" r="D101">
        <v>537</v>
      </c>
      <c t="n" s="6" r="E101">
        <v>514</v>
      </c>
    </row>
    <row spans="1:5" r="102">
      <c t="s" s="4" r="A102">
        <v>580</v>
      </c>
      <c t="n" s="6" r="B102">
        <v>1763</v>
      </c>
      <c t="n" s="6" r="C102">
        <v>1799</v>
      </c>
      <c t="n" s="6" r="D102">
        <v>5354</v>
      </c>
      <c t="n" s="6" r="E102">
        <v>5450</v>
      </c>
    </row>
    <row spans="1:5" r="103">
      <c t="s" s="4" r="A103">
        <v>75</v>
      </c>
      <c t="n" s="6" r="B103">
        <v>4</v>
      </c>
      <c t="n" s="6" r="C103">
        <v>7</v>
      </c>
      <c t="n" s="6" r="D103">
        <v>13</v>
      </c>
      <c t="n" s="6" r="E103">
        <v>18</v>
      </c>
    </row>
    <row spans="1:5" r="104">
      <c t="s" s="4" r="A104">
        <v>76</v>
      </c>
      <c t="n" s="6" r="B104">
        <v>1790</v>
      </c>
      <c t="n" s="6" r="C104">
        <v>1830</v>
      </c>
      <c t="n" s="6" r="D104">
        <v>5434</v>
      </c>
      <c t="n" s="6" r="E104">
        <v>5536</v>
      </c>
    </row>
    <row spans="1:5" r="105">
      <c t="s" s="4" r="A105">
        <v>78</v>
      </c>
      <c t="n" s="6" r="B105">
        <v>1327</v>
      </c>
      <c t="n" s="6" r="C105">
        <v>1341</v>
      </c>
      <c t="n" s="6" r="D105">
        <v>3794</v>
      </c>
      <c t="n" s="6" r="E105">
        <v>3908</v>
      </c>
    </row>
    <row spans="1:5" r="106">
      <c t="s" s="4" r="A106">
        <v>79</v>
      </c>
      <c t="n" s="6" r="B106">
        <v>430</v>
      </c>
      <c t="n" s="6" r="C106">
        <v>426</v>
      </c>
      <c t="n" s="6" r="D106">
        <v>1300</v>
      </c>
      <c t="n" s="6" r="E106">
        <v>1323</v>
      </c>
    </row>
    <row spans="1:5" r="107">
      <c t="s" s="4" r="A107">
        <v>80</v>
      </c>
      <c t="n" s="6" r="B107">
        <v>21</v>
      </c>
      <c t="n" s="6" r="C107">
        <v>24</v>
      </c>
      <c t="n" s="6" r="D107">
        <v>69</v>
      </c>
      <c t="n" s="6" r="E107">
        <v>69</v>
      </c>
    </row>
    <row spans="1:5" r="108">
      <c t="s" s="4" r="A108">
        <v>81</v>
      </c>
      <c t="n" s="6" r="B108">
        <v>1778</v>
      </c>
      <c t="n" s="6" r="C108">
        <v>1791</v>
      </c>
      <c t="n" s="6" r="D108">
        <v>5163</v>
      </c>
      <c t="n" s="6" r="E108">
        <v>5300</v>
      </c>
    </row>
    <row spans="1:5" r="109">
      <c t="s" s="4" r="A109">
        <v>82</v>
      </c>
      <c t="n" s="6" r="B109">
        <v>12</v>
      </c>
      <c t="n" s="6" r="C109">
        <v>39</v>
      </c>
      <c t="n" s="6" r="D109">
        <v>271</v>
      </c>
      <c t="n" s="6" r="E109">
        <v>236</v>
      </c>
    </row>
    <row spans="1:5" r="110">
      <c t="s" s="4" r="A110">
        <v>83</v>
      </c>
      <c t="n" s="6" r="E110">
        <v>0</v>
      </c>
    </row>
    <row spans="1:5" r="111">
      <c t="s" s="4" r="A111">
        <v>84</v>
      </c>
      <c t="n" s="6" r="B111">
        <v>0</v>
      </c>
      <c t="n" s="6" r="C111">
        <v>0</v>
      </c>
      <c t="n" s="6" r="D111">
        <v>0</v>
      </c>
      <c t="n" s="6" r="E111">
        <v>0</v>
      </c>
    </row>
    <row spans="1:5" r="112">
      <c t="s" s="4" r="A112">
        <v>85</v>
      </c>
      <c t="n" s="6" r="B112">
        <v>12</v>
      </c>
      <c t="n" s="6" r="C112">
        <v>39</v>
      </c>
      <c t="n" s="6" r="D112">
        <v>271</v>
      </c>
      <c t="n" s="6" r="E112">
        <v>236</v>
      </c>
    </row>
    <row spans="1:5" r="113">
      <c t="s" s="4" r="A113">
        <v>604</v>
      </c>
    </row>
    <row spans="1:5" r="114">
      <c t="s" s="3" r="A114">
        <v>365</v>
      </c>
    </row>
    <row spans="1:5" r="115">
      <c t="s" s="4" r="A115">
        <v>73</v>
      </c>
      <c t="n" s="6" r="B115">
        <v>0</v>
      </c>
      <c t="n" s="6" r="C115">
        <v>0</v>
      </c>
      <c t="n" s="6" r="D115">
        <v>0</v>
      </c>
      <c t="n" s="6" r="E115">
        <v>0</v>
      </c>
    </row>
    <row spans="1:5" r="116">
      <c t="s" s="4" r="A116">
        <v>74</v>
      </c>
      <c t="n" s="6" r="B116">
        <v>65</v>
      </c>
      <c t="n" s="6" r="C116">
        <v>69</v>
      </c>
      <c t="n" s="6" r="D116">
        <v>198</v>
      </c>
      <c t="n" s="6" r="E116">
        <v>612</v>
      </c>
    </row>
    <row spans="1:5" r="117">
      <c t="s" s="4" r="A117">
        <v>580</v>
      </c>
      <c t="n" s="6" r="B117">
        <v>65</v>
      </c>
      <c t="n" s="6" r="C117">
        <v>69</v>
      </c>
      <c t="n" s="6" r="D117">
        <v>198</v>
      </c>
      <c t="n" s="6" r="E117">
        <v>612</v>
      </c>
    </row>
    <row spans="1:5" r="118">
      <c t="s" s="4" r="A118">
        <v>75</v>
      </c>
      <c t="n" s="6" r="B118">
        <v>8</v>
      </c>
      <c t="n" s="6" r="C118">
        <v>0</v>
      </c>
      <c t="n" s="6" r="D118">
        <v>22</v>
      </c>
      <c t="n" s="6" r="E118">
        <v>0</v>
      </c>
    </row>
    <row spans="1:5" r="119">
      <c t="s" s="4" r="A119">
        <v>76</v>
      </c>
      <c t="n" s="6" r="B119">
        <v>6361</v>
      </c>
      <c t="n" s="6" r="C119">
        <v>5898</v>
      </c>
      <c t="n" s="6" r="D119">
        <v>18791</v>
      </c>
      <c t="n" s="6" r="E119">
        <v>17623</v>
      </c>
    </row>
    <row spans="1:5" r="120">
      <c t="s" s="4" r="A120">
        <v>78</v>
      </c>
      <c t="n" s="6" r="B120">
        <v>0</v>
      </c>
      <c t="n" s="6" r="C120">
        <v>0</v>
      </c>
      <c t="n" s="6" r="D120">
        <v>0</v>
      </c>
      <c t="n" s="6" r="E120">
        <v>0</v>
      </c>
    </row>
    <row spans="1:5" r="121">
      <c t="s" s="4" r="A121">
        <v>79</v>
      </c>
      <c t="n" s="6" r="B121">
        <v>6040</v>
      </c>
      <c t="n" s="6" r="C121">
        <v>5584</v>
      </c>
      <c t="n" s="6" r="D121">
        <v>17894</v>
      </c>
      <c t="n" s="6" r="E121">
        <v>16774</v>
      </c>
    </row>
    <row spans="1:5" r="122">
      <c t="s" s="4" r="A122">
        <v>80</v>
      </c>
      <c t="n" s="6" r="B122">
        <v>33</v>
      </c>
      <c t="n" s="6" r="C122">
        <v>30</v>
      </c>
      <c t="n" s="6" r="D122">
        <v>97</v>
      </c>
      <c t="n" s="6" r="E122">
        <v>112</v>
      </c>
    </row>
    <row spans="1:5" r="123">
      <c t="s" s="4" r="A123">
        <v>81</v>
      </c>
      <c t="n" s="6" r="B123">
        <v>6073</v>
      </c>
      <c t="n" s="6" r="C123">
        <v>5614</v>
      </c>
      <c t="n" s="6" r="D123">
        <v>17991</v>
      </c>
      <c t="n" s="6" r="E123">
        <v>16886</v>
      </c>
    </row>
    <row spans="1:5" r="124">
      <c t="s" s="4" r="A124">
        <v>82</v>
      </c>
      <c t="n" s="6" r="B124">
        <v>288</v>
      </c>
      <c t="n" s="6" r="C124">
        <v>284</v>
      </c>
      <c t="n" s="6" r="D124">
        <v>800</v>
      </c>
      <c t="n" s="6" r="E124">
        <v>737</v>
      </c>
    </row>
    <row spans="1:5" r="125">
      <c t="s" s="4" r="A125">
        <v>83</v>
      </c>
      <c t="n" s="6" r="E125">
        <v>0</v>
      </c>
    </row>
    <row spans="1:5" r="126">
      <c t="s" s="4" r="A126">
        <v>84</v>
      </c>
      <c t="n" s="6" r="B126">
        <v>0</v>
      </c>
      <c t="n" s="6" r="C126">
        <v>0</v>
      </c>
      <c t="n" s="6" r="D126">
        <v>0</v>
      </c>
      <c t="n" s="6" r="E126">
        <v>0</v>
      </c>
    </row>
    <row spans="1:5" r="127">
      <c t="s" s="4" r="A127">
        <v>85</v>
      </c>
      <c t="n" s="6" r="B127">
        <v>288</v>
      </c>
      <c t="n" s="6" r="C127">
        <v>284</v>
      </c>
      <c t="n" s="6" r="D127">
        <v>800</v>
      </c>
      <c t="n" s="6" r="E127">
        <v>737</v>
      </c>
    </row>
    <row spans="1:5" r="128">
      <c t="s" s="4" r="A128">
        <v>605</v>
      </c>
    </row>
    <row spans="1:5" r="129">
      <c t="s" s="3" r="A129">
        <v>365</v>
      </c>
    </row>
    <row spans="1:5" r="130">
      <c t="s" s="4" r="A130">
        <v>73</v>
      </c>
      <c t="n" s="6" r="B130">
        <v>7977</v>
      </c>
      <c t="n" s="6" r="C130">
        <v>7316</v>
      </c>
      <c t="n" s="6" r="D130">
        <v>24054</v>
      </c>
      <c t="n" s="6" r="E130">
        <v>22183</v>
      </c>
    </row>
    <row spans="1:5" r="131">
      <c t="s" s="4" r="A131">
        <v>606</v>
      </c>
    </row>
    <row spans="1:5" r="132">
      <c t="s" s="3" r="A132">
        <v>365</v>
      </c>
    </row>
    <row spans="1:5" r="133">
      <c t="s" s="4" r="A133">
        <v>73</v>
      </c>
      <c t="n" s="6" r="B133">
        <v>0</v>
      </c>
      <c t="n" s="6" r="C133">
        <v>0</v>
      </c>
      <c t="n" s="6" r="D133">
        <v>0</v>
      </c>
      <c t="n" s="6" r="E133">
        <v>0</v>
      </c>
    </row>
    <row spans="1:5" r="134">
      <c t="s" s="4" r="A134">
        <v>607</v>
      </c>
    </row>
    <row spans="1:5" r="135">
      <c t="s" s="3" r="A135">
        <v>365</v>
      </c>
    </row>
    <row spans="1:5" r="136">
      <c t="s" s="4" r="A136">
        <v>73</v>
      </c>
      <c t="n" s="6" r="B136">
        <v>0</v>
      </c>
      <c t="n" s="6" r="C136">
        <v>0</v>
      </c>
      <c t="n" s="6" r="D136">
        <v>0</v>
      </c>
      <c t="n" s="6" r="E136">
        <v>0</v>
      </c>
    </row>
    <row spans="1:5" r="137">
      <c t="s" s="4" r="A137">
        <v>608</v>
      </c>
    </row>
    <row spans="1:5" r="138">
      <c t="s" s="3" r="A138">
        <v>365</v>
      </c>
    </row>
    <row spans="1:5" r="139">
      <c t="s" s="4" r="A139">
        <v>73</v>
      </c>
      <c t="n" s="6" r="B139">
        <v>1067</v>
      </c>
      <c t="n" s="6" r="C139">
        <v>1396</v>
      </c>
      <c t="n" s="6" r="D139">
        <v>3229</v>
      </c>
      <c t="n" s="6" r="E139">
        <v>4188</v>
      </c>
    </row>
    <row spans="1:5" r="140">
      <c t="s" s="4" r="A140">
        <v>609</v>
      </c>
    </row>
    <row spans="1:5" r="141">
      <c t="s" s="3" r="A141">
        <v>365</v>
      </c>
    </row>
    <row spans="1:5" r="142">
      <c t="s" s="4" r="A142">
        <v>73</v>
      </c>
      <c t="n" s="6" r="B142">
        <v>0</v>
      </c>
      <c t="n" s="6" r="C142">
        <v>0</v>
      </c>
      <c t="n" s="6" r="D142">
        <v>0</v>
      </c>
      <c t="n" s="6" r="E142">
        <v>0</v>
      </c>
    </row>
    <row spans="1:5" r="143">
      <c t="s" s="4" r="A143">
        <v>610</v>
      </c>
    </row>
    <row spans="1:5" r="144">
      <c t="s" s="3" r="A144">
        <v>365</v>
      </c>
    </row>
    <row spans="1:5" r="145">
      <c t="s" s="4" r="A145">
        <v>73</v>
      </c>
      <c t="n" s="6" r="B145">
        <v>0</v>
      </c>
      <c t="n" s="6" r="C145">
        <v>0</v>
      </c>
      <c t="n" s="6" r="D145">
        <v>0</v>
      </c>
      <c t="n" s="6" r="E145">
        <v>0</v>
      </c>
    </row>
    <row spans="1:5" r="146">
      <c t="s" s="4" r="A146">
        <v>611</v>
      </c>
    </row>
    <row spans="1:5" r="147">
      <c t="s" s="3" r="A147">
        <v>365</v>
      </c>
    </row>
    <row spans="1:5" r="148">
      <c t="s" s="4" r="A148">
        <v>73</v>
      </c>
      <c t="n" s="6" r="B148">
        <v>1004</v>
      </c>
      <c t="n" s="6" r="C148">
        <v>927</v>
      </c>
      <c t="n" s="6" r="D148">
        <v>3058</v>
      </c>
      <c t="n" s="6" r="E148">
        <v>2915</v>
      </c>
    </row>
    <row spans="1:5" r="149">
      <c t="s" s="4" r="A149">
        <v>612</v>
      </c>
    </row>
    <row spans="1:5" r="150">
      <c t="s" s="3" r="A150">
        <v>365</v>
      </c>
    </row>
    <row spans="1:5" r="151">
      <c t="s" s="4" r="A151">
        <v>73</v>
      </c>
      <c t="n" s="6" r="B151">
        <v>0</v>
      </c>
      <c t="n" s="6" r="C151">
        <v>0</v>
      </c>
      <c t="n" s="6" r="D151">
        <v>0</v>
      </c>
      <c t="n" s="6" r="E151">
        <v>0</v>
      </c>
    </row>
    <row spans="1:5" r="152">
      <c t="s" s="4" r="A152">
        <v>613</v>
      </c>
    </row>
    <row spans="1:5" r="153">
      <c t="s" s="3" r="A153">
        <v>365</v>
      </c>
    </row>
    <row spans="1:5" r="154">
      <c t="s" s="4" r="A154">
        <v>73</v>
      </c>
      <c t="n" s="6" r="B154">
        <v>0</v>
      </c>
      <c t="n" s="6" r="C154">
        <v>0</v>
      </c>
      <c t="n" s="6" r="D154">
        <v>0</v>
      </c>
      <c t="n" s="6" r="E154">
        <v>0</v>
      </c>
    </row>
    <row spans="1:5" r="155">
      <c t="s" s="4" r="A155">
        <v>614</v>
      </c>
    </row>
    <row spans="1:5" r="156">
      <c t="s" s="3" r="A156">
        <v>365</v>
      </c>
    </row>
    <row spans="1:5" r="157">
      <c t="s" s="4" r="A157">
        <v>73</v>
      </c>
      <c t="n" s="6" r="B157">
        <v>10048</v>
      </c>
      <c t="n" s="6" r="C157">
        <v>9639</v>
      </c>
      <c t="n" s="6" r="D157">
        <v>30341</v>
      </c>
      <c t="n" s="6" r="E157">
        <v>29286</v>
      </c>
    </row>
    <row spans="1:5" r="158">
      <c t="s" s="4" r="A158">
        <v>615</v>
      </c>
    </row>
    <row spans="1:5" r="159">
      <c t="s" s="3" r="A159">
        <v>365</v>
      </c>
    </row>
    <row spans="1:5" r="160">
      <c t="s" s="4" r="A160">
        <v>73</v>
      </c>
      <c t="n" s="6" r="B160">
        <v>0</v>
      </c>
      <c t="n" s="6" r="C160">
        <v>0</v>
      </c>
      <c t="n" s="6" r="D160">
        <v>0</v>
      </c>
      <c t="n" s="6" r="E160">
        <v>0</v>
      </c>
    </row>
    <row spans="1:5" r="161">
      <c t="s" s="4" r="A161">
        <v>616</v>
      </c>
    </row>
    <row spans="1:5" r="162">
      <c t="s" s="3" r="A162">
        <v>365</v>
      </c>
    </row>
    <row spans="1:5" r="163">
      <c t="s" s="4" r="A163">
        <v>73</v>
      </c>
      <c t="n" s="6" r="B163">
        <v>0</v>
      </c>
      <c t="n" s="6" r="C163">
        <v>0</v>
      </c>
      <c t="n" s="6" r="D163">
        <v>0</v>
      </c>
      <c t="n" s="6" r="E163">
        <v>0</v>
      </c>
    </row>
    <row spans="1:5" r="164">
      <c t="s" s="4" r="A164">
        <v>617</v>
      </c>
    </row>
    <row spans="1:5" r="165">
      <c t="s" s="3" r="A165">
        <v>365</v>
      </c>
    </row>
    <row spans="1:5" r="166">
      <c t="s" s="4" r="A166">
        <v>73</v>
      </c>
      <c t="n" s="6" r="B166">
        <v>991</v>
      </c>
      <c t="n" s="6" r="C166">
        <v>1056</v>
      </c>
      <c t="n" s="6" r="D166">
        <v>3118</v>
      </c>
      <c t="n" s="6" r="E166">
        <v>3263</v>
      </c>
    </row>
    <row spans="1:5" r="167">
      <c t="s" s="4" r="A167">
        <v>618</v>
      </c>
    </row>
    <row spans="1:5" r="168">
      <c t="s" s="3" r="A168">
        <v>365</v>
      </c>
    </row>
    <row spans="1:5" r="169">
      <c t="s" s="4" r="A169">
        <v>73</v>
      </c>
      <c t="n" s="6" r="B169">
        <v>1350</v>
      </c>
      <c t="n" s="6" r="C169">
        <v>1362</v>
      </c>
      <c t="n" s="6" r="D169">
        <v>4044</v>
      </c>
      <c t="n" s="6" r="E169">
        <v>4125</v>
      </c>
    </row>
    <row spans="1:5" r="170">
      <c t="s" s="4" r="A170">
        <v>619</v>
      </c>
    </row>
    <row spans="1:5" r="171">
      <c t="s" s="3" r="A171">
        <v>365</v>
      </c>
    </row>
    <row spans="1:5" r="172">
      <c t="s" s="4" r="A172">
        <v>73</v>
      </c>
      <c t="n" s="6" r="B172">
        <v>0</v>
      </c>
      <c t="n" s="6" r="C172">
        <v>0</v>
      </c>
      <c t="n" s="6" r="D172">
        <v>0</v>
      </c>
      <c t="n" s="6" r="E172">
        <v>0</v>
      </c>
    </row>
    <row spans="1:5" r="173">
      <c t="s" s="4" r="A173">
        <v>620</v>
      </c>
    </row>
    <row spans="1:5" r="174">
      <c t="s" s="3" r="A174">
        <v>365</v>
      </c>
    </row>
    <row spans="1:5" r="175">
      <c t="s" s="4" r="A175">
        <v>73</v>
      </c>
      <c t="n" s="6" r="B175">
        <v>65</v>
      </c>
      <c t="n" s="6" r="C175">
        <v>66</v>
      </c>
      <c t="n" s="6" r="D175">
        <v>196</v>
      </c>
      <c t="n" s="6" r="E175">
        <v>195</v>
      </c>
    </row>
    <row spans="1:5" r="176">
      <c t="s" s="4" r="A176">
        <v>621</v>
      </c>
    </row>
    <row spans="1:5" r="177">
      <c t="s" s="3" r="A177">
        <v>365</v>
      </c>
    </row>
    <row spans="1:5" r="178">
      <c t="s" s="4" r="A178">
        <v>73</v>
      </c>
      <c t="n" s="6" r="B178">
        <v>253</v>
      </c>
      <c t="n" s="6" r="C178">
        <v>260</v>
      </c>
      <c t="n" s="6" r="D178">
        <v>761</v>
      </c>
      <c t="n" s="6" r="E178">
        <v>795</v>
      </c>
    </row>
    <row spans="1:5" r="179">
      <c t="s" s="4" r="A179">
        <v>622</v>
      </c>
    </row>
    <row spans="1:5" r="180">
      <c t="s" s="3" r="A180">
        <v>365</v>
      </c>
    </row>
    <row spans="1:5" r="181">
      <c t="s" s="4" r="A181">
        <v>73</v>
      </c>
      <c t="n" s="6" r="B181">
        <v>0</v>
      </c>
      <c t="n" s="6" r="C181">
        <v>0</v>
      </c>
      <c t="n" s="6" r="D181">
        <v>0</v>
      </c>
      <c t="n" s="6" r="E181">
        <v>0</v>
      </c>
    </row>
    <row spans="1:5" r="182">
      <c t="s" s="4" r="A182">
        <v>623</v>
      </c>
    </row>
    <row spans="1:5" r="183">
      <c t="s" s="3" r="A183">
        <v>365</v>
      </c>
    </row>
    <row spans="1:5" r="184">
      <c t="s" s="4" r="A184">
        <v>73</v>
      </c>
      <c t="n" s="6" r="B184">
        <v>652</v>
      </c>
      <c t="n" s="6" r="C184">
        <v>592</v>
      </c>
      <c t="n" s="6" r="D184">
        <v>1960</v>
      </c>
      <c t="n" s="6" r="E184">
        <v>1742</v>
      </c>
    </row>
    <row spans="1:5" r="185">
      <c t="s" s="4" r="A185">
        <v>624</v>
      </c>
    </row>
    <row spans="1:5" r="186">
      <c t="s" s="3" r="A186">
        <v>365</v>
      </c>
    </row>
    <row spans="1:5" r="187">
      <c t="s" s="4" r="A187">
        <v>73</v>
      </c>
      <c t="n" s="6" r="B187">
        <v>2</v>
      </c>
      <c t="n" s="6" r="C187">
        <v>6</v>
      </c>
      <c t="n" s="6" r="D187">
        <v>12</v>
      </c>
      <c t="n" s="6" r="E187">
        <v>16</v>
      </c>
    </row>
    <row spans="1:5" r="188">
      <c t="s" s="4" r="A188">
        <v>625</v>
      </c>
    </row>
    <row spans="1:5" r="189">
      <c t="s" s="3" r="A189">
        <v>365</v>
      </c>
    </row>
    <row spans="1:5" r="190">
      <c t="s" s="4" r="A190">
        <v>73</v>
      </c>
      <c t="n" s="6" r="B190">
        <v>0</v>
      </c>
      <c t="n" s="6" r="C190">
        <v>0</v>
      </c>
      <c t="n" s="6" r="D190">
        <v>0</v>
      </c>
      <c t="n" s="6" r="E190">
        <v>0</v>
      </c>
    </row>
    <row spans="1:5" r="191">
      <c t="s" s="4" r="A191">
        <v>626</v>
      </c>
    </row>
    <row spans="1:5" r="192">
      <c t="s" s="3" r="A192">
        <v>365</v>
      </c>
    </row>
    <row spans="1:5" r="193">
      <c t="s" s="4" r="A193">
        <v>74</v>
      </c>
      <c t="n" s="6" r="B193">
        <v>0</v>
      </c>
      <c t="n" s="6" r="C193">
        <v>0</v>
      </c>
      <c t="n" s="6" r="D193">
        <v>0</v>
      </c>
      <c t="n" s="6" r="E193">
        <v>0</v>
      </c>
    </row>
    <row spans="1:5" r="194">
      <c t="s" s="4" r="A194">
        <v>627</v>
      </c>
    </row>
    <row spans="1:5" r="195">
      <c t="s" s="3" r="A195">
        <v>365</v>
      </c>
    </row>
    <row spans="1:5" r="196">
      <c t="s" s="4" r="A196">
        <v>74</v>
      </c>
      <c t="n" s="6" r="B196">
        <v>12</v>
      </c>
      <c t="n" s="6" r="C196">
        <v>9</v>
      </c>
      <c t="n" s="6" r="D196">
        <v>38</v>
      </c>
      <c t="n" s="6" r="E196">
        <v>29</v>
      </c>
    </row>
    <row spans="1:5" r="197">
      <c t="s" s="4" r="A197">
        <v>628</v>
      </c>
    </row>
    <row spans="1:5" r="198">
      <c t="s" s="3" r="A198">
        <v>365</v>
      </c>
    </row>
    <row spans="1:5" r="199">
      <c t="s" s="4" r="A199">
        <v>74</v>
      </c>
      <c t="n" s="6" r="B199">
        <v>57</v>
      </c>
      <c t="n" s="6" r="C199">
        <v>61</v>
      </c>
      <c t="n" s="6" r="D199">
        <v>176</v>
      </c>
      <c t="n" s="6" r="E199">
        <v>590</v>
      </c>
    </row>
    <row spans="1:5" r="200">
      <c t="s" s="4" r="A200">
        <v>629</v>
      </c>
    </row>
    <row spans="1:5" r="201">
      <c t="s" s="3" r="A201">
        <v>365</v>
      </c>
    </row>
    <row spans="1:5" r="202">
      <c t="s" s="4" r="A202">
        <v>74</v>
      </c>
      <c t="n" s="6" r="B202">
        <v>3</v>
      </c>
      <c t="n" s="6" r="C202">
        <v>1</v>
      </c>
      <c t="n" s="6" r="D202">
        <v>7</v>
      </c>
      <c t="n" s="6" r="E202">
        <v>7</v>
      </c>
    </row>
    <row spans="1:5" r="203">
      <c t="s" s="4" r="A203">
        <v>630</v>
      </c>
    </row>
    <row spans="1:5" r="204">
      <c t="s" s="3" r="A204">
        <v>365</v>
      </c>
    </row>
    <row spans="1:5" r="205">
      <c t="s" s="4" r="A205">
        <v>74</v>
      </c>
      <c t="n" s="6" r="B205">
        <v>146</v>
      </c>
      <c t="n" s="6" r="C205">
        <v>162</v>
      </c>
      <c t="n" s="6" r="D205">
        <v>499</v>
      </c>
      <c t="n" s="6" r="E205">
        <v>485</v>
      </c>
    </row>
    <row spans="1:5" r="206">
      <c t="s" s="4" r="A206">
        <v>631</v>
      </c>
    </row>
    <row spans="1:5" r="207">
      <c t="s" s="3" r="A207">
        <v>365</v>
      </c>
    </row>
    <row spans="1:5" r="208">
      <c t="s" s="4" r="A208">
        <v>74</v>
      </c>
      <c t="n" s="6" r="B208">
        <v>0</v>
      </c>
      <c t="n" s="6" r="C208">
        <v>0</v>
      </c>
      <c t="n" s="6" r="D208">
        <v>0</v>
      </c>
      <c t="n" s="6" r="E208">
        <v>0</v>
      </c>
    </row>
    <row spans="1:5" r="209">
      <c t="s" s="4" r="A209">
        <v>632</v>
      </c>
    </row>
    <row spans="1:5" r="210">
      <c t="s" s="3" r="A210">
        <v>365</v>
      </c>
    </row>
    <row spans="1:5" r="211">
      <c t="s" s="4" r="A211">
        <v>74</v>
      </c>
      <c t="n" s="6" r="B211">
        <v>0</v>
      </c>
      <c t="n" s="6" r="C211">
        <v>0</v>
      </c>
      <c t="n" s="6" r="D211">
        <v>0</v>
      </c>
      <c t="n" s="6" r="E211">
        <v>0</v>
      </c>
    </row>
    <row spans="1:5" r="212">
      <c t="s" s="4" r="A212">
        <v>633</v>
      </c>
    </row>
    <row spans="1:5" r="213">
      <c t="s" s="3" r="A213">
        <v>365</v>
      </c>
    </row>
    <row spans="1:5" r="214">
      <c t="s" s="4" r="A214">
        <v>74</v>
      </c>
      <c t="n" s="6" r="B214">
        <v>0</v>
      </c>
      <c t="n" s="6" r="C214">
        <v>0</v>
      </c>
      <c t="n" s="6" r="D214">
        <v>0</v>
      </c>
      <c t="n" s="6" r="E214">
        <v>0</v>
      </c>
    </row>
    <row spans="1:5" r="215">
      <c t="s" s="4" r="A215">
        <v>634</v>
      </c>
    </row>
    <row spans="1:5" r="216">
      <c t="s" s="3" r="A216">
        <v>365</v>
      </c>
    </row>
    <row spans="1:5" r="217">
      <c t="s" s="4" r="A217">
        <v>74</v>
      </c>
      <c t="n" s="6" r="B217">
        <v>8</v>
      </c>
      <c t="n" s="6" r="C217">
        <v>8</v>
      </c>
      <c t="n" s="6" r="D217">
        <v>22</v>
      </c>
      <c t="n" s="6" r="E217">
        <v>22</v>
      </c>
    </row>
    <row spans="1:5" r="218">
      <c t="s" s="4" r="A218">
        <v>635</v>
      </c>
    </row>
    <row spans="1:5" r="219">
      <c t="s" s="3" r="A219">
        <v>365</v>
      </c>
    </row>
    <row spans="1:5" r="220">
      <c t="s" s="4" r="A220">
        <v>73</v>
      </c>
      <c t="n" s="6" r="B220">
        <v>10</v>
      </c>
      <c t="n" s="6" r="C220">
        <v>6</v>
      </c>
      <c t="n" s="6" r="D220">
        <v>29</v>
      </c>
      <c t="n" s="6" r="E220">
        <v>25</v>
      </c>
    </row>
    <row spans="1:5" r="221">
      <c t="s" s="4" r="A221">
        <v>74</v>
      </c>
      <c t="n" s="6" r="B221">
        <v>1</v>
      </c>
      <c t="n" s="6" r="C221">
        <v>5</v>
      </c>
      <c t="n" s="6" r="D221">
        <v>7</v>
      </c>
      <c t="n" s="6" r="E221">
        <v>10</v>
      </c>
    </row>
    <row spans="1:5" r="222">
      <c t="s" s="4" r="A222">
        <v>580</v>
      </c>
      <c t="n" s="6" r="B222">
        <v>11</v>
      </c>
      <c t="n" s="6" r="C222">
        <v>11</v>
      </c>
      <c t="n" s="6" r="D222">
        <v>36</v>
      </c>
      <c t="n" s="6" r="E222">
        <v>35</v>
      </c>
    </row>
    <row spans="1:5" r="223">
      <c t="s" s="4" r="A223">
        <v>75</v>
      </c>
      <c t="n" s="6" r="B223">
        <v>17</v>
      </c>
      <c t="n" s="6" r="C223">
        <v>16</v>
      </c>
      <c t="n" s="6" r="D223">
        <v>48</v>
      </c>
      <c t="n" s="6" r="E223">
        <v>53</v>
      </c>
    </row>
    <row spans="1:5" r="224">
      <c t="s" s="4" r="A224">
        <v>76</v>
      </c>
      <c t="n" s="6" r="B224">
        <v>28</v>
      </c>
      <c t="n" s="6" r="C224">
        <v>27</v>
      </c>
      <c t="n" s="6" r="D224">
        <v>84</v>
      </c>
      <c t="n" s="6" r="E224">
        <v>88</v>
      </c>
    </row>
    <row spans="1:5" r="225">
      <c t="s" s="4" r="A225">
        <v>78</v>
      </c>
      <c t="n" s="6" r="B225">
        <v>26</v>
      </c>
      <c t="n" s="6" r="C225">
        <v>22</v>
      </c>
      <c t="n" s="6" r="D225">
        <v>82</v>
      </c>
      <c t="n" s="6" r="E225">
        <v>66</v>
      </c>
    </row>
    <row spans="1:5" r="226">
      <c t="s" s="4" r="A226">
        <v>79</v>
      </c>
      <c t="n" s="6" r="B226">
        <v>4</v>
      </c>
      <c t="n" s="6" r="C226">
        <v>3</v>
      </c>
      <c t="n" s="6" r="D226">
        <v>12</v>
      </c>
      <c t="n" s="6" r="E226">
        <v>10</v>
      </c>
    </row>
    <row spans="1:5" r="227">
      <c t="s" s="4" r="A227">
        <v>80</v>
      </c>
      <c t="n" s="6" r="B227">
        <v>0</v>
      </c>
      <c t="n" s="6" r="C227">
        <v>0</v>
      </c>
      <c t="n" s="6" r="D227">
        <v>0</v>
      </c>
      <c t="n" s="6" r="E227">
        <v>0</v>
      </c>
    </row>
    <row spans="1:5" r="228">
      <c t="s" s="4" r="A228">
        <v>81</v>
      </c>
      <c t="n" s="6" r="B228">
        <v>30</v>
      </c>
      <c t="n" s="6" r="C228">
        <v>25</v>
      </c>
      <c t="n" s="6" r="D228">
        <v>94</v>
      </c>
      <c t="n" s="6" r="E228">
        <v>76</v>
      </c>
    </row>
    <row spans="1:5" r="229">
      <c t="s" s="4" r="A229">
        <v>82</v>
      </c>
      <c t="n" s="6" r="B229">
        <v>-2</v>
      </c>
      <c t="n" s="6" r="C229">
        <v>2</v>
      </c>
      <c t="n" s="6" r="D229">
        <v>-10</v>
      </c>
      <c t="n" s="6" r="E229">
        <v>12</v>
      </c>
    </row>
    <row spans="1:5" r="230">
      <c t="s" s="4" r="A230">
        <v>83</v>
      </c>
      <c t="n" s="6" r="E230">
        <v>0</v>
      </c>
    </row>
    <row spans="1:5" r="231">
      <c t="s" s="4" r="A231">
        <v>84</v>
      </c>
      <c t="n" s="6" r="B231">
        <v>0</v>
      </c>
      <c t="n" s="6" r="C231">
        <v>0</v>
      </c>
      <c t="n" s="6" r="D231">
        <v>0</v>
      </c>
      <c t="n" s="6" r="E231">
        <v>0</v>
      </c>
    </row>
    <row spans="1:5" r="232">
      <c t="s" s="4" r="A232">
        <v>85</v>
      </c>
      <c t="n" s="6" r="B232">
        <v>-2</v>
      </c>
      <c t="n" s="6" r="C232">
        <v>2</v>
      </c>
      <c t="n" s="6" r="D232">
        <v>-10</v>
      </c>
      <c t="n" s="6" r="E232">
        <v>12</v>
      </c>
    </row>
    <row spans="1:5" r="233">
      <c t="s" s="4" r="A233">
        <v>636</v>
      </c>
    </row>
    <row spans="1:5" r="234">
      <c t="s" s="3" r="A234">
        <v>365</v>
      </c>
    </row>
    <row spans="1:5" r="235">
      <c t="s" s="4" r="A235">
        <v>73</v>
      </c>
      <c t="n" s="6" r="B235">
        <v>0</v>
      </c>
      <c t="n" s="6" r="C235">
        <v>0</v>
      </c>
      <c t="n" s="6" r="D235">
        <v>0</v>
      </c>
      <c t="n" s="6" r="E235">
        <v>0</v>
      </c>
    </row>
    <row spans="1:5" r="236">
      <c t="s" s="4" r="A236">
        <v>637</v>
      </c>
    </row>
    <row spans="1:5" r="237">
      <c t="s" s="3" r="A237">
        <v>365</v>
      </c>
    </row>
    <row spans="1:5" r="238">
      <c t="s" s="4" r="A238">
        <v>73</v>
      </c>
      <c t="n" s="6" r="B238">
        <v>0</v>
      </c>
      <c t="n" s="6" r="C238">
        <v>0</v>
      </c>
      <c t="n" s="6" r="D238">
        <v>0</v>
      </c>
      <c t="n" s="6" r="E238">
        <v>0</v>
      </c>
    </row>
    <row spans="1:5" r="239">
      <c t="s" s="4" r="A239">
        <v>638</v>
      </c>
    </row>
    <row spans="1:5" r="240">
      <c t="s" s="3" r="A240">
        <v>365</v>
      </c>
    </row>
    <row spans="1:5" r="241">
      <c t="s" s="4" r="A241">
        <v>73</v>
      </c>
      <c t="n" s="6" r="B241">
        <v>0</v>
      </c>
      <c t="n" s="6" r="C241">
        <v>0</v>
      </c>
      <c t="n" s="6" r="D241">
        <v>0</v>
      </c>
      <c t="n" s="6" r="E241">
        <v>0</v>
      </c>
    </row>
    <row spans="1:5" r="242">
      <c t="s" s="4" r="A242">
        <v>639</v>
      </c>
    </row>
    <row spans="1:5" r="243">
      <c t="s" s="3" r="A243">
        <v>365</v>
      </c>
    </row>
    <row spans="1:5" r="244">
      <c t="s" s="4" r="A244">
        <v>73</v>
      </c>
      <c t="n" s="6" r="B244">
        <v>0</v>
      </c>
      <c t="n" s="6" r="C244">
        <v>0</v>
      </c>
      <c t="n" s="6" r="D244">
        <v>0</v>
      </c>
      <c t="n" s="6" r="E244">
        <v>0</v>
      </c>
    </row>
    <row spans="1:5" r="245">
      <c t="s" s="4" r="A245">
        <v>640</v>
      </c>
    </row>
    <row spans="1:5" r="246">
      <c t="s" s="3" r="A246">
        <v>365</v>
      </c>
    </row>
    <row spans="1:5" r="247">
      <c t="s" s="4" r="A247">
        <v>73</v>
      </c>
      <c t="n" s="6" r="B247">
        <v>0</v>
      </c>
      <c t="n" s="6" r="C247">
        <v>0</v>
      </c>
      <c t="n" s="6" r="D247">
        <v>0</v>
      </c>
      <c t="n" s="6" r="E247">
        <v>0</v>
      </c>
    </row>
    <row spans="1:5" r="248">
      <c t="s" s="4" r="A248">
        <v>641</v>
      </c>
    </row>
    <row spans="1:5" r="249">
      <c t="s" s="3" r="A249">
        <v>365</v>
      </c>
    </row>
    <row spans="1:5" r="250">
      <c t="s" s="4" r="A250">
        <v>73</v>
      </c>
      <c t="n" s="6" r="B250">
        <v>0</v>
      </c>
      <c t="n" s="6" r="C250">
        <v>0</v>
      </c>
      <c t="n" s="6" r="D250">
        <v>0</v>
      </c>
      <c t="n" s="6" r="E250">
        <v>0</v>
      </c>
    </row>
    <row spans="1:5" r="251">
      <c t="s" s="4" r="A251">
        <v>642</v>
      </c>
    </row>
    <row spans="1:5" r="252">
      <c t="s" s="3" r="A252">
        <v>365</v>
      </c>
    </row>
    <row spans="1:5" r="253">
      <c t="s" s="4" r="A253">
        <v>73</v>
      </c>
      <c t="n" s="6" r="B253">
        <v>10</v>
      </c>
      <c t="n" s="6" r="C253">
        <v>6</v>
      </c>
      <c t="n" s="6" r="D253">
        <v>29</v>
      </c>
      <c t="n" s="6" r="E253">
        <v>25</v>
      </c>
    </row>
    <row spans="1:5" r="254">
      <c t="s" s="4" r="A254">
        <v>643</v>
      </c>
    </row>
    <row spans="1:5" r="255">
      <c t="s" s="3" r="A255">
        <v>365</v>
      </c>
    </row>
    <row spans="1:5" r="256">
      <c t="s" s="4" r="A256">
        <v>74</v>
      </c>
      <c t="n" s="6" r="B256">
        <v>0</v>
      </c>
      <c t="n" s="6" r="C256">
        <v>0</v>
      </c>
      <c t="n" s="6" r="D256">
        <v>0</v>
      </c>
      <c t="n" s="6" r="E256">
        <v>0</v>
      </c>
    </row>
    <row spans="1:5" r="257">
      <c t="s" s="4" r="A257">
        <v>644</v>
      </c>
    </row>
    <row spans="1:5" r="258">
      <c t="s" s="3" r="A258">
        <v>365</v>
      </c>
    </row>
    <row spans="1:5" r="259">
      <c t="s" s="4" r="A259">
        <v>74</v>
      </c>
      <c t="n" s="6" r="B259">
        <v>1</v>
      </c>
      <c t="n" s="6" r="C259">
        <v>5</v>
      </c>
      <c t="n" s="6" r="D259">
        <v>7</v>
      </c>
      <c t="n" s="6" r="E259">
        <v>10</v>
      </c>
    </row>
    <row spans="1:5" r="260">
      <c t="s" s="4" r="A260">
        <v>645</v>
      </c>
    </row>
    <row spans="1:5" r="261">
      <c t="s" s="3" r="A261">
        <v>365</v>
      </c>
    </row>
    <row spans="1:5" r="262">
      <c t="s" s="4" r="A262">
        <v>74</v>
      </c>
      <c t="n" s="6" r="B262">
        <v>0</v>
      </c>
      <c t="n" s="6" r="C262">
        <v>0</v>
      </c>
      <c t="n" s="6" r="D262">
        <v>0</v>
      </c>
      <c t="n" s="6" r="E262">
        <v>0</v>
      </c>
    </row>
    <row spans="1:5" r="263">
      <c t="s" s="4" r="A263">
        <v>646</v>
      </c>
    </row>
    <row spans="1:5" r="264">
      <c t="s" s="3" r="A264">
        <v>365</v>
      </c>
    </row>
    <row spans="1:5" r="265">
      <c t="s" s="4" r="A265">
        <v>73</v>
      </c>
      <c t="n" s="6" r="B265">
        <v>0</v>
      </c>
      <c t="n" s="6" r="C265">
        <v>0</v>
      </c>
      <c t="n" s="6" r="D265">
        <v>0</v>
      </c>
      <c t="n" s="6" r="E265">
        <v>0</v>
      </c>
    </row>
    <row spans="1:5" r="266">
      <c t="s" s="4" r="A266">
        <v>74</v>
      </c>
      <c t="n" s="6" r="B266">
        <v>0</v>
      </c>
      <c t="n" s="6" r="C266">
        <v>0</v>
      </c>
      <c t="n" s="6" r="D266">
        <v>0</v>
      </c>
      <c t="n" s="6" r="E266">
        <v>0</v>
      </c>
    </row>
    <row spans="1:5" r="267">
      <c t="s" s="4" r="A267">
        <v>580</v>
      </c>
      <c t="n" s="6" r="B267">
        <v>0</v>
      </c>
      <c t="n" s="6" r="C267">
        <v>0</v>
      </c>
      <c t="n" s="6" r="D267">
        <v>0</v>
      </c>
      <c t="n" s="6" r="E267">
        <v>0</v>
      </c>
    </row>
    <row spans="1:5" r="268">
      <c t="s" s="4" r="A268">
        <v>75</v>
      </c>
      <c t="n" s="6" r="B268">
        <v>42</v>
      </c>
      <c t="n" s="6" r="C268">
        <v>69</v>
      </c>
      <c t="n" s="6" r="D268">
        <v>131</v>
      </c>
      <c t="n" s="6" r="E268">
        <v>171</v>
      </c>
    </row>
    <row spans="1:5" r="269">
      <c t="s" s="4" r="A269">
        <v>76</v>
      </c>
      <c t="n" s="6" r="B269">
        <v>-6269</v>
      </c>
      <c t="n" s="6" r="C269">
        <v>-5784</v>
      </c>
      <c t="n" s="6" r="D269">
        <v>-18507</v>
      </c>
      <c t="n" s="6" r="E269">
        <v>-16908</v>
      </c>
    </row>
    <row spans="1:5" r="270">
      <c t="s" s="4" r="A270">
        <v>78</v>
      </c>
      <c t="n" s="6" r="B270">
        <v>-224</v>
      </c>
      <c t="n" s="6" r="C270">
        <v>-244</v>
      </c>
      <c t="n" s="6" r="D270">
        <v>-651</v>
      </c>
      <c t="n" s="6" r="E270">
        <v>-602</v>
      </c>
    </row>
    <row spans="1:5" r="271">
      <c t="s" s="4" r="A271">
        <v>79</v>
      </c>
      <c t="n" s="6" r="B271">
        <v>-6023</v>
      </c>
      <c t="n" s="6" r="C271">
        <v>-5566</v>
      </c>
      <c t="n" s="6" r="D271">
        <v>-17778</v>
      </c>
      <c t="n" s="6" r="E271">
        <v>-16365</v>
      </c>
    </row>
    <row spans="1:5" r="272">
      <c t="s" s="4" r="A272">
        <v>80</v>
      </c>
      <c t="n" s="6" r="B272">
        <v>-29</v>
      </c>
      <c t="n" s="6" r="C272">
        <v>-19</v>
      </c>
      <c t="n" s="6" r="D272">
        <v>-78</v>
      </c>
      <c t="n" s="6" r="E272">
        <v>-54</v>
      </c>
    </row>
    <row spans="1:5" r="273">
      <c t="s" s="4" r="A273">
        <v>81</v>
      </c>
      <c t="n" s="6" r="B273">
        <v>-6276</v>
      </c>
      <c t="n" s="6" r="C273">
        <v>-5829</v>
      </c>
      <c t="n" s="6" r="D273">
        <v>-18507</v>
      </c>
      <c t="n" s="6" r="E273">
        <v>-17021</v>
      </c>
    </row>
    <row spans="1:5" r="274">
      <c t="s" s="4" r="A274">
        <v>82</v>
      </c>
      <c t="n" s="6" r="B274">
        <v>7</v>
      </c>
      <c t="n" s="6" r="C274">
        <v>45</v>
      </c>
      <c t="n" s="6" r="D274">
        <v>0</v>
      </c>
      <c t="n" s="6" r="E274">
        <v>113</v>
      </c>
    </row>
    <row spans="1:5" r="275">
      <c t="s" s="4" r="A275">
        <v>83</v>
      </c>
      <c t="n" s="6" r="E275">
        <v>267</v>
      </c>
    </row>
    <row spans="1:5" r="276">
      <c t="s" s="4" r="A276">
        <v>84</v>
      </c>
      <c t="n" s="6" r="B276">
        <v>47</v>
      </c>
      <c t="n" s="6" r="C276">
        <v>47</v>
      </c>
      <c t="n" s="6" r="D276">
        <v>141</v>
      </c>
      <c t="n" s="6" r="E276">
        <v>140</v>
      </c>
    </row>
    <row spans="1:5" r="277">
      <c t="s" s="4" r="A277">
        <v>85</v>
      </c>
      <c t="n" s="6" r="B277">
        <v>-40</v>
      </c>
      <c t="n" s="6" r="C277">
        <v>-2</v>
      </c>
      <c t="n" s="6" r="D277">
        <v>-141</v>
      </c>
      <c t="n" s="6" r="E277">
        <v>240</v>
      </c>
    </row>
    <row spans="1:5" r="278">
      <c t="s" s="4" r="A278">
        <v>647</v>
      </c>
    </row>
    <row spans="1:5" r="279">
      <c t="s" s="3" r="A279">
        <v>365</v>
      </c>
    </row>
    <row spans="1:5" r="280">
      <c t="s" s="4" r="A280">
        <v>73</v>
      </c>
      <c t="n" s="6" r="B280">
        <v>0</v>
      </c>
      <c t="n" s="6" r="C280">
        <v>0</v>
      </c>
      <c t="n" s="6" r="D280">
        <v>0</v>
      </c>
      <c t="n" s="6" r="E280">
        <v>0</v>
      </c>
    </row>
    <row spans="1:5" r="281">
      <c t="s" s="4" r="A281">
        <v>648</v>
      </c>
    </row>
    <row spans="1:5" r="282">
      <c t="s" s="3" r="A282">
        <v>365</v>
      </c>
    </row>
    <row spans="1:5" r="283">
      <c t="s" s="4" r="A283">
        <v>73</v>
      </c>
      <c t="n" s="6" r="B283">
        <v>0</v>
      </c>
      <c t="n" s="6" r="C283">
        <v>0</v>
      </c>
      <c t="n" s="6" r="D283">
        <v>0</v>
      </c>
      <c t="n" s="6" r="E283">
        <v>0</v>
      </c>
    </row>
    <row spans="1:5" r="284">
      <c t="s" s="4" r="A284">
        <v>649</v>
      </c>
    </row>
    <row spans="1:5" r="285">
      <c t="s" s="3" r="A285">
        <v>365</v>
      </c>
    </row>
    <row spans="1:5" r="286">
      <c t="s" s="4" r="A286">
        <v>73</v>
      </c>
      <c t="n" s="6" r="B286">
        <v>0</v>
      </c>
      <c t="n" s="6" r="C286">
        <v>0</v>
      </c>
      <c t="n" s="6" r="D286">
        <v>0</v>
      </c>
      <c t="n" s="6" r="E286">
        <v>0</v>
      </c>
    </row>
    <row spans="1:5" r="287">
      <c t="s" s="4" r="A287">
        <v>650</v>
      </c>
    </row>
    <row spans="1:5" r="288">
      <c t="s" s="3" r="A288">
        <v>365</v>
      </c>
    </row>
    <row spans="1:5" r="289">
      <c t="s" s="4" r="A289">
        <v>73</v>
      </c>
      <c t="n" s="6" r="B289">
        <v>0</v>
      </c>
      <c t="n" s="6" r="C289">
        <v>0</v>
      </c>
      <c t="n" s="6" r="D289">
        <v>0</v>
      </c>
      <c t="n" s="6" r="E289">
        <v>0</v>
      </c>
    </row>
    <row spans="1:5" r="290">
      <c t="s" s="4" r="A290">
        <v>651</v>
      </c>
    </row>
    <row spans="1:5" r="291">
      <c t="s" s="3" r="A291">
        <v>365</v>
      </c>
    </row>
    <row spans="1:5" r="292">
      <c t="s" s="4" r="A292">
        <v>73</v>
      </c>
      <c t="n" s="6" r="B292">
        <v>0</v>
      </c>
      <c t="n" s="6" r="C292">
        <v>0</v>
      </c>
      <c t="n" s="6" r="D292">
        <v>0</v>
      </c>
      <c t="n" s="6" r="E292">
        <v>0</v>
      </c>
    </row>
    <row spans="1:5" r="293">
      <c t="s" s="4" r="A293">
        <v>652</v>
      </c>
    </row>
    <row spans="1:5" r="294">
      <c t="s" s="3" r="A294">
        <v>365</v>
      </c>
    </row>
    <row spans="1:5" r="295">
      <c t="s" s="4" r="A295">
        <v>73</v>
      </c>
      <c t="n" s="6" r="B295">
        <v>0</v>
      </c>
      <c t="n" s="6" r="C295">
        <v>0</v>
      </c>
      <c t="n" s="6" r="D295">
        <v>0</v>
      </c>
      <c t="n" s="6" r="E295">
        <v>0</v>
      </c>
    </row>
    <row spans="1:5" r="296">
      <c t="s" s="4" r="A296">
        <v>653</v>
      </c>
    </row>
    <row spans="1:5" r="297">
      <c t="s" s="3" r="A297">
        <v>365</v>
      </c>
    </row>
    <row spans="1:5" r="298">
      <c t="s" s="4" r="A298">
        <v>73</v>
      </c>
      <c t="n" s="6" r="B298">
        <v>0</v>
      </c>
      <c t="n" s="6" r="C298">
        <v>0</v>
      </c>
      <c t="n" s="6" r="D298">
        <v>0</v>
      </c>
      <c t="n" s="6" r="E298">
        <v>0</v>
      </c>
    </row>
    <row spans="1:5" r="299">
      <c t="s" s="4" r="A299">
        <v>654</v>
      </c>
    </row>
    <row spans="1:5" r="300">
      <c t="s" s="3" r="A300">
        <v>365</v>
      </c>
    </row>
    <row spans="1:5" r="301">
      <c t="s" s="4" r="A301">
        <v>74</v>
      </c>
      <c t="n" s="6" r="B301">
        <v>0</v>
      </c>
      <c t="n" s="6" r="C301">
        <v>0</v>
      </c>
      <c t="n" s="6" r="D301">
        <v>0</v>
      </c>
      <c t="n" s="6" r="E301">
        <v>0</v>
      </c>
    </row>
    <row spans="1:5" r="302">
      <c t="s" s="4" r="A302">
        <v>655</v>
      </c>
    </row>
    <row spans="1:5" r="303">
      <c t="s" s="3" r="A303">
        <v>365</v>
      </c>
    </row>
    <row spans="1:5" r="304">
      <c t="s" s="4" r="A304">
        <v>74</v>
      </c>
      <c t="n" s="6" r="B304">
        <v>0</v>
      </c>
      <c t="n" s="6" r="C304">
        <v>0</v>
      </c>
      <c t="n" s="6" r="D304">
        <v>0</v>
      </c>
      <c t="n" s="6" r="E304">
        <v>0</v>
      </c>
    </row>
    <row spans="1:5" r="305">
      <c t="s" s="4" r="A305">
        <v>656</v>
      </c>
    </row>
    <row spans="1:5" r="306">
      <c t="s" s="3" r="A306">
        <v>365</v>
      </c>
    </row>
    <row spans="1:5" r="307">
      <c t="s" s="4" r="A307">
        <v>74</v>
      </c>
      <c t="n" s="7" r="B307">
        <v>0</v>
      </c>
      <c t="n" s="7" r="C307">
        <v>0</v>
      </c>
      <c t="n" s="7" r="D307">
        <v>0</v>
      </c>
      <c t="n" s="7" r="E307">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1</v>
      </c>
      <c t="s" s="2" r="B1">
        <v>1</v>
      </c>
    </row>
    <row spans="1:3" r="2">
      <c t="s" s="2" r="B2">
        <v>24</v>
      </c>
      <c t="s" s="2" r="C2">
        <v>71</v>
      </c>
    </row>
    <row spans="1:3" r="3">
      <c t="s" s="3" r="A3">
        <v>102</v>
      </c>
    </row>
    <row spans="1:3" r="4">
      <c t="s" s="4" r="A4">
        <v>87</v>
      </c>
      <c t="n" s="7" r="B4">
        <v>1015</v>
      </c>
      <c t="n" s="7" r="C4">
        <v>1175</v>
      </c>
    </row>
    <row spans="1:3" r="5">
      <c t="s" s="3" r="A5">
        <v>103</v>
      </c>
    </row>
    <row spans="1:3" r="6">
      <c t="s" s="4" r="A6">
        <v>83</v>
      </c>
      <c t="n" s="6" r="B6">
        <v>0</v>
      </c>
      <c t="n" s="6" r="C6">
        <v>-267</v>
      </c>
    </row>
    <row spans="1:3" r="7">
      <c t="s" s="4" r="A7">
        <v>104</v>
      </c>
      <c t="n" s="6" r="B7">
        <v>-65</v>
      </c>
      <c t="n" s="6" r="C7">
        <v>-88</v>
      </c>
    </row>
    <row spans="1:3" r="8">
      <c t="s" s="4" r="A8">
        <v>105</v>
      </c>
      <c t="n" s="6" r="B8">
        <v>76</v>
      </c>
      <c t="n" s="6" r="C8">
        <v>92</v>
      </c>
    </row>
    <row spans="1:3" r="9">
      <c t="s" s="4" r="A9">
        <v>106</v>
      </c>
      <c t="n" s="6" r="B9">
        <v>289</v>
      </c>
      <c t="n" s="6" r="C9">
        <v>263</v>
      </c>
    </row>
    <row spans="1:3" r="10">
      <c t="s" s="4" r="A10">
        <v>107</v>
      </c>
      <c t="n" s="6" r="B10">
        <v>59</v>
      </c>
      <c t="n" s="6" r="C10">
        <v>72</v>
      </c>
    </row>
    <row spans="1:3" r="11">
      <c t="s" s="4" r="A11">
        <v>108</v>
      </c>
      <c t="n" s="6" r="B11">
        <v>54</v>
      </c>
      <c t="n" s="6" r="C11">
        <v>13</v>
      </c>
    </row>
    <row spans="1:3" r="12">
      <c t="s" s="3" r="A12">
        <v>109</v>
      </c>
    </row>
    <row spans="1:3" r="13">
      <c t="s" s="4" r="A13">
        <v>110</v>
      </c>
      <c t="n" s="6" r="B13">
        <v>396</v>
      </c>
      <c t="n" s="6" r="C13">
        <v>56</v>
      </c>
    </row>
    <row spans="1:3" r="14">
      <c t="s" s="4" r="A14">
        <v>111</v>
      </c>
      <c t="n" s="6" r="B14">
        <v>-419</v>
      </c>
      <c t="n" s="6" r="C14">
        <v>-1080</v>
      </c>
    </row>
    <row spans="1:3" r="15">
      <c t="s" s="4" r="A15">
        <v>38</v>
      </c>
      <c t="n" s="6" r="B15">
        <v>73</v>
      </c>
      <c t="n" s="6" r="C15">
        <v>447</v>
      </c>
    </row>
    <row spans="1:3" r="16">
      <c t="s" s="4" r="A16">
        <v>112</v>
      </c>
      <c t="n" s="6" r="B16">
        <v>127</v>
      </c>
      <c t="n" s="6" r="C16">
        <v>-140</v>
      </c>
    </row>
    <row spans="1:3" r="17">
      <c t="s" s="4" r="A17">
        <v>41</v>
      </c>
      <c t="n" s="6" r="B17">
        <v>2987</v>
      </c>
      <c t="n" s="6" r="C17">
        <v>-64</v>
      </c>
    </row>
    <row spans="1:3" r="18">
      <c t="s" s="4" r="A18">
        <v>113</v>
      </c>
      <c t="n" s="6" r="B18">
        <v>117</v>
      </c>
      <c t="n" s="6" r="C18">
        <v>52</v>
      </c>
    </row>
    <row spans="1:3" r="19">
      <c t="s" s="4" r="A19">
        <v>114</v>
      </c>
      <c t="n" s="6" r="B19">
        <v>4709</v>
      </c>
      <c t="n" s="6" r="C19">
        <v>531</v>
      </c>
    </row>
    <row spans="1:3" r="20">
      <c t="s" s="3" r="A20">
        <v>115</v>
      </c>
    </row>
    <row spans="1:3" r="21">
      <c t="s" s="4" r="A21">
        <v>116</v>
      </c>
      <c t="n" s="6" r="B21">
        <v>0</v>
      </c>
      <c t="n" s="6" r="C21">
        <v>1055</v>
      </c>
    </row>
    <row spans="1:3" r="22">
      <c t="s" s="4" r="A22">
        <v>117</v>
      </c>
      <c t="n" s="6" r="B22">
        <v>-7</v>
      </c>
      <c t="n" s="6" r="C22">
        <v>-38</v>
      </c>
    </row>
    <row spans="1:3" r="23">
      <c t="s" s="4" r="A23">
        <v>118</v>
      </c>
      <c t="n" s="6" r="B23">
        <v>-395</v>
      </c>
      <c t="n" s="6" r="C23">
        <v>-384</v>
      </c>
    </row>
    <row spans="1:3" r="24">
      <c t="s" s="4" r="A24">
        <v>119</v>
      </c>
      <c t="n" s="6" r="B24">
        <v>-4533</v>
      </c>
      <c t="n" s="6" r="C24">
        <v>-4345</v>
      </c>
    </row>
    <row spans="1:3" r="25">
      <c t="s" s="4" r="A25">
        <v>120</v>
      </c>
      <c t="n" s="6" r="B25">
        <v>1082</v>
      </c>
      <c t="n" s="6" r="C25">
        <v>881</v>
      </c>
    </row>
    <row spans="1:3" r="26">
      <c t="s" s="4" r="A26">
        <v>121</v>
      </c>
      <c t="n" s="6" r="B26">
        <v>3319</v>
      </c>
      <c t="n" s="6" r="C26">
        <v>3448</v>
      </c>
    </row>
    <row spans="1:3" r="27">
      <c t="s" s="4" r="A27">
        <v>122</v>
      </c>
      <c t="n" s="6" r="B27">
        <v>-534</v>
      </c>
      <c t="n" s="6" r="C27">
        <v>617</v>
      </c>
    </row>
    <row spans="1:3" r="28">
      <c t="s" s="3" r="A28">
        <v>123</v>
      </c>
    </row>
    <row spans="1:3" r="29">
      <c t="s" s="4" r="A29">
        <v>124</v>
      </c>
      <c t="n" s="6" r="B29">
        <v>350</v>
      </c>
      <c t="n" s="6" r="C29">
        <v>-984</v>
      </c>
    </row>
    <row spans="1:3" r="30">
      <c t="s" s="4" r="A30">
        <v>125</v>
      </c>
      <c t="n" s="6" r="B30">
        <v>-1</v>
      </c>
      <c t="n" s="6" r="C30">
        <v>10</v>
      </c>
    </row>
    <row spans="1:3" r="31">
      <c t="s" s="4" r="A31">
        <v>126</v>
      </c>
      <c t="n" s="6" r="B31">
        <v>-118</v>
      </c>
      <c t="n" s="6" r="C31">
        <v>-38</v>
      </c>
    </row>
    <row spans="1:3" r="32">
      <c t="s" s="4" r="A32">
        <v>127</v>
      </c>
      <c t="n" s="6" r="B32">
        <v>-75</v>
      </c>
      <c t="n" s="6" r="C32">
        <v>-380</v>
      </c>
    </row>
    <row spans="1:3" r="33">
      <c t="s" s="4" r="A33">
        <v>128</v>
      </c>
      <c t="n" s="6" r="B33">
        <v>-133</v>
      </c>
      <c t="n" s="6" r="C33">
        <v>-129</v>
      </c>
    </row>
    <row spans="1:3" r="34">
      <c t="s" s="4" r="A34">
        <v>129</v>
      </c>
      <c t="n" s="6" r="B34">
        <v>0</v>
      </c>
      <c t="n" s="6" r="C34">
        <v>15</v>
      </c>
    </row>
    <row spans="1:3" r="35">
      <c t="s" s="4" r="A35">
        <v>130</v>
      </c>
      <c t="n" s="6" r="B35">
        <v>0</v>
      </c>
      <c t="n" s="6" r="C35">
        <v>20</v>
      </c>
    </row>
    <row spans="1:3" r="36">
      <c t="s" s="4" r="A36">
        <v>131</v>
      </c>
      <c t="n" s="6" r="B36">
        <v>23</v>
      </c>
      <c t="n" s="6" r="C36">
        <v>-1486</v>
      </c>
    </row>
    <row spans="1:3" r="37">
      <c t="s" s="4" r="A37">
        <v>132</v>
      </c>
      <c t="n" s="6" r="B37">
        <v>4198</v>
      </c>
      <c t="n" s="6" r="C37">
        <v>-338</v>
      </c>
    </row>
    <row spans="1:3" r="38">
      <c t="s" s="4" r="A38">
        <v>133</v>
      </c>
      <c t="n" s="6" r="B38">
        <v>2571</v>
      </c>
      <c t="n" s="6" r="C38">
        <v>1935</v>
      </c>
    </row>
    <row spans="1:3" r="39">
      <c t="s" s="4" r="A39">
        <v>134</v>
      </c>
      <c t="n" s="6" r="B39">
        <v>6769</v>
      </c>
      <c t="n" s="6" r="C39">
        <v>1597</v>
      </c>
    </row>
    <row spans="1:3" r="40">
      <c t="s" s="3" r="A40">
        <v>135</v>
      </c>
    </row>
    <row spans="1:3" r="41">
      <c t="s" s="4" r="A41">
        <v>136</v>
      </c>
      <c t="n" s="6" r="B41">
        <v>102</v>
      </c>
      <c t="n" s="6" r="C41">
        <v>105</v>
      </c>
    </row>
    <row spans="1:3" r="42">
      <c t="s" s="4" r="A42">
        <v>137</v>
      </c>
      <c t="n" s="7" r="B42">
        <v>851</v>
      </c>
      <c t="n" s="7" r="C42">
        <v>10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8</v>
      </c>
      <c t="s" s="2" r="B1">
        <v>1</v>
      </c>
    </row>
    <row spans="1:2" r="2">
      <c t="s" s="2" r="B2">
        <v>24</v>
      </c>
    </row>
    <row spans="1:2" r="3">
      <c t="s" s="3" r="A3">
        <v>139</v>
      </c>
    </row>
    <row spans="1:2" r="4">
      <c t="s" s="4" r="A4">
        <v>138</v>
      </c>
      <c t="s" s="4" r="B4">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41</v>
      </c>
      <c t="s" s="2" r="B1">
        <v>1</v>
      </c>
    </row>
    <row spans="1:2" r="2">
      <c t="s" s="2" r="B2">
        <v>24</v>
      </c>
    </row>
    <row spans="1:2" r="3">
      <c t="s" s="3" r="A3">
        <v>142</v>
      </c>
    </row>
    <row spans="1:2" r="4">
      <c t="s" s="4" r="A4">
        <v>141</v>
      </c>
      <c t="s" s="4" r="B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4</v>
      </c>
      <c t="s" s="2" r="B1">
        <v>1</v>
      </c>
    </row>
    <row spans="1:2" r="2">
      <c t="s" s="2" r="B2">
        <v>24</v>
      </c>
    </row>
    <row spans="1:2" r="3">
      <c t="s" s="3" r="A3">
        <v>145</v>
      </c>
    </row>
    <row spans="1:2" r="4">
      <c t="s" s="4" r="A4">
        <v>144</v>
      </c>
      <c t="s" s="4" r="B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 AND SIGNI</vt:lpstr>
      <vt:lpstr>RECENTLY ISSUED ACCOUNTING PRON</vt:lpstr>
      <vt:lpstr>ACQUISITIONS AND DIVESTITURES</vt:lpstr>
      <vt:lpstr>INVESTMENT SECURITIES</vt:lpstr>
      <vt:lpstr>FAIR VALUE</vt:lpstr>
      <vt:lpstr>MEDICARE PART D</vt:lpstr>
      <vt:lpstr>HEALTH CARE REFORM</vt:lpstr>
      <vt:lpstr>GOODWILL AND OTHER INTANGIBLE A</vt:lpstr>
      <vt:lpstr>EARNINGS PER COMMON SHARE COMPU</vt:lpstr>
      <vt:lpstr>STOCKHOLDERS' EQUITY</vt:lpstr>
      <vt:lpstr>INCOME TAXES</vt:lpstr>
      <vt:lpstr>DEBT</vt:lpstr>
      <vt:lpstr>GUARANTEES AND CONTINGENCIES</vt:lpstr>
      <vt:lpstr>SEGMENT INFORMATION</vt:lpstr>
      <vt:lpstr>INVESTMENT SECURITIES (Tables)</vt:lpstr>
      <vt:lpstr>FAIR VALUE (Tables)</vt:lpstr>
      <vt:lpstr>MEDICARE PART D (Tables)</vt:lpstr>
      <vt:lpstr>HEALTH CARE REFORM (Tables)</vt:lpstr>
      <vt:lpstr>GOODWILL AND OTHER INTANGIBLE25</vt:lpstr>
      <vt:lpstr>EARNINGS PER COMMON SHARE COM26</vt:lpstr>
      <vt:lpstr>STOCKHOLDERS' EQUITY (Tables)</vt:lpstr>
      <vt:lpstr>DEBT (Tables)</vt:lpstr>
      <vt:lpstr>SEGMENT INFORMATION (Tables)</vt:lpstr>
      <vt:lpstr>BASIS OF PRESENTATION AND SIG30</vt:lpstr>
      <vt:lpstr>RECENTLY ISSUED ACCOUNTING PR31</vt:lpstr>
      <vt:lpstr>ACQUISITIONS AND DIVESTITURES (</vt:lpstr>
      <vt:lpstr>INVESTMENT SECURITIES - Additio</vt:lpstr>
      <vt:lpstr>INVESTMENT SECURITIES - Schedul</vt:lpstr>
      <vt:lpstr>INVESTMENT SECURITIES - Sched35</vt:lpstr>
      <vt:lpstr>INVESTMENT SECURITIES - Sched36</vt:lpstr>
      <vt:lpstr>INVESTMENT SECURITIES - Sched37</vt:lpstr>
      <vt:lpstr>FAIR VALUE - Additional Informa</vt:lpstr>
      <vt:lpstr>FAIR VALUE - Financial Assets M</vt:lpstr>
      <vt:lpstr>FAIR VALUE - Changes in Fair Va</vt:lpstr>
      <vt:lpstr>MEDICARE PART D (Detail)</vt:lpstr>
      <vt:lpstr>HEALTH CARE REFORM (Details)</vt:lpstr>
      <vt:lpstr>GOODWILL AND OTHER INTANGIBLE43</vt:lpstr>
      <vt:lpstr>GOODWILL AND OTHER INTANGIBLE44</vt:lpstr>
      <vt:lpstr>GOODWILL AND OTHER INTANGIBLE45</vt:lpstr>
      <vt:lpstr>EARNINGS PER COMMON SHARE COM46</vt:lpstr>
      <vt:lpstr>STOCKHOLDERS' EQUITY - Schedule</vt:lpstr>
      <vt:lpstr>STOCKHOLDERS' EQUITY - Addition</vt:lpstr>
      <vt:lpstr>INCOME TAXES (Detail)</vt:lpstr>
      <vt:lpstr>DEBT - Schedule of Long-term De</vt:lpstr>
      <vt:lpstr>DEBT - Credit Agreement (Detail</vt:lpstr>
      <vt:lpstr>DEBT - Commercial Paper (Detail</vt:lpstr>
      <vt:lpstr>GUARANTEES AND CONTINGENCIES (D</vt:lpstr>
      <vt:lpstr>SEGMENT INFORMATION - Additiona</vt:lpstr>
      <vt:lpstr>SEGMENT INFORMATION - Segment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08:04:45Z</dcterms:created>
  <dcterms:modified xmlns:dcterms="http://purl.org/dc/terms/" xmlns:xsi="http://www.w3.org/2001/XMLSchema-instance" xsi:type="dcterms:W3CDTF">2016-11-04T08:04:45Z</dcterms:modified>
  <dc:title xmlns:dc="http://purl.org/dc/elements/1.1/">Untitled</dc:title>
  <dc:description xmlns:dc="http://purl.org/dc/elements/1.1/"/>
  <dc:subject xmlns:dc="http://purl.org/dc/elements/1.1/"/>
  <cp:keywords/>
  <cp:category/>
</cp:coreProperties>
</file>